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aggregation of Revenue" sheetId="11" state="visible" r:id="rId11"/>
    <sheet xmlns:r="http://schemas.openxmlformats.org/officeDocument/2006/relationships" name="Accounts receivable, unbilled r" sheetId="12" state="visible" r:id="rId12"/>
    <sheet xmlns:r="http://schemas.openxmlformats.org/officeDocument/2006/relationships" name="Allowances for Credit Losses" sheetId="13" state="visible" r:id="rId13"/>
    <sheet xmlns:r="http://schemas.openxmlformats.org/officeDocument/2006/relationships" name="Business Combinations" sheetId="14" state="visible" r:id="rId14"/>
    <sheet xmlns:r="http://schemas.openxmlformats.org/officeDocument/2006/relationships" name="Fair Value" sheetId="15" state="visible" r:id="rId15"/>
    <sheet xmlns:r="http://schemas.openxmlformats.org/officeDocument/2006/relationships" name="Investments" sheetId="16" state="visible" r:id="rId16"/>
    <sheet xmlns:r="http://schemas.openxmlformats.org/officeDocument/2006/relationships" name="Property, Plant and Equipment, "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Other Liabilities" sheetId="20" state="visible" r:id="rId20"/>
    <sheet xmlns:r="http://schemas.openxmlformats.org/officeDocument/2006/relationships" name="Bank Credit Lines, Loan Facilit" sheetId="21" state="visible" r:id="rId21"/>
    <sheet xmlns:r="http://schemas.openxmlformats.org/officeDocument/2006/relationships" name="Derivatives" sheetId="22" state="visible" r:id="rId22"/>
    <sheet xmlns:r="http://schemas.openxmlformats.org/officeDocument/2006/relationships" name="Operating Leases" sheetId="23" state="visible" r:id="rId23"/>
    <sheet xmlns:r="http://schemas.openxmlformats.org/officeDocument/2006/relationships" name="Non-current other liabilities" sheetId="24" state="visible" r:id="rId24"/>
    <sheet xmlns:r="http://schemas.openxmlformats.org/officeDocument/2006/relationships" name="Commitments and Contingencies" sheetId="25" state="visible" r:id="rId25"/>
    <sheet xmlns:r="http://schemas.openxmlformats.org/officeDocument/2006/relationships" name="Share Capital" sheetId="26" state="visible" r:id="rId26"/>
    <sheet xmlns:r="http://schemas.openxmlformats.org/officeDocument/2006/relationships" name="Restructuring Charges" sheetId="27" state="visible" r:id="rId27"/>
    <sheet xmlns:r="http://schemas.openxmlformats.org/officeDocument/2006/relationships" name="Income Taxes" sheetId="28" state="visible" r:id="rId28"/>
    <sheet xmlns:r="http://schemas.openxmlformats.org/officeDocument/2006/relationships" name="Equity Incentive Schemes and St" sheetId="29" state="visible" r:id="rId29"/>
    <sheet xmlns:r="http://schemas.openxmlformats.org/officeDocument/2006/relationships" name="Business Segment and Geographic" sheetId="30" state="visible" r:id="rId30"/>
    <sheet xmlns:r="http://schemas.openxmlformats.org/officeDocument/2006/relationships" name="Net Income Per Ordinary Share" sheetId="31" state="visible" r:id="rId31"/>
    <sheet xmlns:r="http://schemas.openxmlformats.org/officeDocument/2006/relationships" name="Accumulated Other Comprehensive" sheetId="32" state="visible" r:id="rId32"/>
    <sheet xmlns:r="http://schemas.openxmlformats.org/officeDocument/2006/relationships" name="Supplemental Disclosure of Cash" sheetId="33" state="visible" r:id="rId33"/>
    <sheet xmlns:r="http://schemas.openxmlformats.org/officeDocument/2006/relationships" name="Related Parties"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Disaggregation of Revenue (Tabl" sheetId="41" state="visible" r:id="rId41"/>
    <sheet xmlns:r="http://schemas.openxmlformats.org/officeDocument/2006/relationships" name="Accounts receivable, unbilled_2" sheetId="42" state="visible" r:id="rId42"/>
    <sheet xmlns:r="http://schemas.openxmlformats.org/officeDocument/2006/relationships" name="Allowances for Credit Losses (T" sheetId="43" state="visible" r:id="rId43"/>
    <sheet xmlns:r="http://schemas.openxmlformats.org/officeDocument/2006/relationships" name="Fair Value (Tables)" sheetId="44" state="visible" r:id="rId44"/>
    <sheet xmlns:r="http://schemas.openxmlformats.org/officeDocument/2006/relationships" name="Property, Plant and Equipment_2" sheetId="45" state="visible" r:id="rId45"/>
    <sheet xmlns:r="http://schemas.openxmlformats.org/officeDocument/2006/relationships" name="Goodwill (Tables)" sheetId="46" state="visible" r:id="rId46"/>
    <sheet xmlns:r="http://schemas.openxmlformats.org/officeDocument/2006/relationships" name="Intangible Assets (Tables)" sheetId="47" state="visible" r:id="rId47"/>
    <sheet xmlns:r="http://schemas.openxmlformats.org/officeDocument/2006/relationships" name="Other Liabilities (Tables)" sheetId="48" state="visible" r:id="rId48"/>
    <sheet xmlns:r="http://schemas.openxmlformats.org/officeDocument/2006/relationships" name="Bank Credit Lines, Loan Facil_2" sheetId="49" state="visible" r:id="rId49"/>
    <sheet xmlns:r="http://schemas.openxmlformats.org/officeDocument/2006/relationships" name="Derivatives (Tables)" sheetId="50" state="visible" r:id="rId50"/>
    <sheet xmlns:r="http://schemas.openxmlformats.org/officeDocument/2006/relationships" name="Operating Leases (Tables)" sheetId="51" state="visible" r:id="rId51"/>
    <sheet xmlns:r="http://schemas.openxmlformats.org/officeDocument/2006/relationships" name="Non-current other liabilities (" sheetId="52" state="visible" r:id="rId52"/>
    <sheet xmlns:r="http://schemas.openxmlformats.org/officeDocument/2006/relationships" name="Restructuring charges (Tables)" sheetId="53" state="visible" r:id="rId53"/>
    <sheet xmlns:r="http://schemas.openxmlformats.org/officeDocument/2006/relationships" name="Income Taxes (Tables)" sheetId="54" state="visible" r:id="rId54"/>
    <sheet xmlns:r="http://schemas.openxmlformats.org/officeDocument/2006/relationships" name="Equity Incentive Schemes and _2" sheetId="55" state="visible" r:id="rId55"/>
    <sheet xmlns:r="http://schemas.openxmlformats.org/officeDocument/2006/relationships" name="Business Segment and Geograph_2" sheetId="56" state="visible" r:id="rId56"/>
    <sheet xmlns:r="http://schemas.openxmlformats.org/officeDocument/2006/relationships" name="Net Income Per Ordinary Share (" sheetId="57" state="visible" r:id="rId57"/>
    <sheet xmlns:r="http://schemas.openxmlformats.org/officeDocument/2006/relationships" name="Accumulated Other Comprehensi_2" sheetId="58" state="visible" r:id="rId58"/>
    <sheet xmlns:r="http://schemas.openxmlformats.org/officeDocument/2006/relationships" name="Supplemental Disclosure of Ca_2" sheetId="59" state="visible" r:id="rId59"/>
    <sheet xmlns:r="http://schemas.openxmlformats.org/officeDocument/2006/relationships" name="Description of business (Detail"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Disaggregation of Revenue (Deta" sheetId="64" state="visible" r:id="rId64"/>
    <sheet xmlns:r="http://schemas.openxmlformats.org/officeDocument/2006/relationships" name="Accounts receivable, unbilled_3" sheetId="65" state="visible" r:id="rId65"/>
    <sheet xmlns:r="http://schemas.openxmlformats.org/officeDocument/2006/relationships" name="Accounts receivable, unbilled_4" sheetId="66" state="visible" r:id="rId66"/>
    <sheet xmlns:r="http://schemas.openxmlformats.org/officeDocument/2006/relationships" name="Accounts receivable, unbilled_5" sheetId="67" state="visible" r:id="rId67"/>
    <sheet xmlns:r="http://schemas.openxmlformats.org/officeDocument/2006/relationships" name="Allowances for Credit Losses (D" sheetId="68" state="visible" r:id="rId68"/>
    <sheet xmlns:r="http://schemas.openxmlformats.org/officeDocument/2006/relationships" name="Business Combinations - Narrati" sheetId="69" state="visible" r:id="rId69"/>
    <sheet xmlns:r="http://schemas.openxmlformats.org/officeDocument/2006/relationships" name="Business Combinations - Narra_2" sheetId="70" state="visible" r:id="rId70"/>
    <sheet xmlns:r="http://schemas.openxmlformats.org/officeDocument/2006/relationships" name="Business Combinations - Narra_3" sheetId="71" state="visible" r:id="rId71"/>
    <sheet xmlns:r="http://schemas.openxmlformats.org/officeDocument/2006/relationships" name="Business Combinations - Narra_4" sheetId="72" state="visible" r:id="rId72"/>
    <sheet xmlns:r="http://schemas.openxmlformats.org/officeDocument/2006/relationships" name="Business Combinations - Narra_5" sheetId="73" state="visible" r:id="rId73"/>
    <sheet xmlns:r="http://schemas.openxmlformats.org/officeDocument/2006/relationships" name="Business Combinations - Transac" sheetId="74" state="visible" r:id="rId74"/>
    <sheet xmlns:r="http://schemas.openxmlformats.org/officeDocument/2006/relationships" name="Fair Value - Measurement of Fai" sheetId="75" state="visible" r:id="rId75"/>
    <sheet xmlns:r="http://schemas.openxmlformats.org/officeDocument/2006/relationships" name="Fair value - Narrative (Details" sheetId="76" state="visible" r:id="rId76"/>
    <sheet xmlns:r="http://schemas.openxmlformats.org/officeDocument/2006/relationships" name="Investments - Narrative (Detail"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Goodwill - Schedule of Goodwill" sheetId="80" state="visible" r:id="rId80"/>
    <sheet xmlns:r="http://schemas.openxmlformats.org/officeDocument/2006/relationships" name="Goodwill - Narrative (Details)" sheetId="81" state="visible" r:id="rId81"/>
    <sheet xmlns:r="http://schemas.openxmlformats.org/officeDocument/2006/relationships" name="Intangible Assets - Schedule of" sheetId="82" state="visible" r:id="rId82"/>
    <sheet xmlns:r="http://schemas.openxmlformats.org/officeDocument/2006/relationships" name="Intangible Assets - Narrative (" sheetId="83" state="visible" r:id="rId83"/>
    <sheet xmlns:r="http://schemas.openxmlformats.org/officeDocument/2006/relationships" name="Intangible Assets - Future Inta" sheetId="84" state="visible" r:id="rId84"/>
    <sheet xmlns:r="http://schemas.openxmlformats.org/officeDocument/2006/relationships" name="Other Liabilities (Details)" sheetId="85" state="visible" r:id="rId85"/>
    <sheet xmlns:r="http://schemas.openxmlformats.org/officeDocument/2006/relationships" name="Bank Credit Lines, Loan Facil_3" sheetId="86" state="visible" r:id="rId86"/>
    <sheet xmlns:r="http://schemas.openxmlformats.org/officeDocument/2006/relationships" name="Bank Credit Lines, Loan Facil_4" sheetId="87" state="visible" r:id="rId87"/>
    <sheet xmlns:r="http://schemas.openxmlformats.org/officeDocument/2006/relationships" name="Bank Credit Lines, Loan Facil_5" sheetId="88" state="visible" r:id="rId88"/>
    <sheet xmlns:r="http://schemas.openxmlformats.org/officeDocument/2006/relationships" name="Bank Credit Lines, Loan Facil_6" sheetId="89" state="visible" r:id="rId89"/>
    <sheet xmlns:r="http://schemas.openxmlformats.org/officeDocument/2006/relationships" name="Bank Credit Lines, Loan Facil_7" sheetId="90" state="visible" r:id="rId90"/>
    <sheet xmlns:r="http://schemas.openxmlformats.org/officeDocument/2006/relationships" name="Bank Credit Lines, Loan Facil_8" sheetId="91" state="visible" r:id="rId91"/>
    <sheet xmlns:r="http://schemas.openxmlformats.org/officeDocument/2006/relationships" name="Derivatives - Narrative (Detail" sheetId="92" state="visible" r:id="rId92"/>
    <sheet xmlns:r="http://schemas.openxmlformats.org/officeDocument/2006/relationships" name="Derivatives - Effect of Derivat" sheetId="93" state="visible" r:id="rId93"/>
    <sheet xmlns:r="http://schemas.openxmlformats.org/officeDocument/2006/relationships" name="Operating Leases - Schedule of " sheetId="94" state="visible" r:id="rId94"/>
    <sheet xmlns:r="http://schemas.openxmlformats.org/officeDocument/2006/relationships" name="Operating Leases Operating Leas" sheetId="95" state="visible" r:id="rId95"/>
    <sheet xmlns:r="http://schemas.openxmlformats.org/officeDocument/2006/relationships" name="Operating Leases Operating Le_2" sheetId="96" state="visible" r:id="rId96"/>
    <sheet xmlns:r="http://schemas.openxmlformats.org/officeDocument/2006/relationships" name="Non-current other liabilities_2" sheetId="97" state="visible" r:id="rId97"/>
    <sheet xmlns:r="http://schemas.openxmlformats.org/officeDocument/2006/relationships" name="Commitments and Contingencies -" sheetId="98" state="visible" r:id="rId98"/>
    <sheet xmlns:r="http://schemas.openxmlformats.org/officeDocument/2006/relationships" name="Share Capital (Details)" sheetId="99" state="visible" r:id="rId99"/>
    <sheet xmlns:r="http://schemas.openxmlformats.org/officeDocument/2006/relationships" name="Restructuring charges - Narrati" sheetId="100" state="visible" r:id="rId100"/>
    <sheet xmlns:r="http://schemas.openxmlformats.org/officeDocument/2006/relationships" name="Restructuring charges - Schedul" sheetId="101" state="visible" r:id="rId101"/>
    <sheet xmlns:r="http://schemas.openxmlformats.org/officeDocument/2006/relationships" name="Restructuring charges - Sched_2" sheetId="102" state="visible" r:id="rId102"/>
    <sheet xmlns:r="http://schemas.openxmlformats.org/officeDocument/2006/relationships" name="Income Taxes - Components of In" sheetId="103" state="visible" r:id="rId103"/>
    <sheet xmlns:r="http://schemas.openxmlformats.org/officeDocument/2006/relationships" name="Income Taxes - Components of Pr" sheetId="104" state="visible" r:id="rId104"/>
    <sheet xmlns:r="http://schemas.openxmlformats.org/officeDocument/2006/relationships" name="Income Taxes - Consolidated Rep" sheetId="105" state="visible" r:id="rId105"/>
    <sheet xmlns:r="http://schemas.openxmlformats.org/officeDocument/2006/relationships" name="Income Taxes - Tax Effects of T" sheetId="106" state="visible" r:id="rId106"/>
    <sheet xmlns:r="http://schemas.openxmlformats.org/officeDocument/2006/relationships" name="Income Taxes - Narrative (Detai" sheetId="107" state="visible" r:id="rId107"/>
    <sheet xmlns:r="http://schemas.openxmlformats.org/officeDocument/2006/relationships" name="Income Taxes - Expected Expiry " sheetId="108" state="visible" r:id="rId108"/>
    <sheet xmlns:r="http://schemas.openxmlformats.org/officeDocument/2006/relationships" name="Income Taxes - Reconciliation o" sheetId="109" state="visible" r:id="rId109"/>
    <sheet xmlns:r="http://schemas.openxmlformats.org/officeDocument/2006/relationships" name="Equity Incentive Schemes and _3" sheetId="110" state="visible" r:id="rId110"/>
    <sheet xmlns:r="http://schemas.openxmlformats.org/officeDocument/2006/relationships" name="Equity Incentive Schemes and _4" sheetId="111" state="visible" r:id="rId111"/>
    <sheet xmlns:r="http://schemas.openxmlformats.org/officeDocument/2006/relationships" name="Equity Incentive Schemes and _5" sheetId="112" state="visible" r:id="rId112"/>
    <sheet xmlns:r="http://schemas.openxmlformats.org/officeDocument/2006/relationships" name="Equity Incentive Schemes and _6" sheetId="113" state="visible" r:id="rId113"/>
    <sheet xmlns:r="http://schemas.openxmlformats.org/officeDocument/2006/relationships" name="Equity Incentive Schemes and _7" sheetId="114" state="visible" r:id="rId114"/>
    <sheet xmlns:r="http://schemas.openxmlformats.org/officeDocument/2006/relationships" name="Business Segment and Geograph_3" sheetId="115" state="visible" r:id="rId115"/>
    <sheet xmlns:r="http://schemas.openxmlformats.org/officeDocument/2006/relationships" name="Business Segment and Geograph_4" sheetId="116" state="visible" r:id="rId116"/>
    <sheet xmlns:r="http://schemas.openxmlformats.org/officeDocument/2006/relationships" name="Business Segment and Geograph_5" sheetId="117" state="visible" r:id="rId117"/>
    <sheet xmlns:r="http://schemas.openxmlformats.org/officeDocument/2006/relationships" name="Business Segment and Geograph_6" sheetId="118" state="visible" r:id="rId118"/>
    <sheet xmlns:r="http://schemas.openxmlformats.org/officeDocument/2006/relationships" name="Net Income Per Ordinary Share -" sheetId="119" state="visible" r:id="rId119"/>
    <sheet xmlns:r="http://schemas.openxmlformats.org/officeDocument/2006/relationships" name="Net Income Per Ordinary Share_2" sheetId="120" state="visible" r:id="rId120"/>
    <sheet xmlns:r="http://schemas.openxmlformats.org/officeDocument/2006/relationships" name="Accumulated Other Comprehensi_3" sheetId="121" state="visible" r:id="rId121"/>
    <sheet xmlns:r="http://schemas.openxmlformats.org/officeDocument/2006/relationships" name="Supplemental Disclosure of Ca_3" sheetId="122" state="visible" r:id="rId122"/>
    <sheet xmlns:r="http://schemas.openxmlformats.org/officeDocument/2006/relationships" name="Related Parties (Details)"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38"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333-08704</t>
        </is>
      </c>
    </row>
    <row r="12">
      <c r="A12" s="4" t="inlineStr">
        <is>
          <t>Entity Registrant Name</t>
        </is>
      </c>
      <c r="B12" s="4" t="inlineStr">
        <is>
          <t>ICON PLC</t>
        </is>
      </c>
    </row>
    <row r="13">
      <c r="A13" s="4" t="inlineStr">
        <is>
          <t>Entity Incorporation, State or Country Code</t>
        </is>
      </c>
      <c r="B13" s="4" t="inlineStr">
        <is>
          <t>L2</t>
        </is>
      </c>
    </row>
    <row r="14">
      <c r="A14" s="4" t="inlineStr">
        <is>
          <t>Entity Address, Address Line One</t>
        </is>
      </c>
      <c r="B14" s="4" t="inlineStr">
        <is>
          <t>South County Business Park</t>
        </is>
      </c>
    </row>
    <row r="15">
      <c r="A15" s="4" t="inlineStr">
        <is>
          <t>Entity Address, Address Line Two</t>
        </is>
      </c>
      <c r="B15" s="4" t="inlineStr">
        <is>
          <t>Leopardstown</t>
        </is>
      </c>
    </row>
    <row r="16">
      <c r="A16" s="4" t="inlineStr">
        <is>
          <t>Entity Address, City or Town</t>
        </is>
      </c>
      <c r="B16" s="4" t="inlineStr">
        <is>
          <t>Dublin 18</t>
        </is>
      </c>
    </row>
    <row r="17">
      <c r="A17" s="4" t="inlineStr">
        <is>
          <t>Entity Address, Postal Zip Code</t>
        </is>
      </c>
      <c r="B17" s="4" t="inlineStr">
        <is>
          <t>D18 X5R3</t>
        </is>
      </c>
    </row>
    <row r="18">
      <c r="A18" s="4" t="inlineStr">
        <is>
          <t>Entity Address, Country</t>
        </is>
      </c>
      <c r="B18" s="4" t="inlineStr">
        <is>
          <t>IE</t>
        </is>
      </c>
    </row>
    <row r="19">
      <c r="A19" s="4" t="inlineStr">
        <is>
          <t>Title of 12(b) Security</t>
        </is>
      </c>
      <c r="B19" s="4" t="inlineStr">
        <is>
          <t>ORDINARY SHARES, PAR VALUE €0.06 EACH</t>
        </is>
      </c>
    </row>
    <row r="20">
      <c r="A20" s="4" t="inlineStr">
        <is>
          <t>Trading Symbol</t>
        </is>
      </c>
      <c r="B20" s="4" t="inlineStr">
        <is>
          <t>ICLR</t>
        </is>
      </c>
    </row>
    <row r="21">
      <c r="A21" s="4" t="inlineStr">
        <is>
          <t>Security Exchange Name</t>
        </is>
      </c>
      <c r="B21" s="4" t="inlineStr">
        <is>
          <t>NASDAQ</t>
        </is>
      </c>
    </row>
    <row r="22">
      <c r="A22" s="4" t="inlineStr">
        <is>
          <t>Entity common stock, shares outstanding (in shares)</t>
        </is>
      </c>
      <c r="B22" s="5" t="n">
        <v>80756860</v>
      </c>
    </row>
    <row r="23">
      <c r="A23" s="4" t="inlineStr">
        <is>
          <t>Entity Well 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Amendment Flag</t>
        </is>
      </c>
      <c r="B33" s="4" t="inlineStr">
        <is>
          <t>false</t>
        </is>
      </c>
    </row>
    <row r="34">
      <c r="A34" s="4" t="inlineStr">
        <is>
          <t>Document Fiscal Year Focus</t>
        </is>
      </c>
      <c r="B34" s="4" t="inlineStr">
        <is>
          <t>2024</t>
        </is>
      </c>
    </row>
    <row r="35">
      <c r="A35" s="4" t="inlineStr">
        <is>
          <t>Document Fiscal Period Focus</t>
        </is>
      </c>
      <c r="B35" s="4" t="inlineStr">
        <is>
          <t>FY</t>
        </is>
      </c>
    </row>
    <row r="36">
      <c r="A36" s="4" t="inlineStr">
        <is>
          <t>Entity Central Index Key</t>
        </is>
      </c>
      <c r="B36" s="4" t="inlineStr">
        <is>
          <t>0001060955</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South County Business Park</t>
        </is>
      </c>
    </row>
    <row r="40">
      <c r="A40" s="4" t="inlineStr">
        <is>
          <t>Entity Address, Address Line Two</t>
        </is>
      </c>
      <c r="B40" s="4" t="inlineStr">
        <is>
          <t>Leopardstown</t>
        </is>
      </c>
    </row>
    <row r="41">
      <c r="A41" s="4" t="inlineStr">
        <is>
          <t>Entity Address, City or Town</t>
        </is>
      </c>
      <c r="B41" s="4" t="inlineStr">
        <is>
          <t>Dublin 18</t>
        </is>
      </c>
    </row>
    <row r="42">
      <c r="A42" s="4" t="inlineStr">
        <is>
          <t>Entity Address, Postal Zip Code</t>
        </is>
      </c>
      <c r="B42" s="4" t="inlineStr">
        <is>
          <t>D18 X5R3</t>
        </is>
      </c>
    </row>
    <row r="43">
      <c r="A43" s="4" t="inlineStr">
        <is>
          <t>Entity Address, Country</t>
        </is>
      </c>
      <c r="B43" s="4" t="inlineStr">
        <is>
          <t>IE</t>
        </is>
      </c>
    </row>
    <row r="44">
      <c r="A44" s="4" t="inlineStr">
        <is>
          <t>Contact Personnel Name</t>
        </is>
      </c>
      <c r="B44" s="4" t="inlineStr">
        <is>
          <t>Nigel Clerkin</t>
        </is>
      </c>
    </row>
    <row r="45">
      <c r="A45" s="4" t="inlineStr">
        <is>
          <t>Contact Personnel Email Address</t>
        </is>
      </c>
      <c r="B45" s="4" t="inlineStr">
        <is>
          <t>Nigel.Clerkin@iconplc.com</t>
        </is>
      </c>
    </row>
    <row r="46">
      <c r="A46" s="4" t="inlineStr">
        <is>
          <t>Country Region</t>
        </is>
      </c>
      <c r="B46" s="4" t="inlineStr">
        <is>
          <t>353</t>
        </is>
      </c>
    </row>
    <row r="47">
      <c r="A47" s="4" t="inlineStr">
        <is>
          <t>City Area Code</t>
        </is>
      </c>
      <c r="B47" s="4" t="inlineStr">
        <is>
          <t>1</t>
        </is>
      </c>
    </row>
    <row r="48">
      <c r="A48" s="4" t="inlineStr">
        <is>
          <t>Local Phone Number</t>
        </is>
      </c>
      <c r="B48" s="4" t="inlineStr">
        <is>
          <t>291-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policies noted below were applied in the preparation of the accompanying financial statements of the Company and are in conformity with accounting principles generally accepted in the United States. Basis of consolidation The consolidated financial statements include the financial statements of the Company and all of its subsidiaries. All significant intercompany profits, transactions and account balances have been eliminated. The results of subsidiary undertakings acquired in the period are included in the Consolidated Statement of Operations from the date of acquisition. Use of estimates The preparation of financial statements in conformity with generally accepted accounting principles in the United States requires management to make estimates and judgment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principal management estimates and judgments used in preparing the financial statements relate to revenue recognition, intangible assets acquired in a business combination, goodwill impairment and income taxation. Disclosure of fair value of financial instruments Cash, cash equivalents, other receivables, available for sale investments, accounts receivable, accounts payable, investigator payments and income taxes payable have carrying amounts that approximate fair value due to the short term maturities of these instruments. Other liabilities' carrying amounts approximate fair value based on the net present value of estimated future cash flows. Debt is measured at amortized cost. Financial instruments are measured at amortized cost or fair value using a fair value hierarchy of valuation inputs. The fair value hierarchy prioritizes the inputs into three levels based on the extent to which inputs used in measuring fair value are observable in the market. Each fair value measurement is reported in one of three levels, which is determined by the lowest level input that is significant to the fair value measurement in its entirety. These levels are: • Level 1: Inputs are based upon unadjusted quoted prices for identical instruments traded in active markets. •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Inputs are generally unobservable and typically reflect management’s estimates of assumptions that market participants would use in pricing the asset or liability. Business combinations The cost of a business combination is measured as the aggregate of the fair value of assets received, liabilities assumed and equity instruments issued in exchange for control. The Company records and allocates to its reporting units the excess of the cost over the fair value of the net assets acquired, known as goodwill. Where a business combination agreement provides for an adjustment to the cost of the acquisition which is contingent upon future events, the amount of the estimated adjustment is recognized at the acquisition date at the fair value of the contingent consideration. Accounting for contingent consideration, after the acquisition, depends on the classification of the contingent consideration. Equity-classified contingent consideration is not remeasured after the acquisition date and subsequent settlement is accounted for within equity. Contingent consideration, which is classified as a liability or an asset, is remeasured to fair value at each reporting date until the contingency is resolved. The changes in fair value are recognized in earnings, unless the arrangement is a derivative which has been designated as a hedging instrument in a cash flow hedging relationship, in which case, the changes are initially recognized in other comprehensive income/loss.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any contingent liabilities are made within twelve months of the acquisition date and presented as adjustments to goodwill in the reporting period in which the adjustments are determined. Foreign currencies and translation of subsidiaries The Company's financial statements are prepared in United States dollars. The financial statements of subsidiaries with other functional currencies are translated at period end rates for the Consolidated Balance Sheets and average rates for the Consolidated Statements of Operations. Translation gains and losses arising are reported as a movement on accumulated other comprehensive income/loss. Transactions in currencies other than the functional currency of the subsidiaries of the Company are recorded at the rate ruling at the date of the transaction. Monetary assets and liabilities denominated in currencies other than the functional currency of the subsidiaries of the Company are translated into the functional currency of that entity at exchange rates prevailing at the balance sheet date. Adjustments resulting from these translations are charged or credited to income. Foreign currency gains and losses on intercompany transactions classified as long-term investments are reported in other comprehensive income/loss as currency translation adjustments. Amounts charged or credited to the Consolidated Statements of Operations for the years ended December 31, 2024, December 31, 2023 and December 31, 2022 were as follows: Year ended December 31, 2024 December 31, 2023 December 31, 2022 (in thousands) Amounts (credited) / charged $ (18,085) $ 12,916 $ (25,997) 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These services, which are described below, can be purchased collectively or individually as part of a clinical trial contract. There is not significant variability in how economic factors affect these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 Reimbursable expenses Reimbursable expenses comprise investigator payments and certain other costs which are reimbursed by clients under terms specific to each contract to the investigators. The Company includes reimbursed expenses in revenue and direct costs as the Company is primarily responsible for fulfilling the promise to provide the specified service, including integration of the related services into a combined output to the customer. Direct costs Direct costs consist of compensation, associated employee benefits and share-based payments for project-related employees and other direct project-related costs. Reimbursable expenses are presented within direct costs. This presentation is to align the presentation of costs with our assessment that our clinical trial service is a single performance obligation satisfied over time. Reimbursable expenses are recorded once the activity which forms the basis for the cost has occurred. Payments are made based on predetermined contractual arrangements. Timing of payments may differ from the timing of the expense. Cash and cash equivalents Cash and cash equivalents include cash and highly liquid investments with initial maturities of three months or less and are stated at cost, which approximates market value. Investments in debt, equity and other Available for sale investments The Company classifies short-term investments as available for sale. The investments are reported at fair value, with unrealized gains or losses reported in a separate component of shareholders' equity. Any differences between the cost and fair value of the investments are represented by accrued interest and unrealized gains/losses. Realized gains and losses are determined using specific identification. Long term investments The Company classifies its interests in funds having considered the nature of its investment, the extent of influence over operating and financial decisions and the availability of readily determinable fair values. The Company determined that the interests in funds at December 31, 2024 and December 31, 2023 meet the definition of equity securities without readily determinable fair values. The Company concluded that the interests held at December 31, 2024 and December 31, 2023 qualify for the Net Asset Value ("NAV") practical expedient in ASC Topic 820, Fair value Measurements ("ASC 820"). Any increases or decreases in fair value are recognized in earnings in the period. Investments in equity which do not qualify for the NAV practical expedient are measured at cost, less impa irment. Equity method investments The Company’s investments that are not consolidated are accounted for under the equity method if the Company exercises significant influence. These investments are classified as equity method investments on the Consolidated Balance Sheet. The Company records its pro rata share of the earnings/losses of these investments in Share of losses in equity investments in the Consolidated Statement of Operations. The Company reviews equity method investments for impairment whenever events or changes in circumstances indicate that the carrying amounts may not be recoverable. Accounts receivable, net and unbilled revenue Accounts receivable and unbilled revenue are recorded at fair value less an estimate of the credit losses expected to be incurred on the Company's accounts receivable portfolio. The Company's estimate of expected credit losses considers historical credit loss information that is adjusted, where necessary, for current conditions and reasonable and supportable forecasts. Historical credit loss experience provides the basis for the estimation of expected credit losses. The Company's receivables and unbilled services are predominantly due from large and mid-tier pharmaceutical and biotechnology companies that share similar risk characteristics. The Company monitors their portfolio of receivables and unbilled services for any deterioration in current or expected credit quality (for example, expected delinquency level), and adjusts the allowance for credit losses as required. Changes in the allowance for credit losses are recorded as a provision for (or reversal of) credit loss expense in the Consolidated Statement of Operations. Losses are charged against the allowance when management believes the uncollectibility of a previously provisioned amount is confirmed. Accounts receivable early payment discounting Where the Company enters into an agreement to sell certain portfolios of its accounts receivable balances, the sale is accounted for in accordance with ASC Topic 860, Transfers and Servicing ("ASC 860"). Agreements which result in true sales of the transferred receivables, as defined in ASC 860, are excluded from amounts reported in the Consolidated Balance Sheet. Cash proceeds received from such sales are included in operating cash flows. Property, plant and equipment Property, plant and equipment is stated at cost less accumulated depreciation. Depreciation of property, plant and equipment is computed using the straight line method based on the estimated useful lives of the assets as listed below: Estimated Useful Life Buildings 40 years Computer equipment and software 2 - 8 years Office furniture and fixtures 8 years Laboratory equipment 5 years Motor vehicles 5 years Leasehold improvements are amortized using the straight line method over the estimated useful life of the asset or the lease term, whichever is shorter. Leases The Company determines if an arrangement is a lease at inception and reassess if there are changes in terms and conditions of the contract. Finance leases, if any, are depreciated on the same basis as property, plant and equipment. At December 31, 2024 and December 31, 2023, the Company did not account for any leases as finance leases. Operating leases are included in operating right-of-use ("ROU") assets, other liabilities and non-current operating lease liabilities on our Consolidated Balance Sheet with the lease charge recognized on a straight-line basis over the lease term. ROU assets and lease liabilities are recognized based on the present value of future minimum lease payments over the lease term at the lease commencement date. Our lease terms may also include options to extend or terminate. The Company actively reviews options to extend or terminate leases and adjusts the ROU asset and lease liability when it is reasonably certain the option will be exercised. The ROU asset is adjusted for any prepayments made at the date of commencement and any initial direct costs incurred. As most of the Company's leases do not provide an implicit rate, the discount rate used is based on the rate of traded corporate bonds available at the commencement date adjusted for country risk, liquidity and lease term. The Company accounts for lease and non-lease components separately with lease components flowing through the Consolidated Balance Sheet and non-lease components expensed directly to the Consolidated Statements of Operations. Leasehold improvements are amortized over the shorter of the depreciable lives of the corresponding fixed assets or the lease term including any applicable renewals. Certain property leases include variable lease payments resulting from periodic rent increases based on an index which cannot be reasonably estimated at the lease commencement date. These costs are expensed as incurred on the Consolidated Statements of Operations. In some cases, the Company enters into sublease agreements and becomes both a lessee and a lessor for the same underlying asset. Subleases are accounted for as operating leases separately from the lease they relate to, but similar in manner as all other leases. ROU assets for operating leases are occasionally reduced by impairment losses. The Company uses the long-lived assets impairment guidance in ASC Subtopic 360-10, Property, Plant, and Equipment – Overall , to determine whether an ROU asset is impaired, and if so, the amount of the impairment loss to recognize. Intangible assets Intangible assets are measured at fair value at the date of acquisition and amortized on a straight-line basis over their respective estimated useful lives. The Company has no indefinite-lived intangible assets. The Company evaluates its intangible assets for impairment when indicators of impairment exist. Intangible assets are amortized on a straight-line basis over their estimated useful lives, as set forth in the table below: Estimated Useful Life Customer relationships 8 - 23 years Order backlog 3 - 5 years Trade names 3 years Patient database 7 years Technology assets 5 years The Company periodically assesses the estimated useful lives of intangible assets to evaluate whether what was established at acquisition continues to be appropriate. Impairment of goodwill and long-lived assets Goodwill is tested for impairment annually, or more frequently, if an event or circumstance indicates that an impairment loss may have been incurred. The annual impairment test for goodwill includes an option to perform a qualitative assessment of whether it is more likely than not that a reporting unit's fair value is less than its carrying value. Reporting units are businesses with discrete financial information that is available and reviewed by management. If the Company determines that it is more likely than not that the fair value of a reporting unit is less than its carrying value, then the Company performs the quantitative goodwill impairment test. The Company may also chose to bypass the qualitative assessment for any reporting unit in its goodwill assessment and proceed directly to performing the quantitative assessment. The Company recognizes an impairment charge for the amount by which the reporting unit's carrying amount exceeds its fair value. Long-lived assets are reviewed for impairment whenever events or changes in circumstances indicate that the carrying amount of an asset may not be recoverable. Recoverability of assets to be held and used is measured by a comparison of the carrying amount of the asset to future undiscounted net cash flows expected to be generated by the asset. If such assets are considered to be impaired, the impairment to be recognized is measured at the amount by which the carrying amount of the asset exceeds the fair value of the asset. Fair value is determined through various valuation techniques including discounted cash flow models and third-party independent appraisals, as considered necessary. Assets to be disposed of are reported at the lower of the carrying amount of the asset or fair value less selling costs. Debt issuance costs 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as an asset; these costs are deferred and amortized to interest expense using the straight-line method. Early repayment of debt facilities can result in modification of the debt and the acceleration of the amortization of debt issuance costs. Derivative financial instruments The Company has used derivative financial instruments to reduce exposures to interest rates. Derivatives are recorded on the Consolidated Balance Sheet at fair value at each balance sheet date utilizing pricing models for non-exchange-traded contracts. Our accounting policies for derivative financial instruments are based on whether they meet the criteria for designation as cash flow or fair value hedges. A designated hedge of the exposure to variability in the future cash flows of an asset or a liability, or of a forecast transaction, is referred to as a cash flow hedge. A designated hedge of the exposure to changes in fair value of an asset or a liability is referred to as a fair value hedge. The criteria for designating a derivative as a hedge include the assessment of the instrument's effectiveness in risk reduction, matching of the derivative instrument to its underlying transaction and the probability that the underlying transaction will occur. For derivatives with cash flow hedge accounting designation, we report the gain or loss from the effective portion of the hedge as a component of Other Comprehensive Income and reclassify it into earnings in the same period or periods in which the hedged transaction affects earnings and within the same Consolidated Statement of Operations line item as the impact of the hedged transaction. For derivatives with fair value hedge accounting designation, we recognize gains or losses from the change in fair value of these derivatives, as well as the offsetting change in the fair value of the underlying hedged item, in earnings. Fair value gains and losses arising on derivative financial instruments not qualifying for hedge accounting are reported in our Consolidated Statement of Operations. 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the provision of income taxes in the period that includes the enactment date. Deferred tax assets are reduced by a valuation allowance to the amount that is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lobal Intangible Low-Taxed Income ("GILTI") in the period it arises and has therefore not provided for deferred taxes in respect of this item. Government grants Government grants received relating to capital expenditures are shown by deducting the grant from the asset's carrying amount and crediting them to income on a basis consistent with the depreciation policy of the relevant assets. Grants relating to categories of operating expenditures are shown as deferred income and credited to income in the period in which the expenditure to which they relate is charged. Under the grant agreements, amounts received may become repayable in full should certain circumstances specified within the grant agreements occur, including downsizing by the Company, disposing of the related assets, ceasing to carry on its business or the appointment of a receiver over any of its assets. The Company has not recognized any loss contingency having assessed as remote the likelihood of these events arising. Research and development credits Research and development credits are available to the Company under the tax laws in certain jurisdictions, based on qualifying research and development spend as defined under those tax laws. Research and development credits may be recognized as a reduction of income tax expense. However, certain tax jurisdictions provide refundable credits that are not wholly dependent on the Company's ongoing income tax status or income tax position. In these circumstances the benefit of these credits is not recorded as a reduction to income tax expense, but rather as a reduction of operating expenditure. Share-based compensation The Company accounts for its share options, Restricted Share Units ("RSUs") and Performance Share Units ("PSUs") in accordance with the provisions of ASC Topic 718, Compensation – Stock Compensation ("ASC 718") . Share-based compensation expense for share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Forfeitures are estimated on the date of grant and revised if actual or expected forfeiture activity differs materially from original estimates. Estimating the grant date fair value of share options as of the grant date using an option-pricing model, such as the Black-Scholes model, is affected by the Company's share price as well as assumptions regarding a number of complex variables. These variables include, but are not limited to, the expected share price volatility over the term of the awards, risk-free interest rates and the expected term of the awards. Liability classified awards are measured at the fair value of the award on the grant date and remeasured at each reporting period at fair value until the award is settled. Replacement awards In connection with the completion of the Merger, the company issued replacement awards to the holders of PRA equity awards on July 1, 2021. An exchange of share-based compensation awards in a business combination is treated as a modification under ASC 718. The replacement awards and the original acquiree awards are measured at fair value at the acquisition date and calculated using the fair-value-based measurement principles in ASC 718. Amounts attributable to pre-combination vesting are accounted for as part of the consideration transferred for the acquiree. Amounts attributable to post-combination vesting are accounted for separate from the business combination and are recognized as compensation cost in the post-combination period. Transaction and integration-related expenses Transaction and integration-related expenses are the incremental costs directly attributable to completion and integration activities associated with the Company’s recent acquisitions. The costs consist of investment banking fees, advisory costs, professional fees, legal costs, retention agreements with employees, and ongoing integration activities offset by the remeasurement of liability-classified contingent consideration. The Company accounts for these transaction and integration-related costs as expenses in the period in which the costs are incurred and the services are received. Restruct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Narrative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92123</v>
      </c>
      <c r="C4" s="6" t="n">
        <v>45390</v>
      </c>
      <c r="D4" s="6" t="n">
        <v>31143</v>
      </c>
    </row>
    <row r="5">
      <c r="A5" s="4" t="inlineStr">
        <is>
          <t>Severance costs</t>
        </is>
      </c>
      <c r="B5" s="5" t="n">
        <v>74500</v>
      </c>
      <c r="C5" s="5" t="n">
        <v>34100</v>
      </c>
      <c r="D5" s="5" t="n">
        <v>2700</v>
      </c>
    </row>
    <row r="6">
      <c r="A6" s="4" t="inlineStr">
        <is>
          <t>Other restructuring costs</t>
        </is>
      </c>
      <c r="B6" s="5" t="n">
        <v>17600</v>
      </c>
      <c r="C6" s="5" t="n">
        <v>11300</v>
      </c>
      <c r="D6" s="5" t="n">
        <v>28400</v>
      </c>
    </row>
    <row r="7">
      <c r="A7" s="4" t="inlineStr">
        <is>
          <t>Impairment of operating right-of-use assets and related property, plant and equipment</t>
        </is>
      </c>
      <c r="B7" s="5" t="n">
        <v>15731</v>
      </c>
      <c r="C7" s="5" t="n">
        <v>8686</v>
      </c>
      <c r="D7" s="5" t="n">
        <v>28767</v>
      </c>
    </row>
    <row r="8">
      <c r="A8" s="4" t="inlineStr">
        <is>
          <t>Restructuring reserve</t>
        </is>
      </c>
      <c r="B8" s="5" t="n">
        <v>31474</v>
      </c>
      <c r="C8" s="5" t="n">
        <v>6999</v>
      </c>
      <c r="D8" s="5" t="n">
        <v>6022</v>
      </c>
    </row>
    <row r="9">
      <c r="A9" s="4" t="inlineStr">
        <is>
          <t>Workforce reduction and onerous contract cos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Impairment of operating right-of-use assets and related property, plant and equipment</t>
        </is>
      </c>
      <c r="B11" s="5" t="n">
        <v>15700</v>
      </c>
      <c r="C11" s="5" t="n">
        <v>8700</v>
      </c>
      <c r="D11" s="5" t="n">
        <v>28400</v>
      </c>
    </row>
    <row r="12">
      <c r="A12" s="4" t="inlineStr">
        <is>
          <t>Onerous contract provision</t>
        </is>
      </c>
      <c r="B12" s="5" t="n">
        <v>1900</v>
      </c>
      <c r="C12" s="5" t="n">
        <v>2600</v>
      </c>
      <c r="D12" s="6" t="n">
        <v>0</v>
      </c>
    </row>
    <row r="13">
      <c r="A13" s="4" t="inlineStr">
        <is>
          <t>Personnel related liabiliti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reserve</t>
        </is>
      </c>
      <c r="B15" s="5" t="n">
        <v>27700</v>
      </c>
      <c r="C15" s="5" t="n">
        <v>4000</v>
      </c>
      <c r="D15" s="4" t="inlineStr">
        <is>
          <t xml:space="preserve"> </t>
        </is>
      </c>
    </row>
    <row r="16">
      <c r="A16" s="4" t="inlineStr">
        <is>
          <t>Facility liability</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reserve</t>
        </is>
      </c>
      <c r="B18" s="5" t="n">
        <v>3800</v>
      </c>
      <c r="C18" s="5" t="n">
        <v>3000</v>
      </c>
      <c r="D18" s="4" t="inlineStr">
        <is>
          <t xml:space="preserve"> </t>
        </is>
      </c>
    </row>
    <row r="19">
      <c r="A19" s="4" t="inlineStr">
        <is>
          <t>Restructuring reserve, current</t>
        </is>
      </c>
      <c r="B19" s="5" t="n">
        <v>1400</v>
      </c>
      <c r="C19" s="5" t="n">
        <v>1000</v>
      </c>
      <c r="D19" s="4" t="inlineStr">
        <is>
          <t xml:space="preserve"> </t>
        </is>
      </c>
    </row>
    <row r="20">
      <c r="A20" s="4" t="inlineStr">
        <is>
          <t>Restructuring reserve, noncurrent</t>
        </is>
      </c>
      <c r="B20" s="6" t="n">
        <v>2400</v>
      </c>
      <c r="C20" s="6" t="n">
        <v>2000</v>
      </c>
      <c r="D2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Charge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6" t="n">
        <v>92123</v>
      </c>
      <c r="C4" s="6" t="n">
        <v>45390</v>
      </c>
      <c r="D4" s="6" t="n">
        <v>311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Reserve by Type of Cost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Opening provision</t>
        </is>
      </c>
      <c r="B4" s="6" t="n">
        <v>6999</v>
      </c>
      <c r="C4" s="6" t="n">
        <v>6022</v>
      </c>
    </row>
    <row r="5">
      <c r="A5" s="4" t="inlineStr">
        <is>
          <t>Charge during the year*</t>
        </is>
      </c>
      <c r="B5" s="5" t="n">
        <v>76392</v>
      </c>
      <c r="C5" s="5" t="n">
        <v>36704</v>
      </c>
    </row>
    <row r="6">
      <c r="A6" s="4" t="inlineStr">
        <is>
          <t>Utilization</t>
        </is>
      </c>
      <c r="B6" s="5" t="n">
        <v>-51917</v>
      </c>
      <c r="C6" s="5" t="n">
        <v>-35727</v>
      </c>
    </row>
    <row r="7">
      <c r="A7" s="4" t="inlineStr">
        <is>
          <t>Ending provision</t>
        </is>
      </c>
      <c r="B7" s="6" t="n">
        <v>31474</v>
      </c>
      <c r="C7" s="6" t="n">
        <v>699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Schedule of Components of Income Before Income Tax Expense (Benefit) [Line Items]</t>
        </is>
      </c>
      <c r="B3" s="4" t="inlineStr">
        <is>
          <t xml:space="preserve"> </t>
        </is>
      </c>
      <c r="C3" s="4" t="inlineStr">
        <is>
          <t xml:space="preserve"> </t>
        </is>
      </c>
      <c r="D3" s="4" t="inlineStr">
        <is>
          <t xml:space="preserve"> </t>
        </is>
      </c>
    </row>
    <row r="4">
      <c r="A4" s="4" t="inlineStr">
        <is>
          <t>Income before income tax expense</t>
        </is>
      </c>
      <c r="B4" s="6" t="n">
        <v>869184</v>
      </c>
      <c r="C4" s="6" t="n">
        <v>624467</v>
      </c>
      <c r="D4" s="6" t="n">
        <v>567851</v>
      </c>
    </row>
    <row r="5">
      <c r="A5" s="4" t="inlineStr">
        <is>
          <t>Ireland</t>
        </is>
      </c>
      <c r="B5" s="4" t="inlineStr">
        <is>
          <t xml:space="preserve"> </t>
        </is>
      </c>
      <c r="C5" s="4" t="inlineStr">
        <is>
          <t xml:space="preserve"> </t>
        </is>
      </c>
      <c r="D5" s="4" t="inlineStr">
        <is>
          <t xml:space="preserve"> </t>
        </is>
      </c>
    </row>
    <row r="6">
      <c r="A6" s="3" t="inlineStr">
        <is>
          <t>Schedule of Components of Income Before Income Tax Expense (Benefit) [Line Items]</t>
        </is>
      </c>
      <c r="B6" s="4" t="inlineStr">
        <is>
          <t xml:space="preserve"> </t>
        </is>
      </c>
      <c r="C6" s="4" t="inlineStr">
        <is>
          <t xml:space="preserve"> </t>
        </is>
      </c>
      <c r="D6" s="4" t="inlineStr">
        <is>
          <t xml:space="preserve"> </t>
        </is>
      </c>
    </row>
    <row r="7">
      <c r="A7" s="4" t="inlineStr">
        <is>
          <t>Income before income tax expense</t>
        </is>
      </c>
      <c r="B7" s="5" t="n">
        <v>736374</v>
      </c>
      <c r="C7" s="5" t="n">
        <v>624642</v>
      </c>
      <c r="D7" s="5" t="n">
        <v>432963</v>
      </c>
    </row>
    <row r="8">
      <c r="A8" s="4" t="inlineStr">
        <is>
          <t>United States</t>
        </is>
      </c>
      <c r="B8" s="4" t="inlineStr">
        <is>
          <t xml:space="preserve"> </t>
        </is>
      </c>
      <c r="C8" s="4" t="inlineStr">
        <is>
          <t xml:space="preserve"> </t>
        </is>
      </c>
      <c r="D8" s="4" t="inlineStr">
        <is>
          <t xml:space="preserve"> </t>
        </is>
      </c>
    </row>
    <row r="9">
      <c r="A9" s="3" t="inlineStr">
        <is>
          <t>Schedule of Components of Income Before Income Tax Expense (Benefit) [Line Items]</t>
        </is>
      </c>
      <c r="B9" s="4" t="inlineStr">
        <is>
          <t xml:space="preserve"> </t>
        </is>
      </c>
      <c r="C9" s="4" t="inlineStr">
        <is>
          <t xml:space="preserve"> </t>
        </is>
      </c>
      <c r="D9" s="4" t="inlineStr">
        <is>
          <t xml:space="preserve"> </t>
        </is>
      </c>
    </row>
    <row r="10">
      <c r="A10" s="4" t="inlineStr">
        <is>
          <t>Income before income tax expense</t>
        </is>
      </c>
      <c r="B10" s="5" t="n">
        <v>-304546</v>
      </c>
      <c r="C10" s="5" t="n">
        <v>-352532</v>
      </c>
      <c r="D10" s="5" t="n">
        <v>-270440</v>
      </c>
    </row>
    <row r="11">
      <c r="A11" s="4" t="inlineStr">
        <is>
          <t>Other</t>
        </is>
      </c>
      <c r="B11" s="4" t="inlineStr">
        <is>
          <t xml:space="preserve"> </t>
        </is>
      </c>
      <c r="C11" s="4" t="inlineStr">
        <is>
          <t xml:space="preserve"> </t>
        </is>
      </c>
      <c r="D11" s="4" t="inlineStr">
        <is>
          <t xml:space="preserve"> </t>
        </is>
      </c>
    </row>
    <row r="12">
      <c r="A12" s="3" t="inlineStr">
        <is>
          <t>Schedule of Components of Income Before Income Tax Expense (Benefit) [Line Items]</t>
        </is>
      </c>
      <c r="B12" s="4" t="inlineStr">
        <is>
          <t xml:space="preserve"> </t>
        </is>
      </c>
      <c r="C12" s="4" t="inlineStr">
        <is>
          <t xml:space="preserve"> </t>
        </is>
      </c>
      <c r="D12" s="4" t="inlineStr">
        <is>
          <t xml:space="preserve"> </t>
        </is>
      </c>
    </row>
    <row r="13">
      <c r="A13" s="4" t="inlineStr">
        <is>
          <t>Income before income tax expense</t>
        </is>
      </c>
      <c r="B13" s="6" t="n">
        <v>437356</v>
      </c>
      <c r="C13" s="6" t="n">
        <v>352357</v>
      </c>
      <c r="D13" s="6" t="n">
        <v>40532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benefit)/expense:</t>
        </is>
      </c>
      <c r="B3" s="4" t="inlineStr">
        <is>
          <t xml:space="preserve"> </t>
        </is>
      </c>
      <c r="C3" s="4" t="inlineStr">
        <is>
          <t xml:space="preserve"> </t>
        </is>
      </c>
      <c r="D3" s="4" t="inlineStr">
        <is>
          <t xml:space="preserve"> </t>
        </is>
      </c>
    </row>
    <row r="4">
      <c r="A4" s="4" t="inlineStr">
        <is>
          <t>Current tax expense</t>
        </is>
      </c>
      <c r="B4" s="6" t="n">
        <v>178252</v>
      </c>
      <c r="C4" s="6" t="n">
        <v>97152</v>
      </c>
      <c r="D4" s="6" t="n">
        <v>184396</v>
      </c>
    </row>
    <row r="5">
      <c r="A5" s="3" t="inlineStr">
        <is>
          <t>Deferred tax (benefit)/expense:</t>
        </is>
      </c>
      <c r="B5" s="4" t="inlineStr">
        <is>
          <t xml:space="preserve"> </t>
        </is>
      </c>
      <c r="C5" s="4" t="inlineStr">
        <is>
          <t xml:space="preserve"> </t>
        </is>
      </c>
      <c r="D5" s="4" t="inlineStr">
        <is>
          <t xml:space="preserve"> </t>
        </is>
      </c>
    </row>
    <row r="6">
      <c r="A6" s="4" t="inlineStr">
        <is>
          <t>Deferred tax (benefit)/expense</t>
        </is>
      </c>
      <c r="B6" s="5" t="n">
        <v>-100542</v>
      </c>
      <c r="C6" s="5" t="n">
        <v>-85403</v>
      </c>
      <c r="D6" s="5" t="n">
        <v>-124985</v>
      </c>
    </row>
    <row r="7">
      <c r="A7" s="4" t="inlineStr">
        <is>
          <t>Income tax expense</t>
        </is>
      </c>
      <c r="B7" s="5" t="n">
        <v>77710</v>
      </c>
      <c r="C7" s="5" t="n">
        <v>11749</v>
      </c>
      <c r="D7" s="5" t="n">
        <v>59411</v>
      </c>
    </row>
    <row r="8">
      <c r="A8" s="3" t="inlineStr">
        <is>
          <t>Income tax expense was allocated to the following components of other comprehensive income:</t>
        </is>
      </c>
      <c r="B8" s="4" t="inlineStr">
        <is>
          <t xml:space="preserve"> </t>
        </is>
      </c>
      <c r="C8" s="4" t="inlineStr">
        <is>
          <t xml:space="preserve"> </t>
        </is>
      </c>
      <c r="D8" s="4" t="inlineStr">
        <is>
          <t xml:space="preserve"> </t>
        </is>
      </c>
    </row>
    <row r="9">
      <c r="A9" s="4" t="inlineStr">
        <is>
          <t>Currency impact on long term funding</t>
        </is>
      </c>
      <c r="B9" s="5" t="n">
        <v>1728</v>
      </c>
      <c r="C9" s="5" t="n">
        <v>-3903</v>
      </c>
      <c r="D9" s="5" t="n">
        <v>7211</v>
      </c>
    </row>
    <row r="10">
      <c r="A10" s="4" t="inlineStr">
        <is>
          <t>Retirement benefit obligations</t>
        </is>
      </c>
      <c r="B10" s="5" t="n">
        <v>-895</v>
      </c>
      <c r="C10" s="5" t="n">
        <v>0</v>
      </c>
      <c r="D10" s="5" t="n">
        <v>0</v>
      </c>
    </row>
    <row r="11">
      <c r="A11" s="4" t="inlineStr">
        <is>
          <t>Cash flow hedge</t>
        </is>
      </c>
      <c r="B11" s="5" t="n">
        <v>647</v>
      </c>
      <c r="C11" s="5" t="n">
        <v>301</v>
      </c>
      <c r="D11" s="5" t="n">
        <v>0</v>
      </c>
    </row>
    <row r="12">
      <c r="A12" s="4" t="inlineStr">
        <is>
          <t>Total</t>
        </is>
      </c>
      <c r="B12" s="5" t="n">
        <v>79190</v>
      </c>
      <c r="C12" s="5" t="n">
        <v>8147</v>
      </c>
      <c r="D12" s="5" t="n">
        <v>66622</v>
      </c>
    </row>
    <row r="13">
      <c r="A13" s="4" t="inlineStr">
        <is>
          <t>Ireland</t>
        </is>
      </c>
      <c r="B13" s="4" t="inlineStr">
        <is>
          <t xml:space="preserve"> </t>
        </is>
      </c>
      <c r="C13" s="4" t="inlineStr">
        <is>
          <t xml:space="preserve"> </t>
        </is>
      </c>
      <c r="D13" s="4" t="inlineStr">
        <is>
          <t xml:space="preserve"> </t>
        </is>
      </c>
    </row>
    <row r="14">
      <c r="A14" s="3" t="inlineStr">
        <is>
          <t>Current tax (benefit)/expense:</t>
        </is>
      </c>
      <c r="B14" s="4" t="inlineStr">
        <is>
          <t xml:space="preserve"> </t>
        </is>
      </c>
      <c r="C14" s="4" t="inlineStr">
        <is>
          <t xml:space="preserve"> </t>
        </is>
      </c>
      <c r="D14" s="4" t="inlineStr">
        <is>
          <t xml:space="preserve"> </t>
        </is>
      </c>
    </row>
    <row r="15">
      <c r="A15" s="4" t="inlineStr">
        <is>
          <t>Current tax expense</t>
        </is>
      </c>
      <c r="B15" s="5" t="n">
        <v>118255</v>
      </c>
      <c r="C15" s="5" t="n">
        <v>80427</v>
      </c>
      <c r="D15" s="5" t="n">
        <v>53248</v>
      </c>
    </row>
    <row r="16">
      <c r="A16" s="3" t="inlineStr">
        <is>
          <t>Deferred tax (benefit)/expense:</t>
        </is>
      </c>
      <c r="B16" s="4" t="inlineStr">
        <is>
          <t xml:space="preserve"> </t>
        </is>
      </c>
      <c r="C16" s="4" t="inlineStr">
        <is>
          <t xml:space="preserve"> </t>
        </is>
      </c>
      <c r="D16" s="4" t="inlineStr">
        <is>
          <t xml:space="preserve"> </t>
        </is>
      </c>
    </row>
    <row r="17">
      <c r="A17" s="4" t="inlineStr">
        <is>
          <t>Deferred tax (benefit)/expense</t>
        </is>
      </c>
      <c r="B17" s="5" t="n">
        <v>-26663</v>
      </c>
      <c r="C17" s="5" t="n">
        <v>45253</v>
      </c>
      <c r="D17" s="5" t="n">
        <v>-6166</v>
      </c>
    </row>
    <row r="18">
      <c r="A18" s="4" t="inlineStr">
        <is>
          <t>United States</t>
        </is>
      </c>
      <c r="B18" s="4" t="inlineStr">
        <is>
          <t xml:space="preserve"> </t>
        </is>
      </c>
      <c r="C18" s="4" t="inlineStr">
        <is>
          <t xml:space="preserve"> </t>
        </is>
      </c>
      <c r="D18" s="4" t="inlineStr">
        <is>
          <t xml:space="preserve"> </t>
        </is>
      </c>
    </row>
    <row r="19">
      <c r="A19" s="3" t="inlineStr">
        <is>
          <t>Current tax (benefit)/expense:</t>
        </is>
      </c>
      <c r="B19" s="4" t="inlineStr">
        <is>
          <t xml:space="preserve"> </t>
        </is>
      </c>
      <c r="C19" s="4" t="inlineStr">
        <is>
          <t xml:space="preserve"> </t>
        </is>
      </c>
      <c r="D19" s="4" t="inlineStr">
        <is>
          <t xml:space="preserve"> </t>
        </is>
      </c>
    </row>
    <row r="20">
      <c r="A20" s="4" t="inlineStr">
        <is>
          <t>Current tax expense</t>
        </is>
      </c>
      <c r="B20" s="5" t="n">
        <v>-45307</v>
      </c>
      <c r="C20" s="5" t="n">
        <v>-42428</v>
      </c>
      <c r="D20" s="5" t="n">
        <v>60753</v>
      </c>
    </row>
    <row r="21">
      <c r="A21" s="3" t="inlineStr">
        <is>
          <t>Deferred tax (benefit)/expense:</t>
        </is>
      </c>
      <c r="B21" s="4" t="inlineStr">
        <is>
          <t xml:space="preserve"> </t>
        </is>
      </c>
      <c r="C21" s="4" t="inlineStr">
        <is>
          <t xml:space="preserve"> </t>
        </is>
      </c>
      <c r="D21" s="4" t="inlineStr">
        <is>
          <t xml:space="preserve"> </t>
        </is>
      </c>
    </row>
    <row r="22">
      <c r="A22" s="4" t="inlineStr">
        <is>
          <t>Deferred tax (benefit)/expense</t>
        </is>
      </c>
      <c r="B22" s="5" t="n">
        <v>-69493</v>
      </c>
      <c r="C22" s="5" t="n">
        <v>-143323</v>
      </c>
      <c r="D22" s="5" t="n">
        <v>-118475</v>
      </c>
    </row>
    <row r="23">
      <c r="A23" s="4" t="inlineStr">
        <is>
          <t>Other</t>
        </is>
      </c>
      <c r="B23" s="4" t="inlineStr">
        <is>
          <t xml:space="preserve"> </t>
        </is>
      </c>
      <c r="C23" s="4" t="inlineStr">
        <is>
          <t xml:space="preserve"> </t>
        </is>
      </c>
      <c r="D23" s="4" t="inlineStr">
        <is>
          <t xml:space="preserve"> </t>
        </is>
      </c>
    </row>
    <row r="24">
      <c r="A24" s="3" t="inlineStr">
        <is>
          <t>Current tax (benefit)/expense:</t>
        </is>
      </c>
      <c r="B24" s="4" t="inlineStr">
        <is>
          <t xml:space="preserve"> </t>
        </is>
      </c>
      <c r="C24" s="4" t="inlineStr">
        <is>
          <t xml:space="preserve"> </t>
        </is>
      </c>
      <c r="D24" s="4" t="inlineStr">
        <is>
          <t xml:space="preserve"> </t>
        </is>
      </c>
    </row>
    <row r="25">
      <c r="A25" s="4" t="inlineStr">
        <is>
          <t>Current tax expense</t>
        </is>
      </c>
      <c r="B25" s="5" t="n">
        <v>105304</v>
      </c>
      <c r="C25" s="5" t="n">
        <v>59153</v>
      </c>
      <c r="D25" s="5" t="n">
        <v>70395</v>
      </c>
    </row>
    <row r="26">
      <c r="A26" s="3" t="inlineStr">
        <is>
          <t>Deferred tax (benefit)/expense:</t>
        </is>
      </c>
      <c r="B26" s="4" t="inlineStr">
        <is>
          <t xml:space="preserve"> </t>
        </is>
      </c>
      <c r="C26" s="4" t="inlineStr">
        <is>
          <t xml:space="preserve"> </t>
        </is>
      </c>
      <c r="D26" s="4" t="inlineStr">
        <is>
          <t xml:space="preserve"> </t>
        </is>
      </c>
    </row>
    <row r="27">
      <c r="A27" s="4" t="inlineStr">
        <is>
          <t>Deferred tax (benefit)/expense</t>
        </is>
      </c>
      <c r="B27" s="6" t="n">
        <v>-4386</v>
      </c>
      <c r="C27" s="6" t="n">
        <v>12667</v>
      </c>
      <c r="D27" s="6" t="n">
        <v>-3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Reported Provision for Income Taxes Differed from Statutory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at Irish statutory rate of 12.5% (2023:12.5%; 2022:12.5%)</t>
        </is>
      </c>
      <c r="B4" s="6" t="n">
        <v>108648</v>
      </c>
      <c r="C4" s="6" t="n">
        <v>78058</v>
      </c>
      <c r="D4" s="6" t="n">
        <v>70980</v>
      </c>
    </row>
    <row r="5">
      <c r="A5" s="4" t="inlineStr">
        <is>
          <t>Rate differential from amortization of intangible assets</t>
        </is>
      </c>
      <c r="B5" s="5" t="n">
        <v>-48240</v>
      </c>
      <c r="C5" s="5" t="n">
        <v>-71223</v>
      </c>
      <c r="D5" s="5" t="n">
        <v>-59330</v>
      </c>
    </row>
    <row r="6">
      <c r="A6" s="4" t="inlineStr">
        <is>
          <t>Global Minimum Tax</t>
        </is>
      </c>
      <c r="B6" s="5" t="n">
        <v>16719</v>
      </c>
      <c r="C6" s="5" t="n">
        <v>0</v>
      </c>
      <c r="D6" s="5" t="n">
        <v>0</v>
      </c>
    </row>
    <row r="7">
      <c r="A7" s="4" t="inlineStr">
        <is>
          <t>Foreign and other income taxed at higher rates</t>
        </is>
      </c>
      <c r="B7" s="5" t="n">
        <v>49703</v>
      </c>
      <c r="C7" s="5" t="n">
        <v>35778</v>
      </c>
      <c r="D7" s="5" t="n">
        <v>52464</v>
      </c>
    </row>
    <row r="8">
      <c r="A8" s="4" t="inlineStr">
        <is>
          <t>Research &amp; development tax incentives</t>
        </is>
      </c>
      <c r="B8" s="5" t="n">
        <v>-3041</v>
      </c>
      <c r="C8" s="5" t="n">
        <v>-3868</v>
      </c>
      <c r="D8" s="5" t="n">
        <v>-2608</v>
      </c>
    </row>
    <row r="9">
      <c r="A9" s="4" t="inlineStr">
        <is>
          <t>Movement in valuation allowance</t>
        </is>
      </c>
      <c r="B9" s="5" t="n">
        <v>-5279</v>
      </c>
      <c r="C9" s="5" t="n">
        <v>-1068</v>
      </c>
      <c r="D9" s="5" t="n">
        <v>-777</v>
      </c>
    </row>
    <row r="10">
      <c r="A10" s="4" t="inlineStr">
        <is>
          <t>Effects of change in tax rates</t>
        </is>
      </c>
      <c r="B10" s="5" t="n">
        <v>25691</v>
      </c>
      <c r="C10" s="5" t="n">
        <v>3154</v>
      </c>
      <c r="D10" s="5" t="n">
        <v>-300</v>
      </c>
    </row>
    <row r="11">
      <c r="A11" s="4" t="inlineStr">
        <is>
          <t>(Decrease)/ increase in unrecognized tax benefits</t>
        </is>
      </c>
      <c r="B11" s="5" t="n">
        <v>-59456</v>
      </c>
      <c r="C11" s="5" t="n">
        <v>-54347</v>
      </c>
      <c r="D11" s="5" t="n">
        <v>8392</v>
      </c>
    </row>
    <row r="12">
      <c r="A12" s="4" t="inlineStr">
        <is>
          <t>Investor tax expense on foreign subsidiary earnings</t>
        </is>
      </c>
      <c r="B12" s="5" t="n">
        <v>-7995</v>
      </c>
      <c r="C12" s="5" t="n">
        <v>39165</v>
      </c>
      <c r="D12" s="5" t="n">
        <v>0</v>
      </c>
    </row>
    <row r="13">
      <c r="A13" s="4" t="inlineStr">
        <is>
          <t>Impact of stock compensation</t>
        </is>
      </c>
      <c r="B13" s="5" t="n">
        <v>-9385</v>
      </c>
      <c r="C13" s="5" t="n">
        <v>-11487</v>
      </c>
      <c r="D13" s="5" t="n">
        <v>-8756</v>
      </c>
    </row>
    <row r="14">
      <c r="A14" s="4" t="inlineStr">
        <is>
          <t>Other and non-deductible expenses</t>
        </is>
      </c>
      <c r="B14" s="5" t="n">
        <v>10345</v>
      </c>
      <c r="C14" s="5" t="n">
        <v>-2413</v>
      </c>
      <c r="D14" s="5" t="n">
        <v>-654</v>
      </c>
    </row>
    <row r="15">
      <c r="A15" s="4" t="inlineStr">
        <is>
          <t>Income tax expense</t>
        </is>
      </c>
      <c r="B15" s="6" t="n">
        <v>77710</v>
      </c>
      <c r="C15" s="6" t="n">
        <v>11749</v>
      </c>
      <c r="D15" s="6" t="n">
        <v>5941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Deferred Tax Assets and Liabilities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Property, plant and equipment</t>
        </is>
      </c>
      <c r="B3" s="6" t="n">
        <v>2869</v>
      </c>
      <c r="C3" s="6" t="n">
        <v>7547</v>
      </c>
    </row>
    <row r="4">
      <c r="A4" s="4" t="inlineStr">
        <is>
          <t>Operating right-of-use-assets</t>
        </is>
      </c>
      <c r="B4" s="5" t="n">
        <v>15633</v>
      </c>
      <c r="C4" s="5" t="n">
        <v>16108</v>
      </c>
    </row>
    <row r="5">
      <c r="A5" s="4" t="inlineStr">
        <is>
          <t>Goodwill</t>
        </is>
      </c>
      <c r="B5" s="5" t="n">
        <v>43390</v>
      </c>
      <c r="C5" s="5" t="n">
        <v>39014</v>
      </c>
    </row>
    <row r="6">
      <c r="A6" s="4" t="inlineStr">
        <is>
          <t>Intangible assets</t>
        </is>
      </c>
      <c r="B6" s="5" t="n">
        <v>901731</v>
      </c>
      <c r="C6" s="5" t="n">
        <v>950055</v>
      </c>
    </row>
    <row r="7">
      <c r="A7" s="4" t="inlineStr">
        <is>
          <t>Investments in foreign subsidiaries</t>
        </is>
      </c>
      <c r="B7" s="5" t="n">
        <v>34983</v>
      </c>
      <c r="C7" s="5" t="n">
        <v>52408</v>
      </c>
    </row>
    <row r="8">
      <c r="A8" s="4" t="inlineStr">
        <is>
          <t>Other</t>
        </is>
      </c>
      <c r="B8" s="5" t="n">
        <v>3887</v>
      </c>
      <c r="C8" s="5" t="n">
        <v>7982</v>
      </c>
    </row>
    <row r="9">
      <c r="A9" s="4" t="inlineStr">
        <is>
          <t>Total deferred tax liabilities recognized</t>
        </is>
      </c>
      <c r="B9" s="5" t="n">
        <v>1002493</v>
      </c>
      <c r="C9" s="5" t="n">
        <v>1073114</v>
      </c>
    </row>
    <row r="10">
      <c r="A10" s="3" t="inlineStr">
        <is>
          <t>Deferred tax assets:</t>
        </is>
      </c>
      <c r="B10" s="4" t="inlineStr">
        <is>
          <t xml:space="preserve"> </t>
        </is>
      </c>
      <c r="C10" s="4" t="inlineStr">
        <is>
          <t xml:space="preserve"> </t>
        </is>
      </c>
    </row>
    <row r="11">
      <c r="A11" s="4" t="inlineStr">
        <is>
          <t>Operating loss and tax credits carryforwards</t>
        </is>
      </c>
      <c r="B11" s="5" t="n">
        <v>164904</v>
      </c>
      <c r="C11" s="5" t="n">
        <v>124150</v>
      </c>
    </row>
    <row r="12">
      <c r="A12" s="4" t="inlineStr">
        <is>
          <t>Property, plant and equipment</t>
        </is>
      </c>
      <c r="B12" s="5" t="n">
        <v>7869</v>
      </c>
      <c r="C12" s="5" t="n">
        <v>9082</v>
      </c>
    </row>
    <row r="13">
      <c r="A13" s="4" t="inlineStr">
        <is>
          <t>Operating lease liabilities</t>
        </is>
      </c>
      <c r="B13" s="5" t="n">
        <v>21503</v>
      </c>
      <c r="C13" s="5" t="n">
        <v>20190</v>
      </c>
    </row>
    <row r="14">
      <c r="A14" s="4" t="inlineStr">
        <is>
          <t>Intangible assets</t>
        </is>
      </c>
      <c r="B14" s="5" t="n">
        <v>45</v>
      </c>
      <c r="C14" s="5" t="n">
        <v>2166</v>
      </c>
    </row>
    <row r="15">
      <c r="A15" s="4" t="inlineStr">
        <is>
          <t>Stock compensation</t>
        </is>
      </c>
      <c r="B15" s="5" t="n">
        <v>14309</v>
      </c>
      <c r="C15" s="5" t="n">
        <v>17605</v>
      </c>
    </row>
    <row r="16">
      <c r="A16" s="4" t="inlineStr">
        <is>
          <t>Other liabilities</t>
        </is>
      </c>
      <c r="B16" s="5" t="n">
        <v>78428</v>
      </c>
      <c r="C16" s="5" t="n">
        <v>84928</v>
      </c>
    </row>
    <row r="17">
      <c r="A17" s="4" t="inlineStr">
        <is>
          <t>Unearned revenue</t>
        </is>
      </c>
      <c r="B17" s="5" t="n">
        <v>10364</v>
      </c>
      <c r="C17" s="5" t="n">
        <v>23748</v>
      </c>
    </row>
    <row r="18">
      <c r="A18" s="4" t="inlineStr">
        <is>
          <t>Other</t>
        </is>
      </c>
      <c r="B18" s="5" t="n">
        <v>6298</v>
      </c>
      <c r="C18" s="5" t="n">
        <v>8774</v>
      </c>
    </row>
    <row r="19">
      <c r="A19" s="4" t="inlineStr">
        <is>
          <t>Total deferred tax assets</t>
        </is>
      </c>
      <c r="B19" s="5" t="n">
        <v>303720</v>
      </c>
      <c r="C19" s="5" t="n">
        <v>290643</v>
      </c>
    </row>
    <row r="20">
      <c r="A20" s="4" t="inlineStr">
        <is>
          <t>Valuation allowance for deferred tax assets</t>
        </is>
      </c>
      <c r="B20" s="5" t="n">
        <v>-38955</v>
      </c>
      <c r="C20" s="5" t="n">
        <v>-42967</v>
      </c>
    </row>
    <row r="21">
      <c r="A21" s="4" t="inlineStr">
        <is>
          <t>Deferred tax assets recognized</t>
        </is>
      </c>
      <c r="B21" s="5" t="n">
        <v>264765</v>
      </c>
      <c r="C21" s="5" t="n">
        <v>247676</v>
      </c>
    </row>
    <row r="22">
      <c r="A22" s="4" t="inlineStr">
        <is>
          <t>Overall net deferred tax liability</t>
        </is>
      </c>
      <c r="B22" s="6" t="n">
        <v>-737728</v>
      </c>
      <c r="C22" s="6" t="n">
        <v>-82543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Tax credit carry forward, expiration period</t>
        </is>
      </c>
      <c r="B4" s="4" t="inlineStr">
        <is>
          <t>30 years</t>
        </is>
      </c>
      <c r="C4" s="4" t="inlineStr">
        <is>
          <t xml:space="preserve"> </t>
        </is>
      </c>
      <c r="D4" s="4" t="inlineStr">
        <is>
          <t xml:space="preserve"> </t>
        </is>
      </c>
    </row>
    <row r="5">
      <c r="A5" s="4" t="inlineStr">
        <is>
          <t>Valuation allowance for deferred tax assets</t>
        </is>
      </c>
      <c r="B5" s="6" t="n">
        <v>38955</v>
      </c>
      <c r="C5" s="6" t="n">
        <v>42967</v>
      </c>
      <c r="D5" s="4" t="inlineStr">
        <is>
          <t xml:space="preserve"> </t>
        </is>
      </c>
    </row>
    <row r="6">
      <c r="A6" s="4" t="inlineStr">
        <is>
          <t>Net change in the total valuation allowance</t>
        </is>
      </c>
      <c r="B6" s="5" t="n">
        <v>-4000</v>
      </c>
      <c r="C6" s="5" t="n">
        <v>-400</v>
      </c>
      <c r="D6" s="4" t="inlineStr">
        <is>
          <t xml:space="preserve"> </t>
        </is>
      </c>
    </row>
    <row r="7">
      <c r="A7" s="4" t="inlineStr">
        <is>
          <t>Investments in foreign subsidiaries</t>
        </is>
      </c>
      <c r="B7" s="5" t="n">
        <v>34983</v>
      </c>
      <c r="C7" s="5" t="n">
        <v>52408</v>
      </c>
      <c r="D7" s="4" t="inlineStr">
        <is>
          <t xml:space="preserve"> </t>
        </is>
      </c>
    </row>
    <row r="8">
      <c r="A8" s="4" t="inlineStr">
        <is>
          <t>Unrecognized tax benefit, potentially expire in 2021</t>
        </is>
      </c>
      <c r="B8" s="5" t="n">
        <v>61600</v>
      </c>
      <c r="C8" s="4" t="inlineStr">
        <is>
          <t xml:space="preserve"> </t>
        </is>
      </c>
      <c r="D8" s="4" t="inlineStr">
        <is>
          <t xml:space="preserve"> </t>
        </is>
      </c>
    </row>
    <row r="9">
      <c r="A9" s="4" t="inlineStr">
        <is>
          <t>Total unrecognized tax benefits net of potential benefits</t>
        </is>
      </c>
      <c r="B9" s="5" t="n">
        <v>101600</v>
      </c>
      <c r="C9" s="5" t="n">
        <v>160000</v>
      </c>
      <c r="D9" s="6" t="n">
        <v>217600</v>
      </c>
    </row>
    <row r="10">
      <c r="A10" s="4" t="inlineStr">
        <is>
          <t>Interest and penalties recognized as an expense</t>
        </is>
      </c>
      <c r="B10" s="5" t="n">
        <v>1900</v>
      </c>
      <c r="C10" s="5" t="n">
        <v>4200</v>
      </c>
      <c r="D10" s="6" t="n">
        <v>7100</v>
      </c>
    </row>
    <row r="11">
      <c r="A11" s="4" t="inlineStr">
        <is>
          <t>Total accrued interest and penalties</t>
        </is>
      </c>
      <c r="B11" s="5" t="n">
        <v>24200</v>
      </c>
      <c r="C11" s="5" t="n">
        <v>27100</v>
      </c>
      <c r="D11" s="4" t="inlineStr">
        <is>
          <t xml:space="preserve"> </t>
        </is>
      </c>
    </row>
    <row r="12">
      <c r="A12" s="4" t="inlineStr">
        <is>
          <t>Provision for income taxes</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Net change in the total valuation allowance</t>
        </is>
      </c>
      <c r="B14" s="5" t="n">
        <v>-5300</v>
      </c>
      <c r="C14" s="5" t="n">
        <v>-1100</v>
      </c>
      <c r="D14" s="4" t="inlineStr">
        <is>
          <t xml:space="preserve"> </t>
        </is>
      </c>
    </row>
    <row r="15">
      <c r="A15" s="4" t="inlineStr">
        <is>
          <t>Tax of business acquired</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Net change in the total valuation allowance</t>
        </is>
      </c>
      <c r="B17" s="5" t="n">
        <v>2000</v>
      </c>
      <c r="C17" s="4" t="inlineStr">
        <is>
          <t xml:space="preserve"> </t>
        </is>
      </c>
      <c r="D17" s="4" t="inlineStr">
        <is>
          <t xml:space="preserve"> </t>
        </is>
      </c>
    </row>
    <row r="18">
      <c r="A18" s="4" t="inlineStr">
        <is>
          <t>Other Comprehensive Income</t>
        </is>
      </c>
      <c r="B18" s="4" t="inlineStr">
        <is>
          <t xml:space="preserve"> </t>
        </is>
      </c>
      <c r="C18" s="4" t="inlineStr">
        <is>
          <t xml:space="preserve"> </t>
        </is>
      </c>
      <c r="D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row>
    <row r="20">
      <c r="A20" s="4" t="inlineStr">
        <is>
          <t>Net change in the total valuation allowance</t>
        </is>
      </c>
      <c r="B20" s="5" t="n">
        <v>-700</v>
      </c>
      <c r="C20" s="5" t="n">
        <v>700</v>
      </c>
      <c r="D20" s="4" t="inlineStr">
        <is>
          <t xml:space="preserve"> </t>
        </is>
      </c>
    </row>
    <row r="21">
      <c r="A21" s="4" t="inlineStr">
        <is>
          <t>Foreign Country</t>
        </is>
      </c>
      <c r="B21" s="4" t="inlineStr">
        <is>
          <t xml:space="preserve"> </t>
        </is>
      </c>
      <c r="C21" s="4" t="inlineStr">
        <is>
          <t xml:space="preserve"> </t>
        </is>
      </c>
      <c r="D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row>
    <row r="23">
      <c r="A23" s="4" t="inlineStr">
        <is>
          <t>Other non-U.S subsidiaries operating loss carryforwards for income tax</t>
        </is>
      </c>
      <c r="B23" s="5" t="n">
        <v>42400</v>
      </c>
      <c r="C23" s="4" t="inlineStr">
        <is>
          <t xml:space="preserve"> </t>
        </is>
      </c>
      <c r="D23" s="4" t="inlineStr">
        <is>
          <t xml:space="preserve"> </t>
        </is>
      </c>
    </row>
    <row r="24">
      <c r="A24" s="4" t="inlineStr">
        <is>
          <t>Ireland | Foreign Country</t>
        </is>
      </c>
      <c r="B24" s="4" t="inlineStr">
        <is>
          <t xml:space="preserve"> </t>
        </is>
      </c>
      <c r="C24" s="4" t="inlineStr">
        <is>
          <t xml:space="preserve"> </t>
        </is>
      </c>
      <c r="D24" s="4" t="inlineStr">
        <is>
          <t xml:space="preserve"> </t>
        </is>
      </c>
    </row>
    <row r="25">
      <c r="A25" s="3" t="inlineStr">
        <is>
          <t>Significant Change in Unrecognized Tax Benefits is Reasonably Possible [Line Items]</t>
        </is>
      </c>
      <c r="B25" s="4" t="inlineStr">
        <is>
          <t xml:space="preserve"> </t>
        </is>
      </c>
      <c r="C25" s="4" t="inlineStr">
        <is>
          <t xml:space="preserve"> </t>
        </is>
      </c>
      <c r="D25" s="4" t="inlineStr">
        <is>
          <t xml:space="preserve"> </t>
        </is>
      </c>
    </row>
    <row r="26">
      <c r="A26" s="4" t="inlineStr">
        <is>
          <t>Ireland subsidiaries additional tax credit carryforward for income tax</t>
        </is>
      </c>
      <c r="B26" s="5" t="n">
        <v>15600</v>
      </c>
      <c r="C26" s="4" t="inlineStr">
        <is>
          <t xml:space="preserve"> </t>
        </is>
      </c>
      <c r="D26" s="4" t="inlineStr">
        <is>
          <t xml:space="preserve"> </t>
        </is>
      </c>
    </row>
    <row r="27">
      <c r="A27" s="4" t="inlineStr">
        <is>
          <t>United States</t>
        </is>
      </c>
      <c r="B27" s="4" t="inlineStr">
        <is>
          <t xml:space="preserve"> </t>
        </is>
      </c>
      <c r="C27" s="4" t="inlineStr">
        <is>
          <t xml:space="preserve"> </t>
        </is>
      </c>
      <c r="D27" s="4" t="inlineStr">
        <is>
          <t xml:space="preserve"> </t>
        </is>
      </c>
    </row>
    <row r="28">
      <c r="A28" s="3" t="inlineStr">
        <is>
          <t>Significant Change in Unrecognized Tax Benefits is Reasonably Possible [Line Items]</t>
        </is>
      </c>
      <c r="B28" s="4" t="inlineStr">
        <is>
          <t xml:space="preserve"> </t>
        </is>
      </c>
      <c r="C28" s="4" t="inlineStr">
        <is>
          <t xml:space="preserve"> </t>
        </is>
      </c>
      <c r="D28" s="4" t="inlineStr">
        <is>
          <t xml:space="preserve"> </t>
        </is>
      </c>
    </row>
    <row r="29">
      <c r="A29" s="4" t="inlineStr">
        <is>
          <t>Alternative minimum tax credit carry forwards</t>
        </is>
      </c>
      <c r="B29" s="5" t="n">
        <v>1000</v>
      </c>
      <c r="C29" s="4" t="inlineStr">
        <is>
          <t xml:space="preserve"> </t>
        </is>
      </c>
      <c r="D29" s="4" t="inlineStr">
        <is>
          <t xml:space="preserve"> </t>
        </is>
      </c>
    </row>
    <row r="30">
      <c r="A30" s="4" t="inlineStr">
        <is>
          <t>United States | Federal NOL's</t>
        </is>
      </c>
      <c r="B30" s="4" t="inlineStr">
        <is>
          <t xml:space="preserve"> </t>
        </is>
      </c>
      <c r="C30" s="4" t="inlineStr">
        <is>
          <t xml:space="preserve"> </t>
        </is>
      </c>
      <c r="D30" s="4" t="inlineStr">
        <is>
          <t xml:space="preserve"> </t>
        </is>
      </c>
    </row>
    <row r="31">
      <c r="A31" s="3" t="inlineStr">
        <is>
          <t>Significant Change in Unrecognized Tax Benefits is Reasonably Possible [Line Items]</t>
        </is>
      </c>
      <c r="B31" s="4" t="inlineStr">
        <is>
          <t xml:space="preserve"> </t>
        </is>
      </c>
      <c r="C31" s="4" t="inlineStr">
        <is>
          <t xml:space="preserve"> </t>
        </is>
      </c>
      <c r="D31" s="4" t="inlineStr">
        <is>
          <t xml:space="preserve"> </t>
        </is>
      </c>
    </row>
    <row r="32">
      <c r="A32" s="4" t="inlineStr">
        <is>
          <t>Net operating loss carryforwards</t>
        </is>
      </c>
      <c r="B32" s="5" t="n">
        <v>8035</v>
      </c>
      <c r="C32" s="4" t="inlineStr">
        <is>
          <t xml:space="preserve"> </t>
        </is>
      </c>
      <c r="D32" s="4" t="inlineStr">
        <is>
          <t xml:space="preserve"> </t>
        </is>
      </c>
    </row>
    <row r="33">
      <c r="A33" s="4" t="inlineStr">
        <is>
          <t>Tax credit carry forward</t>
        </is>
      </c>
      <c r="B33" s="5" t="n">
        <v>317000</v>
      </c>
      <c r="C33" s="6" t="n">
        <v>204000</v>
      </c>
      <c r="D33" s="4" t="inlineStr">
        <is>
          <t xml:space="preserve"> </t>
        </is>
      </c>
    </row>
    <row r="34">
      <c r="A34" s="4" t="inlineStr">
        <is>
          <t>Increase (decrease) tax credit carry forward</t>
        </is>
      </c>
      <c r="B34" s="5" t="n">
        <v>113000</v>
      </c>
      <c r="C34" s="4" t="inlineStr">
        <is>
          <t xml:space="preserve"> </t>
        </is>
      </c>
      <c r="D34" s="4" t="inlineStr">
        <is>
          <t xml:space="preserve"> </t>
        </is>
      </c>
    </row>
    <row r="35">
      <c r="A35" s="4" t="inlineStr">
        <is>
          <t>Other non-U.S subsidiaries operating loss carryforwards for income tax</t>
        </is>
      </c>
      <c r="B35" s="5" t="n">
        <v>0</v>
      </c>
      <c r="C35" s="4" t="inlineStr">
        <is>
          <t xml:space="preserve"> </t>
        </is>
      </c>
      <c r="D35" s="4" t="inlineStr">
        <is>
          <t xml:space="preserve"> </t>
        </is>
      </c>
    </row>
    <row r="36">
      <c r="A36" s="4" t="inlineStr">
        <is>
          <t>United States | State NOL's</t>
        </is>
      </c>
      <c r="B36" s="4" t="inlineStr">
        <is>
          <t xml:space="preserve"> </t>
        </is>
      </c>
      <c r="C36" s="4" t="inlineStr">
        <is>
          <t xml:space="preserve"> </t>
        </is>
      </c>
      <c r="D36" s="4" t="inlineStr">
        <is>
          <t xml:space="preserve"> </t>
        </is>
      </c>
    </row>
    <row r="37">
      <c r="A37" s="3" t="inlineStr">
        <is>
          <t>Significant Change in Unrecognized Tax Benefits is Reasonably Possible [Line Items]</t>
        </is>
      </c>
      <c r="B37" s="4" t="inlineStr">
        <is>
          <t xml:space="preserve"> </t>
        </is>
      </c>
      <c r="C37" s="4" t="inlineStr">
        <is>
          <t xml:space="preserve"> </t>
        </is>
      </c>
      <c r="D37" s="4" t="inlineStr">
        <is>
          <t xml:space="preserve"> </t>
        </is>
      </c>
    </row>
    <row r="38">
      <c r="A38" s="4" t="inlineStr">
        <is>
          <t>Net operating loss carryforwards</t>
        </is>
      </c>
      <c r="B38" s="5" t="n">
        <v>277828</v>
      </c>
      <c r="C38" s="4" t="inlineStr">
        <is>
          <t xml:space="preserve"> </t>
        </is>
      </c>
      <c r="D38" s="4" t="inlineStr">
        <is>
          <t xml:space="preserve"> </t>
        </is>
      </c>
    </row>
    <row r="39">
      <c r="A39" s="4" t="inlineStr">
        <is>
          <t>Other non-U.S subsidiaries operating loss carryforwards for income tax</t>
        </is>
      </c>
      <c r="B39" s="5" t="n">
        <v>9601</v>
      </c>
      <c r="C39" s="4" t="inlineStr">
        <is>
          <t xml:space="preserve"> </t>
        </is>
      </c>
      <c r="D39" s="4" t="inlineStr">
        <is>
          <t xml:space="preserve"> </t>
        </is>
      </c>
    </row>
    <row r="40">
      <c r="A40" s="4" t="inlineStr">
        <is>
          <t>Other | Foreign Country</t>
        </is>
      </c>
      <c r="B40" s="4" t="inlineStr">
        <is>
          <t xml:space="preserve"> </t>
        </is>
      </c>
      <c r="C40" s="4" t="inlineStr">
        <is>
          <t xml:space="preserve"> </t>
        </is>
      </c>
      <c r="D40" s="4" t="inlineStr">
        <is>
          <t xml:space="preserve"> </t>
        </is>
      </c>
    </row>
    <row r="41">
      <c r="A41" s="3" t="inlineStr">
        <is>
          <t>Significant Change in Unrecognized Tax Benefits is Reasonably Possible [Line Items]</t>
        </is>
      </c>
      <c r="B41" s="4" t="inlineStr">
        <is>
          <t xml:space="preserve"> </t>
        </is>
      </c>
      <c r="C41" s="4" t="inlineStr">
        <is>
          <t xml:space="preserve"> </t>
        </is>
      </c>
      <c r="D41" s="4" t="inlineStr">
        <is>
          <t xml:space="preserve"> </t>
        </is>
      </c>
    </row>
    <row r="42">
      <c r="A42" s="4" t="inlineStr">
        <is>
          <t>Ireland subsidiaries additional tax credit carryforward for income tax</t>
        </is>
      </c>
      <c r="B42" s="6" t="n">
        <v>27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Expected Expiry Dates of NOL's (Details) - United States $ in Thousands</t>
        </is>
      </c>
      <c r="B1" s="2" t="inlineStr">
        <is>
          <t>Dec. 31, 2024 USD ($)</t>
        </is>
      </c>
    </row>
    <row r="2">
      <c r="A2" s="4" t="inlineStr">
        <is>
          <t>State NOL's</t>
        </is>
      </c>
      <c r="B2" s="4" t="inlineStr">
        <is>
          <t xml:space="preserve"> </t>
        </is>
      </c>
    </row>
    <row r="3">
      <c r="A3" s="3" t="inlineStr">
        <is>
          <t>Operating Loss Carryforwards [Line Items]</t>
        </is>
      </c>
      <c r="B3" s="4" t="inlineStr">
        <is>
          <t xml:space="preserve"> </t>
        </is>
      </c>
    </row>
    <row r="4">
      <c r="A4" s="4" t="inlineStr">
        <is>
          <t>Net operating loss carryforwards, not subject to expiration</t>
        </is>
      </c>
      <c r="B4" s="6" t="n">
        <v>9601</v>
      </c>
    </row>
    <row r="5">
      <c r="A5" s="4" t="inlineStr">
        <is>
          <t>Net operating loss carryforwards</t>
        </is>
      </c>
      <c r="B5" s="5" t="n">
        <v>277828</v>
      </c>
    </row>
    <row r="6">
      <c r="A6" s="4" t="inlineStr">
        <is>
          <t>State NOL's | 2025-2038</t>
        </is>
      </c>
      <c r="B6" s="4" t="inlineStr">
        <is>
          <t xml:space="preserve"> </t>
        </is>
      </c>
    </row>
    <row r="7">
      <c r="A7" s="3" t="inlineStr">
        <is>
          <t>Operating Loss Carryforwards [Line Items]</t>
        </is>
      </c>
      <c r="B7" s="4" t="inlineStr">
        <is>
          <t xml:space="preserve"> </t>
        </is>
      </c>
    </row>
    <row r="8">
      <c r="A8" s="4" t="inlineStr">
        <is>
          <t>Net operating loss carryforwards, subject to expiration</t>
        </is>
      </c>
      <c r="B8" s="5" t="n">
        <v>262170</v>
      </c>
    </row>
    <row r="9">
      <c r="A9" s="4" t="inlineStr">
        <is>
          <t>State NOL's | 2039-2043</t>
        </is>
      </c>
      <c r="B9" s="4" t="inlineStr">
        <is>
          <t xml:space="preserve"> </t>
        </is>
      </c>
    </row>
    <row r="10">
      <c r="A10" s="3" t="inlineStr">
        <is>
          <t>Operating Loss Carryforwards [Line Items]</t>
        </is>
      </c>
      <c r="B10" s="4" t="inlineStr">
        <is>
          <t xml:space="preserve"> </t>
        </is>
      </c>
    </row>
    <row r="11">
      <c r="A11" s="4" t="inlineStr">
        <is>
          <t>Net operating loss carryforwards, subject to expiration</t>
        </is>
      </c>
      <c r="B11" s="5" t="n">
        <v>6057</v>
      </c>
    </row>
    <row r="12">
      <c r="A12" s="4" t="inlineStr">
        <is>
          <t>Federal NOL's</t>
        </is>
      </c>
      <c r="B12" s="4" t="inlineStr">
        <is>
          <t xml:space="preserve"> </t>
        </is>
      </c>
    </row>
    <row r="13">
      <c r="A13" s="3" t="inlineStr">
        <is>
          <t>Operating Loss Carryforwards [Line Items]</t>
        </is>
      </c>
      <c r="B13" s="4" t="inlineStr">
        <is>
          <t xml:space="preserve"> </t>
        </is>
      </c>
    </row>
    <row r="14">
      <c r="A14" s="4" t="inlineStr">
        <is>
          <t>Net operating loss carryforwards, not subject to expiration</t>
        </is>
      </c>
      <c r="B14" s="5" t="n">
        <v>0</v>
      </c>
    </row>
    <row r="15">
      <c r="A15" s="4" t="inlineStr">
        <is>
          <t>Net operating loss carryforwards</t>
        </is>
      </c>
      <c r="B15" s="5" t="n">
        <v>8035</v>
      </c>
    </row>
    <row r="16">
      <c r="A16" s="4" t="inlineStr">
        <is>
          <t>Federal NOL's | 2025-2038</t>
        </is>
      </c>
      <c r="B16" s="4" t="inlineStr">
        <is>
          <t xml:space="preserve"> </t>
        </is>
      </c>
    </row>
    <row r="17">
      <c r="A17" s="3" t="inlineStr">
        <is>
          <t>Operating Loss Carryforwards [Line Items]</t>
        </is>
      </c>
      <c r="B17" s="4" t="inlineStr">
        <is>
          <t xml:space="preserve"> </t>
        </is>
      </c>
    </row>
    <row r="18">
      <c r="A18" s="4" t="inlineStr">
        <is>
          <t>Net operating loss carryforwards, subject to expiration</t>
        </is>
      </c>
      <c r="B18" s="5" t="n">
        <v>8035</v>
      </c>
    </row>
    <row r="19">
      <c r="A19" s="4" t="inlineStr">
        <is>
          <t>Federal NOL's | 2039-2043</t>
        </is>
      </c>
      <c r="B19" s="4" t="inlineStr">
        <is>
          <t xml:space="preserve"> </t>
        </is>
      </c>
    </row>
    <row r="20">
      <c r="A20" s="3" t="inlineStr">
        <is>
          <t>Operating Loss Carryforwards [Line Items]</t>
        </is>
      </c>
      <c r="B20" s="4" t="inlineStr">
        <is>
          <t xml:space="preserve"> </t>
        </is>
      </c>
    </row>
    <row r="21">
      <c r="A21" s="4" t="inlineStr">
        <is>
          <t>Net operating loss carryforwards, subject to expiration</t>
        </is>
      </c>
      <c r="B21"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Total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start of year</t>
        </is>
      </c>
      <c r="B4" s="6" t="n">
        <v>160016</v>
      </c>
      <c r="C4" s="6" t="n">
        <v>217584</v>
      </c>
      <c r="D4" s="6" t="n">
        <v>202065</v>
      </c>
    </row>
    <row r="5">
      <c r="A5" s="4" t="inlineStr">
        <is>
          <t>Increase related to prior year tax positions</t>
        </is>
      </c>
      <c r="B5" s="5" t="n">
        <v>7374</v>
      </c>
      <c r="C5" s="5" t="n">
        <v>1161</v>
      </c>
      <c r="D5" s="5" t="n">
        <v>16098</v>
      </c>
    </row>
    <row r="6">
      <c r="A6" s="4" t="inlineStr">
        <is>
          <t>Decrease related to prior year tax positions</t>
        </is>
      </c>
      <c r="B6" s="5" t="n">
        <v>-2525</v>
      </c>
      <c r="C6" s="5" t="n">
        <v>-918</v>
      </c>
      <c r="D6" s="5" t="n">
        <v>-5442</v>
      </c>
    </row>
    <row r="7">
      <c r="A7" s="4" t="inlineStr">
        <is>
          <t>Increase related to current year tax positions</t>
        </is>
      </c>
      <c r="B7" s="5" t="n">
        <v>2171</v>
      </c>
      <c r="C7" s="5" t="n">
        <v>4552</v>
      </c>
      <c r="D7" s="5" t="n">
        <v>5701</v>
      </c>
    </row>
    <row r="8">
      <c r="A8" s="4" t="inlineStr">
        <is>
          <t>Lapse of statute of limitations</t>
        </is>
      </c>
      <c r="B8" s="5" t="n">
        <v>-65417</v>
      </c>
      <c r="C8" s="5" t="n">
        <v>-62363</v>
      </c>
      <c r="D8" s="5" t="n">
        <v>-838</v>
      </c>
    </row>
    <row r="9">
      <c r="A9" s="4" t="inlineStr">
        <is>
          <t>Unrecognized tax benefits at end of year</t>
        </is>
      </c>
      <c r="B9" s="6" t="n">
        <v>101619</v>
      </c>
      <c r="C9" s="6" t="n">
        <v>160016</v>
      </c>
      <c r="D9" s="6" t="n">
        <v>21758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Disaggregation of Revenue Revenue disaggregated by customer concentration is as follows: Year ended December 31, 2024 December 31, 2023 December 31, 2022 (in thousands) Top client $ 639,520 $ 721,309 $ 683,546 Clients 2-5 1,431,873 1,453,508 1,506,087 Clients 6-10 1,306,604 1,188,943 1,112,636 Clients 11-25 1,774,160 1,743,539 1,585,739 Other 3,129,519 3,012,877 2,853,378 Total $ 8,281,676 $8,120,176 $7,741,386 There was no revenue from individual customers greater than 10% of consolidated revenue in the respective years. Our customers have similar profiles and economic characteristics, and therefore have similar degrees of risk and growth opportunities. Accounts receivable and unbilled revenue are as follows: December 31, 2024 December 31, 2023 (in thousands) Billed services (accounts receivable) $ 1,437,653 $ 1,821,855 Allowance for credit losses (note 5) (35,664) (31,533) Accounts receivable (net) 1,401,989 1,790,322 Unbilled services (unbilled revenue) 1,286,274 951,936 Accounts receivable and unbilled revenue, net $ 2,688,263 $ 2,742,258 Unbilled services and unearned revenue or payments on account (contract assets and liabilities) were as follows: December 31, 2024 December 31, 2023 $ Change % Change (in thousands, except percentages) Unbilled services (unbilled revenue) $ 1,286,274 $ 951,936 $ 334,338 35.1 % Unearned revenue (payments on account) (1,614,758) (1,654,507) 39,749 (2.4) % Net balance $ (328,484) $ (702,571) $ 374,087 (53.2)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revenue and therefore contract assets rather than accounts receivable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of set-off between unbilled services (contract assets) and unearned revenue (contract liabilities), each are separately presented gross on the Consolidated Balance Sheet. The Company is the contract principal in respect of both direct services and in the use of third parties (principally investigator services) that support a clinical trial. The progress towards completion for clinical service contracts is measured based on total project costs (including reimbursable costs). Amounts owed to investigators and others in respect of reimbursable expenses at December 31, 2024 and December 31, 2023 were $369.2 million and $333.0 million (see note 12. Other liabilities ). Unbilled services as at December 31, 2024 increased by $334.3 million as compared to December 31, 2023. Unearned revenue decreased by $39.7 million over the same period resulting in a decrease of $374.1 million in the net balance of unbilled services and unearned revenue or payments on account between December 31, 2023 and December 31, 2024. These fluctuations are primarily due to the timing of payments and invoicing related to the Company's clinical trial management contracts. Billings and payments are established by contractual provisions on the delivery of units/milestone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 xceeds the amount billed to the customer. The credit loss expense recognized on the Company's receivables and unbilled services was $28.4 million and $24.6 million for the years ended December 31, 2024 and 2023, respectively. As of December 31, 2024, $15.9 billion (December 31, 2023: $14.8 billion) of revenue is expected to be recognized in the future in respect of unsatisfied performance obligations. The Company expects to recognize revenue on approximately 47% of the u nsatisfied performance obligation over the next twelve months (December 31, 2023: 5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6" customWidth="1" min="5" max="5"/>
    <col width="26" customWidth="1" min="6" max="6"/>
    <col width="14" customWidth="1" min="7" max="7"/>
    <col width="16" customWidth="1" min="8" max="8"/>
    <col width="17" customWidth="1" min="9" max="9"/>
    <col width="13" customWidth="1" min="10" max="10"/>
    <col width="13" customWidth="1" min="11" max="11"/>
    <col width="13" customWidth="1" min="12" max="12"/>
    <col width="14" customWidth="1" min="13" max="13"/>
  </cols>
  <sheetData>
    <row r="1">
      <c r="A1" s="1" t="inlineStr">
        <is>
          <t>Equity Incentive Schemes and Stock Compensation Charges - Narrative (Details) - USD ($) $ / shares in Units, $ in Thousands</t>
        </is>
      </c>
      <c r="E1" s="2" t="inlineStr">
        <is>
          <t>12 Months Ended</t>
        </is>
      </c>
      <c r="H1" s="2" t="inlineStr">
        <is>
          <t>24 Months Ended</t>
        </is>
      </c>
      <c r="I1" s="2" t="inlineStr">
        <is>
          <t>252 Months Ended</t>
        </is>
      </c>
    </row>
    <row r="2">
      <c r="B2" s="2" t="inlineStr">
        <is>
          <t>Oct. 25, 2024</t>
        </is>
      </c>
      <c r="C2" s="2" t="inlineStr">
        <is>
          <t>Feb. 14, 2017</t>
        </is>
      </c>
      <c r="D2" s="2" t="inlineStr">
        <is>
          <t>May 11, 2015</t>
        </is>
      </c>
      <c r="E2" s="2" t="inlineStr">
        <is>
          <t>Dec. 31, 2024</t>
        </is>
      </c>
      <c r="F2" s="2" t="inlineStr">
        <is>
          <t>Dec. 31, 2023</t>
        </is>
      </c>
      <c r="G2" s="2" t="inlineStr">
        <is>
          <t>Dec. 31, 2022</t>
        </is>
      </c>
      <c r="H2" s="2" t="inlineStr">
        <is>
          <t>Dec. 31, 2020</t>
        </is>
      </c>
      <c r="I2" s="2" t="inlineStr">
        <is>
          <t>Dec. 31, 2017</t>
        </is>
      </c>
      <c r="J2" s="2" t="inlineStr">
        <is>
          <t>May 18, 2020</t>
        </is>
      </c>
      <c r="K2" s="2" t="inlineStr">
        <is>
          <t>May 16, 2019</t>
        </is>
      </c>
      <c r="L2" s="2" t="inlineStr">
        <is>
          <t>May 31, 2018</t>
        </is>
      </c>
      <c r="M2" s="2" t="inlineStr">
        <is>
          <t>Feb. 13, 2017</t>
        </is>
      </c>
    </row>
    <row r="3">
      <c r="A3" s="3" t="inlineStr">
        <is>
          <t>Compensation Related Costs Share Based Pay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contractual term of options outstanding</t>
        </is>
      </c>
      <c r="B4" s="4" t="inlineStr">
        <is>
          <t xml:space="preserve"> </t>
        </is>
      </c>
      <c r="C4" s="4" t="inlineStr">
        <is>
          <t xml:space="preserve"> </t>
        </is>
      </c>
      <c r="D4" s="4" t="inlineStr">
        <is>
          <t xml:space="preserve"> </t>
        </is>
      </c>
      <c r="E4" s="4" t="inlineStr">
        <is>
          <t>3 years 10 months 28 days</t>
        </is>
      </c>
      <c r="F4" s="4" t="inlineStr">
        <is>
          <t>4 years 5 months 1 day</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able - weighted average remaining contractual life</t>
        </is>
      </c>
      <c r="B5" s="4" t="inlineStr">
        <is>
          <t xml:space="preserve"> </t>
        </is>
      </c>
      <c r="C5" s="4" t="inlineStr">
        <is>
          <t xml:space="preserve"> </t>
        </is>
      </c>
      <c r="D5" s="4" t="inlineStr">
        <is>
          <t xml:space="preserve"> </t>
        </is>
      </c>
      <c r="E5" s="4" t="inlineStr">
        <is>
          <t>3 years 21 days</t>
        </is>
      </c>
      <c r="F5" s="4" t="inlineStr">
        <is>
          <t>3 years 10 months 20 day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tions outstanding, intrinsic value (in USD)</t>
        </is>
      </c>
      <c r="B6" s="4" t="inlineStr">
        <is>
          <t xml:space="preserve"> </t>
        </is>
      </c>
      <c r="C6" s="4" t="inlineStr">
        <is>
          <t xml:space="preserve"> </t>
        </is>
      </c>
      <c r="D6" s="4" t="inlineStr">
        <is>
          <t xml:space="preserve"> </t>
        </is>
      </c>
      <c r="E6" s="6" t="n">
        <v>34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tions exercisable, intrinsic value (in USD)</t>
        </is>
      </c>
      <c r="B7" s="4" t="inlineStr">
        <is>
          <t xml:space="preserve"> </t>
        </is>
      </c>
      <c r="C7" s="4" t="inlineStr">
        <is>
          <t xml:space="preserve"> </t>
        </is>
      </c>
      <c r="D7" s="4" t="inlineStr">
        <is>
          <t xml:space="preserve"> </t>
        </is>
      </c>
      <c r="E7" s="5" t="n">
        <v>324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tions exercised during period, intrinsic value (in USD)</t>
        </is>
      </c>
      <c r="B8" s="4" t="inlineStr">
        <is>
          <t xml:space="preserve"> </t>
        </is>
      </c>
      <c r="C8" s="4" t="inlineStr">
        <is>
          <t xml:space="preserve"> </t>
        </is>
      </c>
      <c r="D8" s="4" t="inlineStr">
        <is>
          <t xml:space="preserve"> </t>
        </is>
      </c>
      <c r="E8" s="5" t="n">
        <v>57400</v>
      </c>
      <c r="F8" s="6" t="n">
        <v>80400</v>
      </c>
      <c r="G8" s="6" t="n">
        <v>419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t>
        </is>
      </c>
      <c r="B9" s="4" t="inlineStr">
        <is>
          <t xml:space="preserve"> </t>
        </is>
      </c>
      <c r="C9" s="4" t="inlineStr">
        <is>
          <t xml:space="preserve"> </t>
        </is>
      </c>
      <c r="D9" s="4" t="inlineStr">
        <is>
          <t xml:space="preserve"> </t>
        </is>
      </c>
      <c r="E9" s="5" t="n">
        <v>45870</v>
      </c>
      <c r="F9" s="5" t="n">
        <v>55667</v>
      </c>
      <c r="G9" s="5" t="n">
        <v>7052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recognized share-based compensation cost</t>
        </is>
      </c>
      <c r="B10" s="4" t="inlineStr">
        <is>
          <t xml:space="preserve"> </t>
        </is>
      </c>
      <c r="C10" s="4" t="inlineStr">
        <is>
          <t xml:space="preserve"> </t>
        </is>
      </c>
      <c r="D10" s="4" t="inlineStr">
        <is>
          <t xml:space="preserve"> </t>
        </is>
      </c>
      <c r="E10" s="6" t="n">
        <v>1081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recognized share-based compensation cost, period of recognition</t>
        </is>
      </c>
      <c r="B11" s="4" t="inlineStr">
        <is>
          <t xml:space="preserve"> </t>
        </is>
      </c>
      <c r="C11" s="4" t="inlineStr">
        <is>
          <t xml:space="preserve"> </t>
        </is>
      </c>
      <c r="D11" s="4" t="inlineStr">
        <is>
          <t xml:space="preserve"> </t>
        </is>
      </c>
      <c r="E11" s="4" t="inlineStr">
        <is>
          <t>2 years 3 months 14 day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come tax benefit related to stock compensation</t>
        </is>
      </c>
      <c r="B12" s="4" t="inlineStr">
        <is>
          <t xml:space="preserve"> </t>
        </is>
      </c>
      <c r="C12" s="4" t="inlineStr">
        <is>
          <t xml:space="preserve"> </t>
        </is>
      </c>
      <c r="D12" s="4" t="inlineStr">
        <is>
          <t xml:space="preserve"> </t>
        </is>
      </c>
      <c r="E12" s="6" t="n">
        <v>23400</v>
      </c>
      <c r="F12" s="5" t="n">
        <v>20000</v>
      </c>
      <c r="G12" s="5" t="n">
        <v>129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tax benefit related to stock options exercised</t>
        </is>
      </c>
      <c r="B13" s="4" t="inlineStr">
        <is>
          <t xml:space="preserve"> </t>
        </is>
      </c>
      <c r="C13" s="4" t="inlineStr">
        <is>
          <t xml:space="preserve"> </t>
        </is>
      </c>
      <c r="D13" s="4" t="inlineStr">
        <is>
          <t xml:space="preserve"> </t>
        </is>
      </c>
      <c r="E13" s="5" t="n">
        <v>10100</v>
      </c>
      <c r="F13" s="5" t="n">
        <v>10900</v>
      </c>
      <c r="G13" s="6" t="n">
        <v>77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he 2020 Legacy PRA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pensation Related Costs Share Based Paymen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rdinary shares which have been reserved for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00000</v>
      </c>
      <c r="K16" s="4" t="inlineStr">
        <is>
          <t xml:space="preserve"> </t>
        </is>
      </c>
      <c r="L16" s="4" t="inlineStr">
        <is>
          <t xml:space="preserve"> </t>
        </is>
      </c>
      <c r="M16" s="4" t="inlineStr">
        <is>
          <t xml:space="preserve"> </t>
        </is>
      </c>
    </row>
    <row r="17">
      <c r="A17" s="4" t="inlineStr">
        <is>
          <t>The 2018 Legacy PRA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pensation Related Costs Share Based Pay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rdinary shares which have been reserved for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00000</v>
      </c>
      <c r="M19" s="4" t="inlineStr">
        <is>
          <t xml:space="preserve"> </t>
        </is>
      </c>
    </row>
    <row r="20">
      <c r="A20" s="4" t="inlineStr">
        <is>
          <t>Consultants Stock Plan, 2008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pensation Related Costs Share Based Paymen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rdinary shares which have been reserved for issuance (in shares)</t>
        </is>
      </c>
      <c r="B22" s="4" t="inlineStr">
        <is>
          <t xml:space="preserve"> </t>
        </is>
      </c>
      <c r="C22" s="5" t="n">
        <v>4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00000</v>
      </c>
    </row>
    <row r="23">
      <c r="A23" s="4" t="inlineStr">
        <is>
          <t>Limit of shares issued or to be issued pursuant to options granted (in shares)</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mployee Stock Plan, 2008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mpensation Related Costs Share Based Pay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rdinary shares which have been reserved for issuance (in shares)</t>
        </is>
      </c>
      <c r="B26" s="4" t="inlineStr">
        <is>
          <t xml:space="preserve"> </t>
        </is>
      </c>
      <c r="C26" s="5" t="n">
        <v>6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number of shares per employee (in shares)</t>
        </is>
      </c>
      <c r="B27" s="4" t="inlineStr">
        <is>
          <t xml:space="preserve"> </t>
        </is>
      </c>
      <c r="C27" s="5" t="n">
        <v>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tion Plans 2008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pensation Related Costs Share Based Paymen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option price for fair value of ordinary share (in percent)</t>
        </is>
      </c>
      <c r="B30" s="4" t="inlineStr">
        <is>
          <t xml:space="preserve"> </t>
        </is>
      </c>
      <c r="C30" s="9"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mployee Stock Option | Award date, prior to 201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pensation Related Costs Share Based Payment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8 years</t>
        </is>
      </c>
      <c r="J33" s="4" t="inlineStr">
        <is>
          <t xml:space="preserve"> </t>
        </is>
      </c>
      <c r="K33" s="4" t="inlineStr">
        <is>
          <t xml:space="preserve"> </t>
        </is>
      </c>
      <c r="L33" s="4" t="inlineStr">
        <is>
          <t xml:space="preserve"> </t>
        </is>
      </c>
      <c r="M33" s="4" t="inlineStr">
        <is>
          <t xml:space="preserve"> </t>
        </is>
      </c>
    </row>
    <row r="34">
      <c r="A34" s="4" t="inlineStr">
        <is>
          <t>Employee Stock Option | Award date, prior to 2018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pensation Related Costs Share Based Payment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4 years</t>
        </is>
      </c>
      <c r="J36" s="4" t="inlineStr">
        <is>
          <t xml:space="preserve"> </t>
        </is>
      </c>
      <c r="K36" s="4" t="inlineStr">
        <is>
          <t xml:space="preserve"> </t>
        </is>
      </c>
      <c r="L36" s="4" t="inlineStr">
        <is>
          <t xml:space="preserve"> </t>
        </is>
      </c>
      <c r="M36" s="4" t="inlineStr">
        <is>
          <t xml:space="preserve"> </t>
        </is>
      </c>
    </row>
    <row r="37">
      <c r="A37" s="4" t="inlineStr">
        <is>
          <t>Employee Stock Option | Award date, prior to 2018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pensation Related Costs Share Based Payment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5 years</t>
        </is>
      </c>
      <c r="J39" s="4" t="inlineStr">
        <is>
          <t xml:space="preserve"> </t>
        </is>
      </c>
      <c r="K39" s="4" t="inlineStr">
        <is>
          <t xml:space="preserve"> </t>
        </is>
      </c>
      <c r="L39" s="4" t="inlineStr">
        <is>
          <t xml:space="preserve"> </t>
        </is>
      </c>
      <c r="M39" s="4" t="inlineStr">
        <is>
          <t xml:space="preserve"> </t>
        </is>
      </c>
    </row>
    <row r="40">
      <c r="A40" s="4" t="inlineStr">
        <is>
          <t>Restricted Stock Units 201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mpensation Related Costs Share Based Payment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rdinary shares which have been reserved for issuance (in shares)</t>
        </is>
      </c>
      <c r="B42" s="5" t="n">
        <v>6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dditional number of ordinary shares which have been reserved for issuance (in shares)</t>
        </is>
      </c>
      <c r="B43" s="5" t="n">
        <v>2500000</v>
      </c>
      <c r="C43" s="4" t="inlineStr">
        <is>
          <t xml:space="preserve"> </t>
        </is>
      </c>
      <c r="D43" s="5" t="n">
        <v>2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sultants Restricted Stock Units 201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pensation Related Costs Share Based Payment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rdinary shares which have been reserved for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50000</v>
      </c>
      <c r="L46" s="4" t="inlineStr">
        <is>
          <t xml:space="preserve"> </t>
        </is>
      </c>
      <c r="M46" s="4" t="inlineStr">
        <is>
          <t xml:space="preserve"> </t>
        </is>
      </c>
    </row>
    <row r="47">
      <c r="A47" s="4" t="inlineStr">
        <is>
          <t>Consultants Restricted Stock Units 2019 | Non-executive direc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mpensation Related Costs Share Based Payment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2 months</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mpensation Related Costs Share Based Payment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ir value of stock units vested</t>
        </is>
      </c>
      <c r="B52" s="4" t="inlineStr">
        <is>
          <t xml:space="preserve"> </t>
        </is>
      </c>
      <c r="C52" s="4" t="inlineStr">
        <is>
          <t xml:space="preserve"> </t>
        </is>
      </c>
      <c r="D52" s="4" t="inlineStr">
        <is>
          <t xml:space="preserve"> </t>
        </is>
      </c>
      <c r="E52" s="6" t="n">
        <v>26900</v>
      </c>
      <c r="F52" s="6" t="n">
        <v>354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tricted Stock Units (RSU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mpensation Related Costs Share Based Payments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price of equity instruments other than options, vested in period (in USD per share)</t>
        </is>
      </c>
      <c r="B55" s="4" t="inlineStr">
        <is>
          <t xml:space="preserve"> </t>
        </is>
      </c>
      <c r="C55" s="4" t="inlineStr">
        <is>
          <t xml:space="preserve"> </t>
        </is>
      </c>
      <c r="D55" s="4" t="inlineStr">
        <is>
          <t xml:space="preserve"> </t>
        </is>
      </c>
      <c r="E55" s="8" t="n">
        <v>174.96</v>
      </c>
      <c r="F55" s="8" t="n">
        <v>159.3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stricted Stock Units (RSU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mpensation Related Costs Share Based Payments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 price of equity instruments other than options, vested in period (in USD per share)</t>
        </is>
      </c>
      <c r="B58" s="4" t="inlineStr">
        <is>
          <t xml:space="preserve"> </t>
        </is>
      </c>
      <c r="C58" s="4" t="inlineStr">
        <is>
          <t xml:space="preserve"> </t>
        </is>
      </c>
      <c r="D58" s="4" t="inlineStr">
        <is>
          <t xml:space="preserve"> </t>
        </is>
      </c>
      <c r="E58" s="8" t="n">
        <v>265.96</v>
      </c>
      <c r="F58" s="8" t="n">
        <v>265.9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formance Share Unit (P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mpensation Related Costs Share Based Payment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air value of stock units vested</t>
        </is>
      </c>
      <c r="B61" s="4" t="inlineStr">
        <is>
          <t xml:space="preserve"> </t>
        </is>
      </c>
      <c r="C61" s="4" t="inlineStr">
        <is>
          <t xml:space="preserve"> </t>
        </is>
      </c>
      <c r="D61" s="4" t="inlineStr">
        <is>
          <t xml:space="preserve"> </t>
        </is>
      </c>
      <c r="E61" s="6" t="n">
        <v>1800</v>
      </c>
      <c r="F61" s="6" t="n">
        <v>7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formance Share Unit (PSU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mpensation Related Costs Share Based Payments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 price of equity instruments other than options, vested in period (in USD per share)</t>
        </is>
      </c>
      <c r="B64" s="4" t="inlineStr">
        <is>
          <t xml:space="preserve"> </t>
        </is>
      </c>
      <c r="C64" s="4" t="inlineStr">
        <is>
          <t xml:space="preserve"> </t>
        </is>
      </c>
      <c r="D64" s="4" t="inlineStr">
        <is>
          <t xml:space="preserve"> </t>
        </is>
      </c>
      <c r="E64" s="8" t="n">
        <v>174.96</v>
      </c>
      <c r="F64" s="8" t="n">
        <v>159.3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formance Share Unit (PSU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mpensation Related Costs Share Based Payments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 price of equity instruments other than options, vested in period (in USD per share)</t>
        </is>
      </c>
      <c r="B67" s="4" t="inlineStr">
        <is>
          <t xml:space="preserve"> </t>
        </is>
      </c>
      <c r="C67" s="4" t="inlineStr">
        <is>
          <t xml:space="preserve"> </t>
        </is>
      </c>
      <c r="D67" s="4" t="inlineStr">
        <is>
          <t xml:space="preserve"> </t>
        </is>
      </c>
      <c r="E67" s="8" t="n">
        <v>231.08</v>
      </c>
      <c r="F67" s="8" t="n">
        <v>166.5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SUs Based on Service and EPS Target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mpensation Related Costs Share Based Payments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units to be granted (in shares)</t>
        </is>
      </c>
      <c r="B70" s="4" t="inlineStr">
        <is>
          <t xml:space="preserve"> </t>
        </is>
      </c>
      <c r="C70" s="4" t="inlineStr">
        <is>
          <t xml:space="preserve"> </t>
        </is>
      </c>
      <c r="D70" s="4" t="inlineStr">
        <is>
          <t xml:space="preserve"> </t>
        </is>
      </c>
      <c r="E70" s="5" t="n">
        <v>8005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2">
    <mergeCell ref="A1:A2"/>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Schemes and Stock Compensation Charges - Summary of Stock Option Activity (Details) - Stock Option and Award Plans - $ / shares</t>
        </is>
      </c>
      <c r="B1" s="2" t="inlineStr">
        <is>
          <t>12 Months Ended</t>
        </is>
      </c>
    </row>
    <row r="2">
      <c r="B2" s="2" t="inlineStr">
        <is>
          <t>Dec. 31, 2024</t>
        </is>
      </c>
      <c r="C2" s="2" t="inlineStr">
        <is>
          <t>Dec. 31, 2023</t>
        </is>
      </c>
      <c r="D2" s="2" t="inlineStr">
        <is>
          <t>Dec. 31, 2022</t>
        </is>
      </c>
    </row>
    <row r="3">
      <c r="A3" s="3" t="inlineStr">
        <is>
          <t>Options Granted Under Plans</t>
        </is>
      </c>
      <c r="B3" s="4" t="inlineStr">
        <is>
          <t xml:space="preserve"> </t>
        </is>
      </c>
      <c r="C3" s="4" t="inlineStr">
        <is>
          <t xml:space="preserve"> </t>
        </is>
      </c>
      <c r="D3" s="4" t="inlineStr">
        <is>
          <t xml:space="preserve"> </t>
        </is>
      </c>
    </row>
    <row r="4">
      <c r="A4" s="4" t="inlineStr">
        <is>
          <t>Beginning balance (in shares)</t>
        </is>
      </c>
      <c r="B4" s="5" t="n">
        <v>902806</v>
      </c>
      <c r="C4" s="5" t="n">
        <v>1378119</v>
      </c>
      <c r="D4" s="5" t="n">
        <v>1695460</v>
      </c>
    </row>
    <row r="5">
      <c r="A5" s="4" t="inlineStr">
        <is>
          <t>Granted (in shares)</t>
        </is>
      </c>
      <c r="B5" s="5" t="n">
        <v>68380</v>
      </c>
      <c r="C5" s="5" t="n">
        <v>82472</v>
      </c>
      <c r="D5" s="5" t="n">
        <v>108643</v>
      </c>
    </row>
    <row r="6">
      <c r="A6" s="4" t="inlineStr">
        <is>
          <t>Exercised (in shares)</t>
        </is>
      </c>
      <c r="B6" s="5" t="n">
        <v>-311040</v>
      </c>
      <c r="C6" s="5" t="n">
        <v>-535705</v>
      </c>
      <c r="D6" s="5" t="n">
        <v>-348286</v>
      </c>
    </row>
    <row r="7">
      <c r="A7" s="4" t="inlineStr">
        <is>
          <t>Canceled/expired (in shares)</t>
        </is>
      </c>
      <c r="B7" s="5" t="n">
        <v>-37854</v>
      </c>
      <c r="C7" s="5" t="n">
        <v>-22080</v>
      </c>
      <c r="D7" s="5" t="n">
        <v>-77698</v>
      </c>
    </row>
    <row r="8">
      <c r="A8" s="4" t="inlineStr">
        <is>
          <t>Ending balance (in shares)</t>
        </is>
      </c>
      <c r="B8" s="5" t="n">
        <v>622292</v>
      </c>
      <c r="C8" s="5" t="n">
        <v>902806</v>
      </c>
      <c r="D8" s="5" t="n">
        <v>1378119</v>
      </c>
    </row>
    <row r="9">
      <c r="A9" s="4" t="inlineStr">
        <is>
          <t>Vested and exercisable at end of period (in shares)</t>
        </is>
      </c>
      <c r="B9" s="5" t="n">
        <v>426497</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USD per share)</t>
        </is>
      </c>
      <c r="B11" s="8" t="n">
        <v>142.96</v>
      </c>
      <c r="C11" s="8" t="n">
        <v>119.86</v>
      </c>
      <c r="D11" s="8" t="n">
        <v>110.38</v>
      </c>
    </row>
    <row r="12">
      <c r="A12" s="4" t="inlineStr">
        <is>
          <t>Granted (USD per share)</t>
        </is>
      </c>
      <c r="B12" s="15" t="n">
        <v>325.51</v>
      </c>
      <c r="C12" s="15" t="n">
        <v>232.48</v>
      </c>
      <c r="D12" s="15" t="n">
        <v>229.94</v>
      </c>
    </row>
    <row r="13">
      <c r="A13" s="4" t="inlineStr">
        <is>
          <t>Exercised (USD per share)</t>
        </is>
      </c>
      <c r="B13" s="15" t="n">
        <v>116.31</v>
      </c>
      <c r="C13" s="15" t="n">
        <v>95.12</v>
      </c>
      <c r="D13" s="15" t="n">
        <v>102.87</v>
      </c>
    </row>
    <row r="14">
      <c r="A14" s="4" t="inlineStr">
        <is>
          <t>Canceled/expired (USD per share)</t>
        </is>
      </c>
      <c r="B14" s="15" t="n">
        <v>238.51</v>
      </c>
      <c r="C14" s="15" t="n">
        <v>196.2</v>
      </c>
      <c r="D14" s="15" t="n">
        <v>143.08</v>
      </c>
    </row>
    <row r="15">
      <c r="A15" s="4" t="inlineStr">
        <is>
          <t>Ending balance (USD per share)</t>
        </is>
      </c>
      <c r="B15" s="15" t="n">
        <v>170.52</v>
      </c>
      <c r="C15" s="8" t="n">
        <v>142.96</v>
      </c>
      <c r="D15" s="8" t="n">
        <v>119.86</v>
      </c>
    </row>
    <row r="16">
      <c r="A16" s="4" t="inlineStr">
        <is>
          <t>Vested and exercisable at end of period (USD per share)</t>
        </is>
      </c>
      <c r="B16" s="8" t="n">
        <v>135.3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Schemes and Stock Compensation Charges - Schedule of Weighted Average Fair Values and Assumptions Used (Details) - Employee Stock Optio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USD per share)</t>
        </is>
      </c>
      <c r="B4" s="8" t="n">
        <v>115.76</v>
      </c>
      <c r="C4" s="8" t="n">
        <v>85.12</v>
      </c>
      <c r="D4" s="8" t="n">
        <v>68.42</v>
      </c>
    </row>
    <row r="5">
      <c r="A5" s="3" t="inlineStr">
        <is>
          <t>Assumptions:</t>
        </is>
      </c>
      <c r="B5" s="4" t="inlineStr">
        <is>
          <t xml:space="preserve"> </t>
        </is>
      </c>
      <c r="C5" s="4" t="inlineStr">
        <is>
          <t xml:space="preserve"> </t>
        </is>
      </c>
      <c r="D5" s="4" t="inlineStr">
        <is>
          <t xml:space="preserve"> </t>
        </is>
      </c>
    </row>
    <row r="6">
      <c r="A6" s="4" t="inlineStr">
        <is>
          <t>Expected volatility (in percent)</t>
        </is>
      </c>
      <c r="B6" s="9" t="n">
        <v>0.36</v>
      </c>
      <c r="C6" s="9" t="n">
        <v>0.33</v>
      </c>
      <c r="D6" s="9" t="n">
        <v>0.31</v>
      </c>
    </row>
    <row r="7">
      <c r="A7" s="4" t="inlineStr">
        <is>
          <t>Dividend yield (in percent)</t>
        </is>
      </c>
      <c r="B7" s="9" t="n">
        <v>0</v>
      </c>
      <c r="C7" s="9" t="n">
        <v>0</v>
      </c>
      <c r="D7" s="9" t="n">
        <v>0</v>
      </c>
    </row>
    <row r="8">
      <c r="A8" s="4" t="inlineStr">
        <is>
          <t>Risk free interest rate (in percent)</t>
        </is>
      </c>
      <c r="B8" s="10" t="n">
        <v>0.042</v>
      </c>
      <c r="C8" s="10" t="n">
        <v>0.0418</v>
      </c>
      <c r="D8" s="10" t="n">
        <v>0.0186</v>
      </c>
    </row>
    <row r="9">
      <c r="A9" s="4" t="inlineStr">
        <is>
          <t>Expected life</t>
        </is>
      </c>
      <c r="B9" s="4" t="inlineStr">
        <is>
          <t>4 years 3 months 18 days</t>
        </is>
      </c>
      <c r="C9" s="4" t="inlineStr">
        <is>
          <t>5 years</t>
        </is>
      </c>
      <c r="D9" s="4" t="inlineStr">
        <is>
          <t>5 year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Incentive Schemes and Stock Compensation Charges - Summary of RSU and PSU Activity (Details)</t>
        </is>
      </c>
      <c r="B1" s="2" t="inlineStr">
        <is>
          <t>12 Months Ended</t>
        </is>
      </c>
    </row>
    <row r="2">
      <c r="B2" s="2" t="inlineStr">
        <is>
          <t>Dec. 31, 2024 $ / shares shares</t>
        </is>
      </c>
    </row>
    <row r="3">
      <c r="A3" s="4" t="inlineStr">
        <is>
          <t>Performance Share Unit (PSUs)</t>
        </is>
      </c>
      <c r="B3" s="4" t="inlineStr">
        <is>
          <t xml:space="preserve"> </t>
        </is>
      </c>
    </row>
    <row r="4">
      <c r="A4" s="3" t="inlineStr">
        <is>
          <t>Outstanding number of shares [Roll Forward]</t>
        </is>
      </c>
      <c r="B4" s="4" t="inlineStr">
        <is>
          <t xml:space="preserve"> </t>
        </is>
      </c>
    </row>
    <row r="5">
      <c r="A5" s="4" t="inlineStr">
        <is>
          <t>Outstanding at beginning of period (in shares) | shares</t>
        </is>
      </c>
      <c r="B5" s="5" t="n">
        <v>105256</v>
      </c>
    </row>
    <row r="6">
      <c r="A6" s="4" t="inlineStr">
        <is>
          <t>Granted (in shares) | shares</t>
        </is>
      </c>
      <c r="B6" s="5" t="n">
        <v>48626</v>
      </c>
    </row>
    <row r="7">
      <c r="A7" s="4" t="inlineStr">
        <is>
          <t>Shares vested (in shares) | shares</t>
        </is>
      </c>
      <c r="B7" s="5" t="n">
        <v>-9975</v>
      </c>
    </row>
    <row r="8">
      <c r="A8" s="4" t="inlineStr">
        <is>
          <t>Forfeited (in shares) | shares</t>
        </is>
      </c>
      <c r="B8" s="5" t="n">
        <v>-124186</v>
      </c>
    </row>
    <row r="9">
      <c r="A9" s="4" t="inlineStr">
        <is>
          <t>Outstanding at ending of period (in shares) | shares</t>
        </is>
      </c>
      <c r="B9" s="5" t="n">
        <v>19721</v>
      </c>
    </row>
    <row r="10">
      <c r="A10" s="3" t="inlineStr">
        <is>
          <t>Weighted Average Fair Value</t>
        </is>
      </c>
      <c r="B10" s="4" t="inlineStr">
        <is>
          <t xml:space="preserve"> </t>
        </is>
      </c>
    </row>
    <row r="11">
      <c r="A11" s="4" t="inlineStr">
        <is>
          <t>Outstanding at beginning of period (USD per share) | $ / shares</t>
        </is>
      </c>
      <c r="B11" s="8" t="n">
        <v>226.29</v>
      </c>
    </row>
    <row r="12">
      <c r="A12" s="4" t="inlineStr">
        <is>
          <t>Granted (USD per share) | $ / shares</t>
        </is>
      </c>
      <c r="B12" s="15" t="n">
        <v>325.51</v>
      </c>
    </row>
    <row r="13">
      <c r="A13" s="4" t="inlineStr">
        <is>
          <t>Shares vested (USD per share) | $ / shares</t>
        </is>
      </c>
      <c r="B13" s="15" t="n">
        <v>177.38</v>
      </c>
    </row>
    <row r="14">
      <c r="A14" s="4" t="inlineStr">
        <is>
          <t>Forfeited (USD per share) | $ / shares</t>
        </is>
      </c>
      <c r="B14" s="15" t="n">
        <v>260.42</v>
      </c>
    </row>
    <row r="15">
      <c r="A15" s="4" t="inlineStr">
        <is>
          <t>Outstanding at end of period (USD per share) | $ / shares</t>
        </is>
      </c>
      <c r="B15" s="8" t="n">
        <v>280.76</v>
      </c>
    </row>
    <row r="16">
      <c r="A16" s="4" t="inlineStr">
        <is>
          <t>Restricted Stock Units (RSUs)</t>
        </is>
      </c>
      <c r="B16" s="4" t="inlineStr">
        <is>
          <t xml:space="preserve"> </t>
        </is>
      </c>
    </row>
    <row r="17">
      <c r="A17" s="3" t="inlineStr">
        <is>
          <t>Outstanding number of shares [Roll Forward]</t>
        </is>
      </c>
      <c r="B17" s="4" t="inlineStr">
        <is>
          <t xml:space="preserve"> </t>
        </is>
      </c>
    </row>
    <row r="18">
      <c r="A18" s="4" t="inlineStr">
        <is>
          <t>Outstanding at beginning of period (in shares) | shares</t>
        </is>
      </c>
      <c r="B18" s="5" t="n">
        <v>621011</v>
      </c>
    </row>
    <row r="19">
      <c r="A19" s="4" t="inlineStr">
        <is>
          <t>Granted (in shares) | shares</t>
        </is>
      </c>
      <c r="B19" s="5" t="n">
        <v>258345</v>
      </c>
    </row>
    <row r="20">
      <c r="A20" s="4" t="inlineStr">
        <is>
          <t>Shares vested (in shares) | shares</t>
        </is>
      </c>
      <c r="B20" s="5" t="n">
        <v>-120458</v>
      </c>
    </row>
    <row r="21">
      <c r="A21" s="4" t="inlineStr">
        <is>
          <t>Forfeited (in shares) | shares</t>
        </is>
      </c>
      <c r="B21" s="5" t="n">
        <v>-111309</v>
      </c>
    </row>
    <row r="22">
      <c r="A22" s="4" t="inlineStr">
        <is>
          <t>Outstanding at ending of period (in shares) | shares</t>
        </is>
      </c>
      <c r="B22" s="5" t="n">
        <v>647589</v>
      </c>
    </row>
    <row r="23">
      <c r="A23" s="3" t="inlineStr">
        <is>
          <t>Weighted Average Fair Value</t>
        </is>
      </c>
      <c r="B23" s="4" t="inlineStr">
        <is>
          <t xml:space="preserve"> </t>
        </is>
      </c>
    </row>
    <row r="24">
      <c r="A24" s="4" t="inlineStr">
        <is>
          <t>Outstanding at beginning of period (USD per share) | $ / shares</t>
        </is>
      </c>
      <c r="B24" s="8" t="n">
        <v>218.27</v>
      </c>
    </row>
    <row r="25">
      <c r="A25" s="4" t="inlineStr">
        <is>
          <t>Granted (USD per share) | $ / shares</t>
        </is>
      </c>
      <c r="B25" s="15" t="n">
        <v>313.41</v>
      </c>
    </row>
    <row r="26">
      <c r="A26" s="4" t="inlineStr">
        <is>
          <t>Shares vested (USD per share) | $ / shares</t>
        </is>
      </c>
      <c r="B26" s="15" t="n">
        <v>223.29</v>
      </c>
    </row>
    <row r="27">
      <c r="A27" s="4" t="inlineStr">
        <is>
          <t>Forfeited (USD per share) | $ / shares</t>
        </is>
      </c>
      <c r="B27" s="15" t="n">
        <v>241.13</v>
      </c>
    </row>
    <row r="28">
      <c r="A28" s="4" t="inlineStr">
        <is>
          <t>Outstanding at end of period (USD per share) | $ / shares</t>
        </is>
      </c>
      <c r="B28" s="8" t="n">
        <v>251.3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Schemes and Stock Compensation Charges - Schedule of Non-cash Stock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6" t="n">
        <v>45870</v>
      </c>
      <c r="C4" s="6" t="n">
        <v>55667</v>
      </c>
      <c r="D4" s="6" t="n">
        <v>70523</v>
      </c>
    </row>
    <row r="5">
      <c r="A5" s="4" t="inlineStr">
        <is>
          <t>Direct cos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5" t="n">
        <v>26046</v>
      </c>
      <c r="C7" s="5" t="n">
        <v>26595</v>
      </c>
      <c r="D7" s="5" t="n">
        <v>22854</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19824</v>
      </c>
      <c r="C10" s="6" t="n">
        <v>29072</v>
      </c>
      <c r="D10" s="6" t="n">
        <v>4766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usiness Segment and Geographical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Distribution of Net Revenue by Geographical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8281676</v>
      </c>
      <c r="C4" s="6" t="n">
        <v>8120176</v>
      </c>
      <c r="D4" s="6" t="n">
        <v>7741386</v>
      </c>
    </row>
    <row r="5">
      <c r="A5" s="4" t="inlineStr">
        <is>
          <t>Ireland</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2793045</v>
      </c>
      <c r="C7" s="5" t="n">
        <v>2377104</v>
      </c>
      <c r="D7" s="5" t="n">
        <v>1984567</v>
      </c>
    </row>
    <row r="8">
      <c r="A8" s="4" t="inlineStr">
        <is>
          <t>Rest of 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1560735</v>
      </c>
      <c r="C10" s="5" t="n">
        <v>1574783</v>
      </c>
      <c r="D10" s="5" t="n">
        <v>1618350</v>
      </c>
    </row>
    <row r="11">
      <c r="A11" s="4" t="inlineStr">
        <is>
          <t>U.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2985256</v>
      </c>
      <c r="C13" s="5" t="n">
        <v>3283790</v>
      </c>
      <c r="D13" s="5" t="n">
        <v>3574610</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942640</v>
      </c>
      <c r="C16" s="6" t="n">
        <v>884499</v>
      </c>
      <c r="D16" s="6" t="n">
        <v>56385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Distribution of Income from Operations, Excluding Restructuring, by Geographical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come from operations</t>
        </is>
      </c>
      <c r="B4" s="6" t="n">
        <v>1097812</v>
      </c>
      <c r="C4" s="6" t="n">
        <v>956152</v>
      </c>
      <c r="D4" s="6" t="n">
        <v>795237</v>
      </c>
    </row>
    <row r="5">
      <c r="A5" s="4" t="inlineStr">
        <is>
          <t>Amortization on intangible assets</t>
        </is>
      </c>
      <c r="B5" s="5" t="n">
        <v>-350300</v>
      </c>
      <c r="C5" s="5" t="n">
        <v>-459900</v>
      </c>
      <c r="D5" s="5" t="n">
        <v>-463100</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come from operations</t>
        </is>
      </c>
      <c r="B8" s="5" t="n">
        <v>1448104</v>
      </c>
      <c r="C8" s="5" t="n">
        <v>1416006</v>
      </c>
      <c r="D8" s="5" t="n">
        <v>1258324</v>
      </c>
    </row>
    <row r="9">
      <c r="A9" s="4" t="inlineStr">
        <is>
          <t>Amortization on intangible assets</t>
        </is>
      </c>
      <c r="B9" s="5" t="n">
        <v>-350292</v>
      </c>
      <c r="C9" s="5" t="n">
        <v>-459854</v>
      </c>
      <c r="D9" s="5" t="n">
        <v>-463087</v>
      </c>
    </row>
    <row r="10">
      <c r="A10" s="4" t="inlineStr">
        <is>
          <t>Ireland</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ncome from operations</t>
        </is>
      </c>
      <c r="B12" s="5" t="n">
        <v>919126</v>
      </c>
      <c r="C12" s="5" t="n">
        <v>885886</v>
      </c>
      <c r="D12" s="5" t="n">
        <v>673804</v>
      </c>
    </row>
    <row r="13">
      <c r="A13" s="4" t="inlineStr">
        <is>
          <t>Rest of Europ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come from operations</t>
        </is>
      </c>
      <c r="B15" s="5" t="n">
        <v>216768</v>
      </c>
      <c r="C15" s="5" t="n">
        <v>154626</v>
      </c>
      <c r="D15" s="5" t="n">
        <v>254955</v>
      </c>
    </row>
    <row r="16">
      <c r="A16" s="4" t="inlineStr">
        <is>
          <t>U.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come from operations</t>
        </is>
      </c>
      <c r="B18" s="5" t="n">
        <v>241549</v>
      </c>
      <c r="C18" s="5" t="n">
        <v>314982</v>
      </c>
      <c r="D18" s="5" t="n">
        <v>260890</v>
      </c>
    </row>
    <row r="19">
      <c r="A19" s="4" t="inlineStr">
        <is>
          <t>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ncome from operations</t>
        </is>
      </c>
      <c r="B21" s="6" t="n">
        <v>70661</v>
      </c>
      <c r="C21" s="6" t="n">
        <v>60512</v>
      </c>
      <c r="D21" s="6" t="n">
        <v>6867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al Information - Distribution of Long-lived Assets, Net, by Geographical Area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6" t="n">
        <v>530481</v>
      </c>
      <c r="C3" s="6" t="n">
        <v>501517</v>
      </c>
    </row>
    <row r="4">
      <c r="A4" s="4" t="inlineStr">
        <is>
          <t>Irelan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234175</v>
      </c>
      <c r="C6" s="5" t="n">
        <v>199051</v>
      </c>
    </row>
    <row r="7">
      <c r="A7" s="4" t="inlineStr">
        <is>
          <t>Rest of 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88556</v>
      </c>
      <c r="C9" s="5" t="n">
        <v>94046</v>
      </c>
    </row>
    <row r="10">
      <c r="A10" s="4" t="inlineStr">
        <is>
          <t>U.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145391</v>
      </c>
      <c r="C12" s="5" t="n">
        <v>159245</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62359</v>
      </c>
      <c r="C15" s="6" t="n">
        <v>4917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Reconciliation of Number of Shares Used in Computation of Basic and Diluted Net Income Per Ordinary Shar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outstanding for basic net income per ordinary share (in shares)</t>
        </is>
      </c>
      <c r="B4" s="5" t="n">
        <v>82482764</v>
      </c>
      <c r="C4" s="5" t="n">
        <v>82101813</v>
      </c>
      <c r="D4" s="5" t="n">
        <v>81532320</v>
      </c>
    </row>
    <row r="5">
      <c r="A5" s="4" t="inlineStr">
        <is>
          <t>Effect of dilutive share options and other awards outstanding under share based compensation programs (in shares)</t>
        </is>
      </c>
      <c r="B5" s="5" t="n">
        <v>549660</v>
      </c>
      <c r="C5" s="5" t="n">
        <v>615827</v>
      </c>
      <c r="D5" s="5" t="n">
        <v>936043</v>
      </c>
    </row>
    <row r="6">
      <c r="A6" s="4" t="inlineStr">
        <is>
          <t>Weighted average number of ordinary shares outstanding for diluted net income per ordinary share (in shares)</t>
        </is>
      </c>
      <c r="B6" s="5" t="n">
        <v>83032424</v>
      </c>
      <c r="C6" s="5" t="n">
        <v>82717640</v>
      </c>
      <c r="D6" s="5" t="n">
        <v>8246836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t>
        </is>
      </c>
      <c r="B1" s="2" t="inlineStr">
        <is>
          <t>12 Months Ended</t>
        </is>
      </c>
    </row>
    <row r="2">
      <c r="B2" s="2" t="inlineStr">
        <is>
          <t>Dec. 31, 2024</t>
        </is>
      </c>
    </row>
    <row r="3">
      <c r="A3" s="3" t="inlineStr">
        <is>
          <t>Revenue from Contract with Customer [Abstract]</t>
        </is>
      </c>
      <c r="B3" s="4" t="inlineStr">
        <is>
          <t xml:space="preserve"> </t>
        </is>
      </c>
    </row>
    <row r="4">
      <c r="A4" s="4" t="inlineStr">
        <is>
          <t>Accounts receivable, unbilled revenue (contract assets) and unearned revenue or payments on account (contract liabilities)</t>
        </is>
      </c>
      <c r="B4" s="4" t="inlineStr">
        <is>
          <t>Disaggregation of Revenue Revenue disaggregated by customer concentration is as follows: Year ended December 31, 2024 December 31, 2023 December 31, 2022 (in thousands) Top client $ 639,520 $ 721,309 $ 683,546 Clients 2-5 1,431,873 1,453,508 1,506,087 Clients 6-10 1,306,604 1,188,943 1,112,636 Clients 11-25 1,774,160 1,743,539 1,585,739 Other 3,129,519 3,012,877 2,853,378 Total $ 8,281,676 $8,120,176 $7,741,386 There was no revenue from individual customers greater than 10% of consolidated revenue in the respective years. Our customers have similar profiles and economic characteristics, and therefore have similar degrees of risk and growth opportunities. Accounts receivable and unbilled revenue are as follows: December 31, 2024 December 31, 2023 (in thousands) Billed services (accounts receivable) $ 1,437,653 $ 1,821,855 Allowance for credit losses (note 5) (35,664) (31,533) Accounts receivable (net) 1,401,989 1,790,322 Unbilled services (unbilled revenue) 1,286,274 951,936 Accounts receivable and unbilled revenue, net $ 2,688,263 $ 2,742,258 Unbilled services and unearned revenue or payments on account (contract assets and liabilities) were as follows: December 31, 2024 December 31, 2023 $ Change % Change (in thousands, except percentages) Unbilled services (unbilled revenue) $ 1,286,274 $ 951,936 $ 334,338 35.1 % Unearned revenue (payments on account) (1,614,758) (1,654,507) 39,749 (2.4) % Net balance $ (328,484) $ (702,571) $ 374,087 (53.2)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revenue and therefore contract assets rather than accounts receivable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of set-off between unbilled services (contract assets) and unearned revenue (contract liabilities), each are separately presented gross on the Consolidated Balance Sheet. The Company is the contract principal in respect of both direct services and in the use of third parties (principally investigator services) that support a clinical trial. The progress towards completion for clinical service contracts is measured based on total project costs (including reimbursable costs). Amounts owed to investigators and others in respect of reimbursable expenses at December 31, 2024 and December 31, 2023 were $369.2 million and $333.0 million (see note 12. Other liabilities ). Unbilled services as at December 31, 2024 increased by $334.3 million as compared to December 31, 2023. Unearned revenue decreased by $39.7 million over the same period resulting in a decrease of $374.1 million in the net balance of unbilled services and unearned revenue or payments on account between December 31, 2023 and December 31, 2024. These fluctuations are primarily due to the timing of payments and invoicing related to the Company's clinical trial management contracts. Billings and payments are established by contractual provisions on the delivery of units/milestone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 xceeds the amount billed to the customer. The credit loss expense recognized on the Company's receivables and unbilled services was $28.4 million and $24.6 million for the years ended December 31, 2024 and 2023, respectively. As of December 31, 2024, $15.9 billion (December 31, 2023: $14.8 billion) of revenue is expected to be recognized in the future in respect of unsatisfied performance obligations. The Company expects to recognize revenue on approximately 47% of the u nsatisfied performance obligation over the next twelve months (December 31, 2023: 5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Reconciliation of Net Income Attributable to the Group Per the Statement of Operating Income and Net Income Used For Net Income Per Ordinary Share (Details) - $ / shares</t>
        </is>
      </c>
      <c r="B1" s="2" t="inlineStr">
        <is>
          <t>12 Months Ended</t>
        </is>
      </c>
    </row>
    <row r="2">
      <c r="B2" s="2" t="inlineStr">
        <is>
          <t>Dec. 31, 2024</t>
        </is>
      </c>
      <c r="C2" s="2" t="inlineStr">
        <is>
          <t>Dec. 31, 2023</t>
        </is>
      </c>
      <c r="D2" s="2" t="inlineStr">
        <is>
          <t>Dec. 31, 2022</t>
        </is>
      </c>
    </row>
    <row r="3">
      <c r="A3" s="3" t="inlineStr">
        <is>
          <t>Net income per ordinary share:</t>
        </is>
      </c>
      <c r="B3" s="4" t="inlineStr">
        <is>
          <t xml:space="preserve"> </t>
        </is>
      </c>
      <c r="C3" s="4" t="inlineStr">
        <is>
          <t xml:space="preserve"> </t>
        </is>
      </c>
      <c r="D3" s="4" t="inlineStr">
        <is>
          <t xml:space="preserve"> </t>
        </is>
      </c>
    </row>
    <row r="4">
      <c r="A4" s="4" t="inlineStr">
        <is>
          <t>Basic (USD per share)</t>
        </is>
      </c>
      <c r="B4" s="8" t="n">
        <v>9.6</v>
      </c>
      <c r="C4" s="8" t="n">
        <v>7.46</v>
      </c>
      <c r="D4" s="8" t="n">
        <v>6.2</v>
      </c>
    </row>
    <row r="5">
      <c r="A5" s="4" t="inlineStr">
        <is>
          <t>Diluted (USD per share)</t>
        </is>
      </c>
      <c r="B5" s="8" t="n">
        <v>9.529999999999999</v>
      </c>
      <c r="C5" s="8" t="n">
        <v>7.4</v>
      </c>
      <c r="D5" s="8" t="n">
        <v>6.1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income (Details) - USD ($) $ in Thousands</t>
        </is>
      </c>
      <c r="B1" s="2" t="inlineStr">
        <is>
          <t>Dec. 31, 2024</t>
        </is>
      </c>
      <c r="C1" s="2" t="inlineStr">
        <is>
          <t>Dec. 31, 2023</t>
        </is>
      </c>
    </row>
    <row r="2">
      <c r="A2" s="3" t="inlineStr">
        <is>
          <t>Accumulated Other Comprehensive Income (Loss), Net of Tax [Abstract]</t>
        </is>
      </c>
      <c r="B2" s="4" t="inlineStr">
        <is>
          <t xml:space="preserve"> </t>
        </is>
      </c>
      <c r="C2" s="4" t="inlineStr">
        <is>
          <t xml:space="preserve"> </t>
        </is>
      </c>
    </row>
    <row r="3">
      <c r="A3" s="4" t="inlineStr">
        <is>
          <t>Currency translation adjustments</t>
        </is>
      </c>
      <c r="B3" s="6" t="n">
        <v>-234075</v>
      </c>
      <c r="C3" s="6" t="n">
        <v>-149148</v>
      </c>
    </row>
    <row r="4">
      <c r="A4" s="4" t="inlineStr">
        <is>
          <t>Remeasurement of retirement benefit obligations</t>
        </is>
      </c>
      <c r="B4" s="5" t="n">
        <v>1726</v>
      </c>
      <c r="C4" s="5" t="n">
        <v>7803</v>
      </c>
    </row>
    <row r="5">
      <c r="A5" s="4" t="inlineStr">
        <is>
          <t>Gain / (loss) on cash flow hedge</t>
        </is>
      </c>
      <c r="B5" s="5" t="n">
        <v>2420</v>
      </c>
      <c r="C5" s="5" t="n">
        <v>-2161</v>
      </c>
    </row>
    <row r="6">
      <c r="A6" s="4" t="inlineStr">
        <is>
          <t xml:space="preserve"> Total</t>
        </is>
      </c>
      <c r="B6" s="6" t="n">
        <v>-229929</v>
      </c>
      <c r="C6" s="6" t="n">
        <v>-14350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6" t="n">
        <v>196622</v>
      </c>
      <c r="C4" s="6" t="n">
        <v>317975</v>
      </c>
      <c r="D4" s="6" t="n">
        <v>210918</v>
      </c>
    </row>
    <row r="5">
      <c r="A5" s="4" t="inlineStr">
        <is>
          <t>Cash paid for income taxes (net of refunds)</t>
        </is>
      </c>
      <c r="B5" s="6" t="n">
        <v>140718</v>
      </c>
      <c r="C5" s="6" t="n">
        <v>163778</v>
      </c>
      <c r="D5" s="6" t="n">
        <v>11632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ies (Details) - Subsidiaries - USD ($) $ in Thousands</t>
        </is>
      </c>
      <c r="B1" s="2" t="inlineStr">
        <is>
          <t>12 Months Ended</t>
        </is>
      </c>
    </row>
    <row r="2">
      <c r="B2" s="2" t="inlineStr">
        <is>
          <t>Dec. 31, 2024</t>
        </is>
      </c>
      <c r="C2" s="2" t="inlineStr">
        <is>
          <t>Dec. 31, 2023</t>
        </is>
      </c>
    </row>
    <row r="3">
      <c r="A3" s="4" t="inlineStr">
        <is>
          <t>Corvus Pharmaceutical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s</t>
        </is>
      </c>
      <c r="B5" s="6" t="n">
        <v>300</v>
      </c>
      <c r="C5" s="6" t="n">
        <v>200</v>
      </c>
    </row>
    <row r="6">
      <c r="A6" s="4" t="inlineStr">
        <is>
          <t>Other receivables</t>
        </is>
      </c>
      <c r="B6" s="5" t="n">
        <v>100</v>
      </c>
      <c r="C6" s="5" t="n">
        <v>100</v>
      </c>
    </row>
    <row r="7">
      <c r="A7" s="4" t="inlineStr">
        <is>
          <t>Afimmune Limite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venues</t>
        </is>
      </c>
      <c r="B9" s="5" t="n">
        <v>0</v>
      </c>
      <c r="C9" s="5" t="n">
        <v>50</v>
      </c>
    </row>
    <row r="10">
      <c r="A10" s="4" t="inlineStr">
        <is>
          <t>Other receivables</t>
        </is>
      </c>
      <c r="B10" s="6" t="n">
        <v>100</v>
      </c>
      <c r="C10" s="6" t="n">
        <v>5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Feb. 18, 2025 USD ($)</t>
        </is>
      </c>
    </row>
    <row r="2">
      <c r="A2" s="3" t="inlineStr">
        <is>
          <t>Subsequent Event [Line Items]</t>
        </is>
      </c>
      <c r="B2" s="4" t="inlineStr">
        <is>
          <t xml:space="preserve"> </t>
        </is>
      </c>
    </row>
    <row r="3">
      <c r="A3" s="4" t="inlineStr">
        <is>
          <t>Stock repurchase program, authorized amount</t>
        </is>
      </c>
      <c r="B3" s="6" t="n">
        <v>1000</v>
      </c>
    </row>
    <row r="4">
      <c r="A4" s="4" t="inlineStr">
        <is>
          <t>February 2025</t>
        </is>
      </c>
      <c r="B4" s="4" t="inlineStr">
        <is>
          <t xml:space="preserve"> </t>
        </is>
      </c>
    </row>
    <row r="5">
      <c r="A5" s="3" t="inlineStr">
        <is>
          <t>Subsequent Event [Line Items]</t>
        </is>
      </c>
      <c r="B5" s="4" t="inlineStr">
        <is>
          <t xml:space="preserve"> </t>
        </is>
      </c>
    </row>
    <row r="6">
      <c r="A6" s="4" t="inlineStr">
        <is>
          <t>Stock repurchase program, authorized amount</t>
        </is>
      </c>
      <c r="B6" s="6" t="n">
        <v>7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llowances for Credit Loss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Allowance for Credit Losses</t>
        </is>
      </c>
      <c r="B4" s="4" t="inlineStr">
        <is>
          <t xml:space="preserve">Allowance for Credit Losses The Company does business with most major international pharmaceutical companies. Provision for credit losses at December 31, 2024 and December 31, 2023 comprises: December 31, 2024 December 31, 2023 (in thousands) Opening provision $ 31,533 $ 20,562 Amounts used during the year (24,887) (13,358) Amounts provided during the year 28,417 24,550 Foreign exchange 601 (221) Closing provision $ 35,664 $ 31,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Business Combinations KCR S.A. Group Acquisition On August 19, 2024, the Company acquired the KCR S.A. Group ("KCR"), a CRO offering full service and functional services partnership ("FSP") clinical trial services, in exchange for consideration of $92.5 million. The acquisition of KCR has been accounted for as a business combination in accordance with ASC 805 'Business Combinations' ('ASC 805'). The net cash outflow was $76.4 million comprising cash payments of $88.1 million, net of cash acquired of $11.7 million. The fair value of contingent consideration was initially measured at the date of acquisition at $4.3 million and subsequently remeasured at $1.1 million. The final purchase price allocation resulted in the recognition of goodwill of $43.4 million and intangible assets of $45.1 million. Goodwill arising in connection with the acquisition is primarily attributable to the assembled workforce of KCR and the expected synergies of the acquisition. The goodwill recognized is not deductible for income tax purposes. Since August 19, 2024, KCR has earned revenue of $32.8 million and net income of $1.8 million which are included in the Group's Consolidated Statement of Operations for the year ended December 31, 2024. The pro-forma effect of the KCR acquisition if completed on January 1, 2023 would have resulted in revenue and net income for the fiscal year ended December 31, 2024 of $8,331.5 million and $792.5 million respectively and in revenue and net income for the fiscal year ended December 31, 2023 of $8,202.0 million and $613.3 million respectively. HumanFirst Inc. On January 9, 2024, the Company acquired HumanFirst Inc. ("HumanFirst"), a life sciences technology company in exchange for consideration of $13.3 million. The acquisition of HumanFirst has been accounted for as a business combination in accordance with ASC 805. The net cash outflow was $7.8 million comprising initial cash payments of $11.8 million, net of cash acquired of $4.0 million. Deferred consideration of $1.4 million remains unpaid as of December 31, 2024. The final purchase price allocation resulted in the recognition of goodwill of $2.7 million and a developed technology intangible asset of $9.9 million. Goodwill arising in connection with the acquisition is primarily attributable to the assembled workforce of HumanFirst. The goodwill recognized is not deductible for income tax purposes. BioTel Research LLC Acquisition On October 2, 2023, the Company acquired the entire outstanding equity interests of BioTel Research LLC (“BioTel”), a leading provider of medical imaging and cardiac safety monitoring services, from BioTelemetry Inc. in exchange for initial cash consideration of $68.1 million. Cash acquired amounted to $1.4 million. The final purchase price allocation resulted in the recognition of intangible assets of $36.4 million and goodwill of $23.4 million. Goodwill arising in connection with the acquisition is primarily attributable to the assembled workforce of BioTel and the expected synergies of the acquisition. The goodwill recognized is deductible for income tax purposes. PRA Health Sciences, Inc. Acquisition On July 1, 2021 (the "Merger Date"), the Company completed the acquisition of PRA by means of a merger whereby Indigo Merger Sub, Inc., a Delaware corporation and subsidiary of ICON, merged with and into PRA Health Sciences, Inc., the parent of PRA Health Sciences ("the Acquisition" and "the Merger"). The Merger was accounted for as a business combination using the acquisition method of accounting in accordance with ASC 805. In the years ended December 31, 2024, December 31, 2023 and December 31, 2022, the Company incurred approximately $23.5 million , $16.4 million and $17.7 million of Merger-related financing fees which are included in the “Interest expense” line item in the Consolidated Statement of Operations. Oncacare Limited Acquisition On April 20, 2023, the Company completed the purchase of the majority investor's 51% majority voting share capital of Oncacare Limited ("Oncacare") for $5.1 million, such that Oncacare and its subsidiaries became wholly-owned subsidiaries of the ICON Group. The Oncacare acquisition resulted in goodwill of $13.4 million and also gave rise to an acquisition-related gain of $6.2 million. Transaction and Integration Costs In the years ended December 31, 2024, December 31, 2023, and December 31, 2022, the Company incurred net Merger, transaction and integration related expenses of $29.6 million, $44.2 million and $39.7 million, respectively, which were accounted for separately from the business combination and expensed as incurred within the “Transaction and integration related” line item of the Consolidated Statement of Operations. The costs consist of investment banking fees, advisory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s of financial instruments, including cash and cash equivalents, accounts receivable and accounts payable approximate fair value due to the short maturities of these instruments. As of December 31, 2024, the fair value of the major classes of the Company's assets and liabilities measured at fair value on a recurring basis were as follows: December 31, 2024 Level 1 Level 2 Level 3 Other 1 Total (in thousands) Assets: Investments in equity 1,2 $ — $ — $ — $ 54,448 $ 54,448 Total assets $ — $ — $ — $ 54,448 $ 54,448 1 Excludes investments in equity securities recorded at cost of $3.5 million which do not qualify for the NAV practical expedient. As at December 31, 2023, the fair value of the major classes of the Company's assets and liabilities measured at fair value on a recurring basis were as follows: December 31, 2023 Level 1 Level 2 Level 3 Other 1 Total (in thousands) Assets: Available for sale securities 3 $ 1,954 $ — $ — $ — $ 1,954 Investments in equity 2 — — — 46,804 46,804 Total assets $ 1,954 $ — $ — $ 46,804 $ 48,758 Liabilities: Derivative instruments 4 — 2,411 — — 2,411 Total liabilities $ — $ 2,411 $ — $ — $ 2,411 2 Certain investments qualify for the NAV practical expedient in ASC 820. Investments in equity consist of interests in funds and equity securities without readily determinable fair values. To determine the classification of investments in equity, the Company considered the nature of its investment, the extent of influence over operating and financial decisions and the availability of readily determinable fair values. The Company determined that the interests in funds at December 31, 2024 and December 31, 2023 meet the definition of equity securities without readily determinable fair values. The Company concluded that the interests held at December 31, 2024 and December 31, 2023 qualify for the NAV practical expedient. Any increases or decreases in fair value are recognized in net income in the period. 3 Represents the fair value of highly liquid investments with maturities greater than three months, a minimum "A-" rated fixed term deposit and are based on quoted market prices. 4 Represents the fair value of the interest rate caps and the interest rate swap. Non-recurring Fair Value Measurements Certain assets and liabilities are carried on the Consolidated Balance Sheet at cost and are not re-measured to fair value on a recurring basis. These assets include finite-lived intangible assets that are tested for impairment when a triggering event occurs and goodwill that is tested for impairment annually or when a triggering event occurs. As of December 31, 2024, assets carried on the balance sheet and not re-measured to fair value on a recurring basis totaled approximately $12,614.7 million (December 31, 2023: $12,878.0 million) and are identified as Level 3 assets. These assets are comprised of goodwill of $9,051.4 million (December 31, 2023: $9,022.1 million), intangible assets of $3,559.8 million (December 31, 2023: $3,855.9 million) and investments in equity recorded at cost of $3.5 million . The estimated fair value of the Company’s debt was $3,469.2 million at December 31, 2024 (December 31, 2023: $3,793.5 million). The fair values of the senior secured term loan facility , the 2026 Notes and the New Notes were determined based on Level 2 inputs, which are based on rates at which the debt is traded among financial institutions. The fair value of the senior secured revolving loan facility approximates its carrying value, due to the short term du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Investments in equity The Company entered into subscription agreements with a number of funds. During the year ended December 31, 2024, net capital totaling $13.1 million (December 31, 2023: $14.0 million) had been advanced under the terms of the subscription agreements. The Company determined that the interest in funds meets the definition of equity securities without readily determinable fair values. The Company therefore concluded that the interests held at December 31, 2024 and December 31, 2023 qualify for the NAV practical expedient in ASC 820. There was a decrease in fair value of $3.3 million (December 31, 2023: increase in fair value $0.2 million) recognized in net income during the year bringing the carrying value of the subscriptions to $54.4 million at December 31, 2024. At December 31, 2024, the Company had committed to future investments of $102.2 million in respect of these funds. Investments in equity also include equity investments of $3.5 million (of which $1.5 million was invested during the year ended December 31, 2024) which do not qualify for the NAV practical expedient, and for which the measurement alternative has been applied. Accordingly, these investments in equity are measured at cost, less impa irment. Available for sale investments As at December 31, 2024, the Company held available for sale investments amounting to $nil (December 31, 2023: $2.0 million). Short-term investments comprise highly liquid investments with maturities of greater than three months and minimum "A-" rated fixed term deposits. The Company classifies its short- term investments as available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The carrying amount of Property, Plant and Equipment for the years ended December 31, 2024 and 2023 is as follows: December 31, 2024 December 31, 2023 Cost (in thousands) Land $ 3,724 $ 3,724 Buildings 66,132 70,072 Computer equipment and software 689,979 550,119 Office furniture and fixtures 51,849 45,856 Laboratory equipment 55,111 56,217 Leasehold improvements 62,034 55,000 Motor vehicles 65 79 Total Cost 928,894 781,067 Less accumulated depreciation and asset write offs (546,015) (419,883) Property, plant and equipment (net) $ 382,879 $ 361,184 The depreciation expense recognized by the Company was $138.2 million, $126.1 million , and $106.4 million for the years ended December 31, 2024, 2023, and 2022, respectively. The Company regularly updates its register of property, plant and equipment and during the year ended December 31, 2024 and the year ended December 31, 2023, certain fully depreciated assets were written off as they were no longer us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hange in the carrying amount of goodwill for the years ended December 31, 2024 and 2023 is as follows: December 31, 2024 December 31, 2023 (in thousands) Opening balance $ 9,022,075 $ 8,971,670 Current period acquisitions (note 6) 46,126 36,750 Foreign exchange movement (16,791) 13,655 Closing balance $ 9,051,410 $ 9,022,075 There were no impairment charges for the y ear ended December 31, 2024 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carrying amount of Intangible Assets for the years ended December 31, 2024 and 2023 is as follows: December 31, 2024 December 31, 2023 Cost (in thousands) Customer relationships $ 4,129,501 $ 4,090,393 Order backlog 543,933 541,302 Trade names &amp; brands 204,588 204,653 Patient database 170,324 170,366 Technology assets 150,658 141,257 Total cost 5,199,004 5,147,971 Accumulated amortization (1,639,212) (1,292,106) Net book value $ 3,559,792 $ 3,855,865 The amortization expense recognized by the Company was $350.3 million, $459.9 million, and $463.1 million for the years ended December 31, 2024, 2023, and 2022, respe ctively. The decrease in amortization in the twelve months ended December 31, 2024 is due to the order backlog and trade name intangible assets recognized in connection with the PRA merger amounting to $500.0 million and $202.0 million respectively as of the date of acquisition, becoming fully amortized on July 1, 2024. On August 19, 2024, the Company acquired KCR. The acquisition resulted in the recognition of intangible assets of $45.1 million, comprising customer relationships of $41.4 million and order backlog of $3.7 million. These assets will be amortized over their expected useful lives of 13 years and 5 years respectively. In total, $1.3 million has been amortized in the period since the date of acquisition. Refer to note 6. Business Combinations . On January 9, 2024, the Company acquired HumanFirst. The acquisition resulted in the recognition of a developed technology intangible asset of $9.9 million which will be amortized over its expected useful life of 5 years. In total, $2.0 million has been amortized in the period since the date of acquisition. Refer to note 6. Business Combinations . On October 2, 2023, the Co mpany acquired BioTel Research LLC (“BioTel”). The acquisition resulted in the recognition of intangible assets of $36.4 million, comprising customer relationships of $12.5 million, order backlog of $3.9 million and developed technology assets of $20.0 million. These assets will be amortized over their expected useful lives of between 3 years and 16 years. $6.1 million has been amortized during the twelve months ended December 31, 2024 ( December 31, 2023: $1.5 million ) . Refer to note 6. Business Combinations . Future intangible asset amortization expense for the years ended December 31, 2025 to December 31, 2029 is as follows: (in thousands) 2025 $ 235,011 2026 220,771 2027 208,448 2028 195,447 2029 180,201 Total $ 1,039,8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116</t>
        </is>
      </c>
    </row>
    <row r="5">
      <c r="A5" s="4" t="inlineStr">
        <is>
          <t>Auditor name</t>
        </is>
      </c>
      <c r="B5" s="4" t="inlineStr">
        <is>
          <t>KPMG</t>
        </is>
      </c>
    </row>
    <row r="6">
      <c r="A6" s="4" t="inlineStr">
        <is>
          <t>Auditor location</t>
        </is>
      </c>
      <c r="B6" s="4" t="inlineStr">
        <is>
          <t>Dublin, Ire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Other Liabilities The carrying amount of Other Liabilities for the years ended December 31, 2024 and 2023 is as follows: December 31, 2024 December 31, 2023 (in thousands) General trade and overhead liabilities* $ 531,560 $ 463,882 Personnel related liabilities 225,822 385,499 Operating lease liabilities 36,783 36,414 Facility related liabilities 8,547 11,078 Other liabilities 91,730 13,532 Restructuring liabilities 29,120 4,951 Short term government grants 41 43 Total $ 923,603 $ 915,399 *includes amounts due to third parties in respect of accrued reimbursable investigator expenses of $369.2 million at December 31, 2024 and $333.0 million at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nk Credit Lines, Loan Facilities and Notes</t>
        </is>
      </c>
      <c r="B1" s="2" t="inlineStr">
        <is>
          <t>12 Months Ended</t>
        </is>
      </c>
    </row>
    <row r="2">
      <c r="B2" s="2" t="inlineStr">
        <is>
          <t>Dec. 31, 2024</t>
        </is>
      </c>
    </row>
    <row r="3">
      <c r="A3" s="3" t="inlineStr">
        <is>
          <t>Debt Disclosure [Abstract]</t>
        </is>
      </c>
      <c r="B3" s="4" t="inlineStr">
        <is>
          <t xml:space="preserve"> </t>
        </is>
      </c>
    </row>
    <row r="4">
      <c r="A4" s="4" t="inlineStr">
        <is>
          <t>Bank credit lines, loan facilities and notes</t>
        </is>
      </c>
      <c r="B4" s="4" t="inlineStr">
        <is>
          <t>Bank credit lines, loan facilities and notes The Company had the following debt outstanding as of December 31, 2024 and December 31, 2023 : Interest rate as of Principal amount as of Maturity Date December 31, 2024 December 31, 2023 December 31, 2024 December 31, 2023 (in thousands) Senior Secured Term Loan July 2028 6.329 % 7.860 % $ 946,450 $ 3,251,213 Senior Secured Notes (the "2026 Notes") July 2026 2.875 % 2.875 % 500,000 500,000 Senior Secured Revolving Loan — 6.720 % — 55,000 Senior Secured Notes (the "2027 Notes")* May 2027 5.809 % — 750,000 — Senior Secured Notes (the "2029 Notes")* May 2029 5.849 % — 750,000 — Senior Secured Notes (the "2034 Notes")* May 2034 6.000 % — 500,000 — Total debt 3,446,450 3,806,213 Less current portion of debt (29,762) (110,150) Total long-term debt 3,416,688 3,696,063 Less debt issuance costs and debt discount (20,290) (30,624) Total long-term debt, net $ 3,396,398 $ 3,665,439 *Issued May 8, 2024 The Company incurred interest costs from various financing arrangements during the years ended December 31, 2024, December 31, 2023 and December 31, 2022 as set out in the table below. These costs have been charged in the interest expense line of the Consolidated Statement of Operations. In the years ending December 31, 2024, December 31, 2023 and December 31, 2022, the Company expensed $23.5 million, $16.4 million and $17.7 million of transaction related financing costs, inclusive of the amortization of financing fees which were previously capitalized. Year ended December 31, 2024 December 31, 2023 December 31, 2022 (in thousands) Interest expense on drawn facilities $ 206,198 $ 311,019 $ 209,189 Amortization of merger related financing fees 23,533 16,402 17,749 Other financing costs* 7,506 9,278 2,793 Total financing costs $ 237,237 $ 336,699 $ 229,731 *Includes costs associated with the senior secured revolving loan facility. As of December 31, 2024, the contractual maturities of the Company's debt obligations were as follows: Maturities of debt: (in thousands) 2025 $ 29,762 2026 529,762 2027 779,762 2028 857,164 2029 and thereafter 1,250,000 Total $ 3,446,450 The Company's primary financing arrangements are its senior secured credit facilities (the "Senior Secured Credit Facilities"), which consists of a senior secured term loan and a revolving credit facility; the 2026 Notes and the New Notes. The New Notes On May 8, 2024, ICON Investments Six Designated Activity Company (the "Issuer"), a wholly-owned subsidiary of ICON plc, issued $2 billion senior secured notes ("the New Notes"). The New Notes were issued in aggregate principal amounts of: $750 million 5.809% Senior Secured Notes due 2027 (the "2027 Notes"), $750 million 5.849% Senior Secured Notes due 2029 (the "2029 Notes") and $500 million 6.000% Senior Secured Notes due 2034 (the "2034 Notes"). The Company paid an underwriting discount of $6.8 million on the New Notes being: 0.250% of the principal amount of the 2027 Notes, 0.350% of the principal amount of the 2029 Notes and 0.450% of the 2034 Notes. Further, the 2034 Notes were issued at a discount of $0.5 million (issued at 99.896% of par). The proceeds from the issuance were used to repay a portion of the senior secured term loan outstanding under the Senior Secured Credit Facilities and to pay fees, costs and expenses related to the offering. Interest on the New Notes is payable on May 8 and November 8 of each year, having commenced on November 8, 2024. Unless previously redeemed, the 2027 Notes will mature on May 8, 2027, the 2029 Notes will mature on May 8, 2029 and the 2034 Notes will mature on May 8, 2034. The New Notes are guaranteed on a senior secured basis by ICON and its existing and future wholly owned subsidiaries, in each case that guarantee the obligations under our Senior Secured Credit Facilities and the 2026 Notes. The New Notes are the senior secured obligation of the Issuer and the Guarantors and rank equally in right of payment to all of the Issuer’s and Guarantors’ existing and future senior debt and senior in right of payment to all of the Issuer's and Guarantors' existing and future subordinated debt. The New Notes and the guarantees are secured on a first-lien basis by substantially all of the existing and future assets of the Issuer and the Guarantors that also secure the Issuer’s and the Guarantors’ obligations under the Senior Secured Credit Facilities and the 2026 Notes on a pari passu basis, subject to permitted liens, and the liens on the collateral securing the New Notes rank equally in priority with the liens on the collateral securing borrowings and guarantees under the Senior Secured Credit Facilities, the 2026 Notes and any other future pari passu first lien indebtedness. Senior Secured Credit Facilities On July 1, 2021, the Company completed the acquisition of PRA Health Sciences, Inc. ("PRA") by means of a merger whereby Indigo Merger Sub, Inc., a Delaware corporation and subsidiary of ICON, merged with and into PRA, the parent of the PRA Health Sciences ("the Merger"). In conjunction with the completion of the Merger, on July 1, 2021, ICON entered into a credit agreement providing for a senior secured term loan facility of $5,515 million and a senior secured revolving loan facility in an initial aggregate principal amount of $300 million (the "Senior Secured Credit Facilities"). On May 2, 2023, the Company agreed with its lenders to increase the aggregate principal amount of the senior secured revolving loan facility from $300 million to $500 million. The Senior Secured Credit Facilities and the 2026 Notes were issued at a discount of $27.6 million. Borrowings under the senior secured term loan facility amortize in equal quarterly installments in an amount equal to 1.00% per annum of the principal amount, with the remaining balance due at final maturity. The interest rate margin applicable to borrowings under the senior secured term loan facility is USD Term SOFR plus an applicable margin which is dependent on the Company's net leverage ratio. At December 31, 2024 , the applicable margin is 2.0% (which reflects the Third Amendment). The senior secured term loan facility is subject to a floor of 0.50%. Reflecting the Third Amendment, the interest rate margin applicable to borrowings under the revolving loan facility will be, at the option of the borrower, either (i) the applicable base rate plus an applicable margin of 0.45%, 0.10% or –% based on the Company’s current corporate family rating assigned by S&amp;P of BB (or lower), BB+ or BBB- (or higher), respectively, or (ii) Term SOFR plus an applicable margin of 1.45%, 1.10%, 0.85%, 0.65%, or 0.50% based on the Company’s current corporate family rating assigned by S&amp;P of BB (or lower), BB+, BBB-, BBB or BBB+ (or higher), respectively. In addition, lenders under the revolving loan facility are entitled to commitment fees as a percentage of the applicable margin at the time of drawing and utilization fees dependent on the proportion of the facility drawn. The Borrowers’ (as defined in the Senior Secured Credit Facility) obligations under the Senior Secured Credit Facilities are guaranteed by ICON and the subsidiary guarantors. The Senior Secured Credit Facilities are secured by a lien on substantially all of ICON’s, the Borrowers’ and each of the subsidiary guarantor’s assets (subject to certain exceptions), and the Senior Secured Credit Facilities will have a first-priority lien on such assets, which will rank pari passu with the lien securing the 2026 Notes and the New Notes subject to other permitted liens. The Company is permitted to make prepayments on the senior secured term loan without penalty. Principal repayments, comprising mandatory and voluntary repayments, during the year ended December 31, 2024 and December 31, 2023 were as follows: Principal repayments December 31, 2024 December 31, 2023 (in thousands) Quarter 1 $ (275,000) $ (250,000) Quarter 2 (2,014,882) (150,000) Quarter 3 (7,441) (300,000) Quarter 4 (7,440) (250,000) Total repayments $ (2,304,763) $ (950,000) The voluntary repayments made during the year resulted in an accelerated charge associated with previously capitalized fees of $16.9 million (December 31, 2023: $7.9 million). During the year ended December 31, 2024, the Company drew down $318.0 million (December 31, 2023: $370.0 million) of the senior secured revolving loan facility and repaid $373.0 million (December 31, 2023: $315.0 million) as shown below. As at December 31, 2024, $nil (December 31, 2023: $55.0 million) was drawn under the senior secured revolving loan facility. Drawdown Repayment Closing Balance (in thousands) Quarter 1, 2023 $ 180,000 $ (100,000) $ 80,000 Quarter 2, 2023 50,000 (80,000) 50,000 Quarter 3, 2023 75,000 (50,000) 75,000 Quarter 4, 2023 65,000 (85,000) 55,000 Total drawdown / (repayments) in 2023 370,000 (315,000) Quarter 1, 2024 50,000 (55,000) 50,000 Quarter 2, 2024 143,000 (193,000) — Quarter 3, 2024 50,000 (50,000) — Quarter 4, 2024 75,000 (75,000) — Total drawdown / (repayments) in 2024 $ 318,000 $ (373,000) 2026 Notes In addition to the Senior Secured Credit Facilities, on July 1, 2021, a subsidiary of the Company issued $500 million in aggregate principal amount of 2.875% senior secured notes (the "2026 Notes") in a private offering (the “Offering”). The 2026 Notes will mature on July 15, 2026. Fair Value of Debt The estimated fair value of the Company’s debt was $3,469.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previously entered into interest rate cap and swap agreements for purposes of managing its exposure to interest rate fluctuations. On November 29, 2022, the Company entered into two interest rate cap agreements ("2022 Caps") with an initial total notional value of $2,101 million to limit its exposure to changes in the variable interest rate on its Senior Secured Credit Facilities. Interest on the 2022 Caps began accruing on December 30, 2022 and the interest rate caps were due to expire on December 31, 2024. Under the terms of the interest rate caps, the Company had paid a fixed rate of 0.42% and received a variable rate equal to the amount that the three-month SOFR rate exceeds 4.75%. On November 29, 2022, the Company entered into an interest rate swap agreement ("2022 Swap") with an initial notional value of $1,101 million to limit its exposure to changes in the variable interest rate on its Senior Secured Credit Facilities. Interest on the 2022 Swap was due to begin accruing on December 31, 2024 and the interest rate swap was due to expire on September 30, 2026. Under the terms of the interest rate swap, the Company would have paid a fixed rate of 3.4% and would have received a variable rate of interest equal to the three-month SOFR on the 2022 Swap. The 2022 Caps and the 2022 Swap were designated as cash flow hedges. G ains and losses were initially reported as a component of other comprehensive income/loss and subsequently recognized in net income. During the year, the Company’s exposure to interest rate fluctuations significantly reduced with the voluntary and mandatory repayments o f the senior secured term loan facility (refer to note 13. Bank credit lines, loan facilities and notes ). Given this reduction and the repricing of the Senior Secured Credit facilities, the Company closed the 2022 Caps and 2022 Swap agreements. At December 31, 2024, 73% of the Company's outstanding debt is at a fixed interest rate (December 31, 2023: 13%) . During the year ended December 31, 2024, the Company recognized a gain of $5.0 million ( December 31, 2023 : $1.6 million) within other comprehensive income/loss after a reclassification of $13.9 million ( December 31, 2023 : $2.4 million) from other comprehensive income/loss to the income statement. The fair value of the Company’s derivative financial instruments at December 31, 2024 amount to $nil. The fair value of the Company’s derivative financial instruments at December 31, 2023 on a gross basis, are summarized in the following table: December 31, 2023 Asset Liability Notional (in thousands) Interest Rate Caps $ — $ 1,871 $ 1,600,606 Interest Rate Swap — 540 1,100,606 Total derivatives designated as hedging instruments $ — $ 2,411 $ 2,701,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Operating Leases Lease costs recorded under operating leases for the years ended December 31, 2024, 2023 and 2022 were as follows: Year ended December 31, 2024 December 31, 2023 December 31, 2022 (in thousands) Operating lease costs $ 46,466 $ 46,820 $ 53,880 Income from sub-leases (1,614) (1,103) (1,165) Net operating lease costs $ 44,852 $ 45,717 $ 52,715 Of the total cost of $44.9 million incurred in the year ended December 31, 2024 (December 31, 2023, $45.7 million; December 31, 2022, $52.7 million), $37.2 million (December 31, 2023, $37.9 million; December 31, 2022, $48.3 million) is recorded within selling, general and administration costs and $7.7 million (December 31, 2023, $7.8 million; December 31, 2022, $4.4 million) is recorded within direct costs. Right-of-use assets obtained, in exchange for lease obligations, during the years ended December 31, 2024 and December 31, 2023 totaled $64.8 million and $37.7 million, respectively. During the years ended December 31, 2024, 2023 and 2022, impairments of operating right-of-use assets were recognized within restructuring charges for $13.8 million, $8.7 million, and $28.4 million, respectively, as part of an office consolidation program (see note 19. Restructuring Charges ). The weighted average remaining lease term and weighted-average discount rate at December 31, 2024 were 6.56 years and 4.01%, respectively. The weighted average remaining lease term and weighted-average discount rate at December 31, 2023 were 6.72 years and 3.29%, respectively. Future minimum lease payments under non-cancelable leases as of December 31, 2024 were as follows: Minimum rental payments (in thousands) 2025 $ 42,931 2026 38,445 2027 31,257 2028 24,156 2029 17,838 Thereafter 45,047 Total future minimum lease payments 199,674 Lease imputed interest (22,806) Total $ 176,868 Operating lease liabilities are presented as current and non-current. As at December 31, 2024 , operating lease liabilities of $36.8 million have been included in Other liabilities $36.4 million ) and $14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Non-current other liabilities</t>
        </is>
      </c>
      <c r="B4" s="4" t="inlineStr">
        <is>
          <t xml:space="preserve">Non-current other liabilities The carrying amount of Non-current other liabilities for the years ended December 31, 2024 and 2023 is as follows: December 31, 2024 December 31, 2023 (in thousands) Other non-current liabilities 83,470 45,998 Total $ 83,470 $ 45,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do not expect any litigation to have a materially adverse effect on our financial condition or results of operations. However,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Operating Leases The Company has several non-cancelable operating leases, primarily for facilities, that expire over the next sixteen years. These leases generally contain renewal options and require the Company to pay all executory costs such as maintenance and insurance. See note 15. Operating leases for rental expense pursuant to ASC 842 for the years ended December 31, 2024, 2023 and 2022 and future minimum rental commitments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Share Capital Holders of ordinary shares are entitled to receive such dividends as may be recommended by the Board of Directors of the Company and approved by the shareholders and/or such interim dividends as the Board of Directors of the Company may decide. On liquidation or a winding up of the Company, the par value of the ordinary shares are repaid out of the assets available for distribution among the holders of the ordinary shares of the Company. Holders of ordinary shares have no conversion or redemption rights. On a show of hands, every holder of an ordinary share present in person or proxy at a general meeting of shareholders shall have one vote, for each ordinary share held with no individual having more than one vote. (a) Share based payments During the year ended December 31, 2024, 311,040 options were exercised at an average exercise price of $116.31 per share for total proceeds of $36.2 million. During the year ended December 31, 2024, 120,458 ordinary shares were issued in respect of certain RSUs and 9,975 ordinary shares were issued in respect of PSUs previously awarded by the Company. During the year ended December 31, 2023, 535,705 options were exercised at an average exercise price of $95.12 per share for total proceeds of $51.0 million. During the year ended December 31, 2023, 188,800 ordinary shares were issued in respect of certain RSUs and 47,026 ordinary shares were issued in respect of PSUs previously awarded by the Company. During the year ended December 31, 2022, 348,286 options were exercised at an average exercise price of $102.87 per share for total proceeds of $35.8 million. During the year ended December 31, 2022, 195,029 ordinary shares were issued in respect of certain RSUs and 46,087 ordinary shares were issued in respect of PSUs previously awarded by the Company. (b) Share Repurchase Program The Company can acquire up to 10% of its outstanding ordinary shares (by way of redemption), in accordance with Irish law and the Company’s constitutional documents through open market share acquisitions. A resolution was passed at the Company’s Annual General Meeting (“AGM”) on July 23, 2024, which renewed the authorization for the Directors to purchase (buyback) up to 10% of the outstanding shares in the Company. On February 20, 2024, the Company's Board of Directors authorized a new buyback program of up to $500.0 million of the outstanding ordinary shares of the Company. On October 22, 2024, the Company's Board of Directors authorized an additional buyback program of up to $250.0 million of the outstanding ordinary shares of the Company. All ordinary shares that are redeemed under the buyback program will be canceled in accordance with the constitutional documents of the Company and the nominal value of these shares transferred to an undenominated capital fund as required under Irish Company law. During the year ended December 31, 2024, 2,179,699 ordinary shares were redeemed by the Company under this buyback program for a total consideration of $500.0 million. No ordinary shares were redeemed by the Company during the year ended December 31, 2023. During the year ended December 31, 2022, 420,530 ordinary shares were redeemed by the Company for total consideration of $100.0 million. Under the repurchase program, a broker purchased or may purchase the Company's shares from time to time on the open market or in privately negotiated transactions in accordance with agreed terms and limitations. The program was and may be in the future designed to allow share repurchases during periods when the Company would ordinarily not be permitted to do so because it may be in possession of material non-public or price-sensitive information or due to applicable insider trading laws or self-imposed trading blackout periods. The Company's instructions to the broker in such cases were or may in the future be irrevocable and the trading decisions in respect of the repurchase program were made or will be made independently of and uninfluenced by the Company. The Company confirms that on entering the share repurchase plans it had no material non-public, price-sensitive or inside information regarding the Company or its securities. Furthermore, the Company will not enter into additional plans whilst in possession of such information. The timing and actual number of shares acquired by way of the redemption will be dependent on market conditions, legal and regulatory requirements and the other terms and limitations contained in the program. In addition, acquisitions under the program may be suspended or discontinued in certain circumstances in accordance with the agreed terms. Therefore, there can be no assurance as to the timing or number of shares that may be acquired under th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Restructuring Charges In the years ended December 31, 2024, December 31, 2023 and December 31, 2022, the Company incurred approximately $92.1 million, $45.4 million and $31.1 million of restructuring charge in the Consolidated Statements of Operations under a restructuring plan adopted following a review of operations. The restructuring plan reflected a workforce reduction of $74.5 million (December 31, 2023: $34.1 million, December 31, 2022: $2.7 million) and an office consolidation program to optimize the Company's office footprint of $17.6 million (December 31, 2023: $11.3 million, December 31, 2022: $28.4 million), being the impairment of operating right-off-use assets and related property plant and equipment of $15.7 million (December 31, 2023: $8.7 million, December 31, 2022: $28.4 million) and onerous contract costs of $1.9 million (December 31, 2023: $2.6 million, December 31, 2022: $nil ). Year Ended December 31, 2024 December 31, 2023 December 31, 2022 (in thousands) Restructuring charges $ 92,123 $ 45,390 $ 31,143 Total $ 92,123 $ 45,390 $ 31,143 At December 31, 2024, a total liability of $31.5 million (December 31, 2023: $7.0 million) was recorded on the Consolidated Balance Sheet relating to restructuring activities. Year Ended December 31, 2024 December 31, 2023 (in thousands) Opening provision $ 6,999 $ 6,022 Charge during the year* 76,392 36,704 Utilization (51,917) (35,727) Ending provision $ 31,474 $ 6,999 *The charge for the year ended December 31, 2024 reflects the workforce reduction of $74.5 million (December 31, 2023 : $34.1 million) and onerous contract costs of $1.9 million (December 31, 2023: $2.6 million). The closing provision of $31.5 million (December 31, 2023: $7.0 million) reflects: (1) $27.7 million (December 31, 2023: $4.0 million) of personnel related liabilities as a result of the workforce reduction; all of which have been classified as short-term within Other Liabilities, and (2) $3.8 million (December 31, 2023: $3.0 million) of facilities related liabilities of which $1.4 million (December 31, 2023: $1.0 million) is included within Other Liabilities and $2.4 million (December 31, 2023: $2.0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United States and Irish based subsidiaries file income tax returns in the United States and Ireland respectively. Other foreign subsidiaries are taxed separately under the laws of their respective countries. The components of income before income tax expense are as follows: Year ended December 31, 2024 December 31, 2023 December 31, 2022 (in thousands) Ireland $ 736,374 $ 624,642 $ 432,963 United States (304,546) (352,532) (270,440) Other 437,356 352,357 405,328 Income before income tax expense $ 869,184 $ 624,467 $ 567,851 The components of income tax expense are as follows: Year ended December 31, 2024 December 31, 2023 December 31, 2022 Income tax expense: (in thousands) Current tax (benefit)/expense: Ireland $ 118,255 $ 80,427 $ 53,248 United States (45,307) (42,428) 60,753 Other 105,304 59,153 70,395 Total current tax expense 178,252 97,152 184,396 Deferred tax (benefit)/expense: Ireland (26,663) 45,253 (6,166) United States (69,493) (143,323) (118,475) Other (4,386) 12,667 (344) Total deferred tax benefit (100,542) (85,403) (124,985) Income tax expense 77,710 11,749 59,411 Income tax expense was allocated to the following components of other comprehensive income: Currency impact on long term funding 1,728 (3,903) 7,211 Retirement benefit obligations (895) — — Cash flow hedge 647 301 — Total $ 79,190 $ 8,147 $ 66,622 Ireland's statutory trading income tax rate, the rate of our country of domicile, is 12.5%. The Company's consolidated reported income tax expense differed from the amount that would result from applying the Irish statutory rate as set forth below: Year ended December 31, 2024 December 31, 2023 December 31, 2022 (in thousands) Taxes at Irish statutory rate of 12.5% (2023:12.5%; 2022:12.5%) $ 108,648 $ 78,058 $ 70,980 Rate differential from amortization of intangible assets (48,240) (71,223) (59,330) Global Minimum Tax 16,719 — — Foreign and other income taxed at higher rates 49,703 35,778 52,464 Research &amp; development tax incentives (3,041) (3,868) (2,608) Movement in valuation allowance (5,279) (1,068) (777) Effects of change in tax rates 25,691 3,154 (300) (Decrease)/ increase in unrecognized tax benefits (59,456) (54,347) 8,392 Investor tax expense on foreign subsidiary earnings (7,995) 39,165 — Impact of stock compensation (9,385) (11,487) (8,756) Other and non-deductible expenses 10,345 (2,413) (654) Income tax expense $ 77,710 $ 11,749 $ 59,411 The tax effects of temporary differences and carryforwards that give rise to significant portions of deferred tax assets and deferred tax liabilities are presented below: December 31, 2024 December 31, 2023 Deferred tax liabilities: (in thousands) Property, plant and equipment $ 2,869 $ 7,547 Operating right-of-use-assets 15,633 16,108 Goodwill 43,390 39,014 Intangible assets 901,731 950,055 Investments in foreign subsidiaries 34,983 52,408 Other 3,887 7,982 Total deferred tax liabilities recognized 1,002,493 1,073,114 Deferred tax assets: Operating loss and tax credits carryforwards 164,904 124,150 Property, plant and equipment 7,869 9,082 Operating lease liabilities 21,503 20,190 Intangible assets 45 2,166 Stock compensation 14,309 17,605 Other liabilities 78,428 84,928 Unearned revenue 10,364 23,748 Other 6,298 8,774 Total deferred tax assets 303,720 290,643 Valuation allowance for deferred tax assets (38,955) (42,967) Deferred tax assets recognized 264,765 247,676 Overall net deferred tax liability $ (737,728) $ (825,438) At December 31, 2024 Ireland subsidiaries had tax credit carryforwards for income tax purposes that may be carried forward indefinitely, available for offset against future tax liabilities, if any, of $15.6 million. At December 31, 2024 U.S. subsidiaries had U.S. federal and state net operating loss ("NOL") carryforwards of approximately $8.0 million and $277.8 million, respectively. These NOLs are available for offset against future taxable income and the expiry dates are shown in the table below. The subsidiaries' ability to use the U.S. federal NOL carryforwards is limited on an annual basis due to change of ownership in 2014, 2017, 2019 and 2024 as defined by Section 382 of the Internal Revenue Code of 1986, as amended and expire between 2025 - 2037. The U.S. state NOL carryforwards are restricted by the state/entity in which they arose. As of December 31, 2024, U.S subsidiaries also had disallowed interest carried forward of $317.0 million (December 31, 2023 : $204.0 million) that can be carried forward indefinitely. The increase of $113.0 million was recognized within the income tax expense. These carryforwards are available for offset against future taxable income in the event that the U.S subsidiaries have excess capacity for interest deductions in future years. The expected expiry dates of the US NOLs are as follows: Federal State (in thousands) 2025-2038 $ 8,035 $ 262,170 2039-2043 — 6,057 Indefinite — 9,601 $ 8,035 $ 277,828 In addition, we also have general business tax credit carryforwards of approximately $1.0 million that are available to reduce future U.S. federal and state income taxes. The general business tax credits are non-refundable and are due to expire between the years 2026-2038. At December 31, 2024 other than those in the U.S. and Ireland, we had operating loss carryforwards for income tax purposes that may be carried forward indefinitely, available to offset against future taxable income, if any, of approximately $42.4 million. In addition, at December 31, 2024 those subsidiaries had tax credit carryforwards for income tax purposes that may be carried forward for up to 30 years, available to offset against future tax liabilities, if any, of $2.7 million. The valuation allowance at December 31, 2024 was $39.0 million (December 31, 2023; $43.0 million). The net change in the total valuation allowance was a decrease of $4.0 million during 2024 and a decrease of $0.4 million during 2023. Of the total decrease of $4.0 million in 2024, an increase of $2.0 million was in respect of an acquired entity, $5.3 million decrease was recognized within income tax expense and a decrease of $0.7 million was recognized in Other Comprehensive Income. Of the total decrease of $0.4 million in 2023, $1.1 million was recognized within income tax expenses and an increase of $0.7 million was recognized in Other Comprehensive Income. The valuation allowances at December 31, 2024 and December 31, 2023 were primarily related to operating losses and tax credits carried forward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loss utilization, projected future taxable income and tax planning strategies in making this assessment. In respect of deferred tax assets not subject to a valuation allowance, management considers that it is more likely than not that these deferred tax assets will be realized on the basis that there will be sufficient reversals of deferred tax liabilities and taxable income in future periods. The Company has recognized a deferred tax liability of $35.0 million (2023: $52.4 million) for investments in foreign subsidiaries where the Company does not consider the earnings to be indefinitely reinvested. For the deferred tax liability not recognized in respect of temporary differences related to investments in foreign subsidiaries which are considered to be indefinitely reinvested, it is not practicable to calculate the exact unrecognized deferred tax liability. However it is not expected to be material as Ireland recently implemented a participation exemption in respect of distributions from foreign subsidiaries in EEA/treaty countries, in addition to the foreign tax credit regime at the statutory tax rate in the jurisdiction of the subsidiary, so that no material tax liability would be expected to arise in Ireland in the event these earnings were ever remitted. In addition, withholding taxes applicable to remittances from foreign subsidiaries would not be expected to be material given Ireland’s tax treaty network and the EU parent subsidiary directive. A reconciliation of the beginning and ending amount of total unrecognized tax benefits is as follows: December 31, 2024 December 31, 2023 December 31, 2022 (in thousands) Unrecognized tax benefits at start of year $ 160,016 $ 217,584 $ 202,065 Increase related to prior year tax positions 7,374 1,161 16,098 Decrease related to prior year tax positions (2,525) (918) (5,442) Increase related to current year tax positions 2,171 4,552 5,701 Lapse of statute of limitations (65,417) (62,363) (838) Unrecognized tax benefits at end of year $ 101,619 $ 160,016 $ 217,584 The relevant statute of limitations for unrecognized tax benefits totaling $61.6 million could potentially expire during 2025. Included in the balance of total unrecognized tax benefits at December 31, 2024 were potential benefits of $101.6 million, which if recognized, would affect the effective rate on income from continuing operations. The balance of total unrecognized tax benefits at December 31, 2023 and December 31, 2022 included potential benefits which, if recognized, would affect the effective rate of income tax from continuing operations of $160.0 million and $217.6 million respectively. Interest and penalties recognized during the year ended December 31, 2024 amounted to a net charge of $1.9 million (2023: $4.2 million, 2022: $7.1 million) and are included within the income tax expense. Total accrued interest and penalties as of December 31, 2024 and December 31, 2023 were $24.2 million and $27.1 million respectively and are included in closing income taxes payable at those dates. Our major tax jurisdictions are Ireland and the United States. We may potentially be subjected to tax audits in both our major jurisdictions. In Ireland, tax periods open to audit include the years ended December 31, 2020, December 31, 2021, December 31, 2022, December 31, 2023 and December 31, 2024. In the United States, tax periods open to audit include the years ended December 31, 2021, December 31, 2022, December 31, 2023 and December 31, 2024. During such audits, local tax authorities may challenge the positions taken by us in our tax retur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entive Schemes and Stock Compensation Charge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Schemes and Stock Compensation Charges</t>
        </is>
      </c>
      <c r="B4" s="4" t="inlineStr">
        <is>
          <t>Equity Incentive Schemes and Stock Compensation Charges Share Options 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 On February 14, 2017 both the 2008 Employee Plan and the 2008 Consultants Plan (together the "2008 Option Plans") were amended and restated in order to increase the number of options that can be issued under the 2008 Consultants Plan from 0.4 million to 1.0 million and to extend the date for options to be granted under the 2008 Option Plans. An aggregate of 6.0 million ordinary shares have been reserved under the 2008 Employee Plan, as reduced by any shares issued or to be issued pursuant to options granted under the 2008 Consultants Plan, under which a limit of 1.0 million shares applies. Further, the maximum number of ordinary shares with respect to which options may be granted under the 2008 Employee Option Plan, during any calendar year to any employee shall be 0.4 million ordinary shares. There is no individual limit under the 2008 Consultants Plan. No options may be granted under the 2008 Option Plans after February 14, 2027. Each option granted under the 2008 Option Plans is an employee stock option, or Nonqualified Stock Option ("NSO"), as described in Section 422 or 423 of the Internal Revenue Code. Each grant of an option under the 2008 Options Plans is evidenced by a Stock Option Agreement between the optionee and the Company. The exercise price is specified in each Stock Option Agreement, however option prices are not less than 100% of the fair market value of an ordinary share on the date the option is granted. Share option awards are granted with an exercise price equal to the market price of the Company's shares at date of grant. Share options typically vest over a period of four PRA Equity Incentive Plans The following represent the PRA equity incentive plans, that have been terminated as of July 1, 2021, as to grants of future awards. Pursuant to the Merger Agreement, effective on July 1, 2021, each stock option and restricted stock unit under the PRA Plans was assumed by the Company and converted into a stock option or Restricted Share Unit exercisable for or payable in Ordinary Shares based on the ratio of the average trading price per Ordinary Share for the ten days prior to July 1, 2021, and the corresponding value of the Merger consideration for each PRA Share. Accordingly, the plans as detailed below were assumed by the Company. PRA Health Sciences, Inc. 2020 Stock Incentive Plan (the "2020 Plan”), 2018 Stock Incentive Plan (the "2018 Plan"), and 2014 Omnibus Incentive Plan (the "2014 Plan") were amended and restated and assumed by the Registrant effective as of July 1, 2021. The 2020 Stock Incentive Plan, was approved by the PRA stockholders at their annual meeting on May 18, 2020. The 2020 Plan allowed for the issuance of stock options, stock appreciation rights, restricted shares and restricted stock units, other stock-based awards, and performance compensation awards as permitted by applicable laws. The 2020 Plan authorized the issuance of 2.5 million shares of common stock plus all shares that remained available under the prior plan on May 18, 2020. The 2018 Stock Incentive Plan (the “2018 Plan”), was approved by the PRA stockholders at their annual meeting on May 31, 2018. The 2018 Plan allowed for the issuance of stock options, stock appreciation rights, restricted shares and restricted stock units, other stock-based awards, and performance compensation awards as permitted by applicable laws. The 2018 Plan authorized the issuance of 2.0 million shares of common stock plus all shares that remained available under the 2014 Plan on May 31, 2018 (which included shares carried over from the 2013 Plan). On November 23, 2014, the PRA Health Sciences, Inc. Board of Directors approved the formation of the 2014 Plan for Key PRA Employees. The 2014 Plan allowed for the issuance of stock options, stock appreciation rights, restricted shares and restricted stock units, other stock-based awards, and performance compensation awards as permitted by applicable laws. The following table summarizes the transactions for the Company's share option plans for the years ended December 31, 2024, December 31, 2023 and December 31, 2022: Options Granted Weighted Average Exercise Price Outstanding at December 31, 2021 1,695,460 $ 110.38 Granted 108,643 $ 229.94 Exercised (348,286) $ 102.87 Forfeited/expired (77,698) $ 143.08 Outstanding at December 31, 2022 1,378,119 $ 119.86 Granted 82,472 $ 232.48 Exercised (535,705) $ 95.12 Forfeited/expired (22,080) $ 196.20 Outstanding at December 31, 2023 902,806 $ 142.96 Granted 68,380 $ 325.51 Exercised (311,040) $ 116.31 Forfeited/expired (37,854) $ 238.51 Outstanding at December 31, 2024 622,292 $ 170.52 Vested and exercisable at December 31, 2024 426,497 $ 135.39 The weighted average remaining contractual life of options outstanding and options exercisable at December 31, 2024 was 3.91 years and 3.06 years respectively (2023: 4.42 years and 3.89 years respectively). The intrinsic value of options outstanding and options exercisable as of December 31, 2024 was $34.0 million and $32.4 million, respectively. The intrinsic value of options exercised during the years ended December 31, 2024, 2023, and 2022, was $57.4 million, $80.4 million, and $41.9 million, respectively. Fair value of Stock Options Assumptions The weighted average fair value of options granted during the years ended December 31, 2024, December 31, 2023 and December 31, 2022 was calculated using the Black-Scholes option pricing model. The weighted average fair values and assumptions were as follows: Year Ended December 31, December 31, December 31, Weighted average fair value $ 115.76 $ 85.12 $ 68.42 Assumptions: Expected volatility 36 % 33 % 31 % Dividend yield — % — % — % Risk-free interest rate 4.20 % 4.18 % 1.86 % Expected life 4.3 years 5.0 years 5.0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April 23, 2013, the Company adopted the 2013 Employees Restricted Share Unit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RSU Plan by 2.5 million shares. Further, on October 25, 2024, the 2013 RSU Plan was amended and restated effective as of November 6, 2024 in order to increase the number of shares that can be issued under the RSU Plan by a further 2.5 million shares. Accordingly, an aggregate of 6.6 million ordinary shares have been reserved for issuance under the 2013 RSU Plan. The shares are awarded at par value and vest over a service period. Awards under the 2013 RSU Plan may be settled in cash or shares at the option of the Company. No awards may be granted under the 2013 RSU Plan after November 6, 2034. On April 30 2019, the Company approved the 2019 Consultants and Directors Restricted Share Unit Plan (the “2019 Consultants RSU Plan”), which was effective as of May 16, 2019, pursuant to which the Compensation and Organization Committee of the Company’s Board of Directors may select any consultant, adviser or non-executive Director retained by the Company, or a Subsidiary to receive an award under the plan. 250,000 ordinary shares have been reserved for issuance under the 2019 Consultants RSU Plan. The awards are at par value and vest over a service period. Awards granted to non-executive directors vest over twelve months. No awards may be granted under the 2019 Consultants RSU Plan after May 16, 2029. The Company has awarded RSUs and PSUs to certain key individuals of the Group. The following table summarizes RSU and PSU activity for the year ended December 31, 2024: PSU Outstanding PSU RSU Outstanding RSU Outstanding at December 31, 2023 105,256 $ 226.29 621,011 $ 218.27 Granted 48,626 $ 325.51 258,345 $ 313.41 Shares vested (9,975) $ 177.38 (120,458) $ 223.29 Forfeited (124,186) $ 260.42 (111,309) $ 241.13 Outstanding at December 31, 2024 19,721 $ 280.76 647,589 $ 251.36 The fair value of RSUs vested for the year ended December 31, 2024 totaled $26.9 million (2023: $35.4 million). The share price range for the year was $174.96 - $265.96 (2023: $159.33 - $265.96). The fair value of PSUs vested for the year ended December 31, 2024 totaled $1.8 million (2023: $7.5 million). The share price range for the year was $174.96 - $231.08 (2023: $159.33 - $166.51). The PSUs vest based on service and specified EPS targets over the period 2022 – 2024, 2023 – 2025, and 2024 - 2026. Depending on the actual amount of EPS from 2022 to 2026, up to an additional 80,051 PSUs may also be granted. Stock compensation expense Income from operations for the year ended December 31, 2024 is stated after charging $45.9 million in respect of stock compensation expense (inclusive of employer related taxes). Stock compensation expense has been allocated as follows: Year ended December 31, December 31, December 31, (in thousands) Direct costs $ 26,046 $ 26,595 $ 22,854 Selling, general and administrative 19,824 29,072 47,669 Total $ 45,870 $ 55,667 $ 70,523 As of December 31, 2024, total unrecognized stock-based compensation expense related to outstanding non-vested stock-based compensation arrangements amounted to $108.1 million, which the Company expects to recognize over a weighted average period of 2.29 years. The income tax expense for the year ended December 31, 2024 reflects a net income tax benefit of $23.4 million in connection with stock compensation (including excess tax benefits) and the total tax benefit in connection with stock options exercised during 2024 was $10.1 million. The income tax expense for the year ended December 31, 2023 reflects a net income tax benefit of $20.0 million in connection with stock compensation (including excess tax benefits) and the total tax benefit in connection with stock options exercised during 2023 was $10.9 million. The income tax expense for the year ended December 31, 2022 reflects a net income tax benefit of $12.9 million in connection with stock compensation (including excess tax benefits) and the total tax benefit realized in connection with stock options exercised during 2022 was $7.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8785</v>
      </c>
      <c r="C3" s="6" t="n">
        <v>378102</v>
      </c>
    </row>
    <row r="4">
      <c r="A4" s="4" t="inlineStr">
        <is>
          <t>Available for sale investments (Note 8)</t>
        </is>
      </c>
      <c r="B4" s="5" t="n">
        <v>0</v>
      </c>
      <c r="C4" s="5" t="n">
        <v>1954</v>
      </c>
    </row>
    <row r="5">
      <c r="A5" s="4" t="inlineStr">
        <is>
          <t>Accounts receivable, net of allowance for credit losses (Note 4)</t>
        </is>
      </c>
      <c r="B5" s="5" t="n">
        <v>1401989</v>
      </c>
      <c r="C5" s="5" t="n">
        <v>1790322</v>
      </c>
    </row>
    <row r="6">
      <c r="A6" s="4" t="inlineStr">
        <is>
          <t>Unbilled services (unbilled revenue)</t>
        </is>
      </c>
      <c r="B6" s="5" t="n">
        <v>1286274</v>
      </c>
      <c r="C6" s="5" t="n">
        <v>951936</v>
      </c>
    </row>
    <row r="7">
      <c r="A7" s="4" t="inlineStr">
        <is>
          <t>Other receivables</t>
        </is>
      </c>
      <c r="B7" s="5" t="n">
        <v>79487</v>
      </c>
      <c r="C7" s="5" t="n">
        <v>65797</v>
      </c>
    </row>
    <row r="8">
      <c r="A8" s="4" t="inlineStr">
        <is>
          <t>Prepayments and other current assets</t>
        </is>
      </c>
      <c r="B8" s="5" t="n">
        <v>140435</v>
      </c>
      <c r="C8" s="5" t="n">
        <v>132105</v>
      </c>
    </row>
    <row r="9">
      <c r="A9" s="4" t="inlineStr">
        <is>
          <t>Income taxes receivable</t>
        </is>
      </c>
      <c r="B9" s="5" t="n">
        <v>83523</v>
      </c>
      <c r="C9" s="5" t="n">
        <v>91254</v>
      </c>
    </row>
    <row r="10">
      <c r="A10" s="4" t="inlineStr">
        <is>
          <t>Total current assets</t>
        </is>
      </c>
      <c r="B10" s="5" t="n">
        <v>3530493</v>
      </c>
      <c r="C10" s="5" t="n">
        <v>3411470</v>
      </c>
    </row>
    <row r="11">
      <c r="A11" s="3" t="inlineStr">
        <is>
          <t>Non-current assets:</t>
        </is>
      </c>
      <c r="B11" s="4" t="inlineStr">
        <is>
          <t xml:space="preserve"> </t>
        </is>
      </c>
      <c r="C11" s="4" t="inlineStr">
        <is>
          <t xml:space="preserve"> </t>
        </is>
      </c>
    </row>
    <row r="12">
      <c r="A12" s="4" t="inlineStr">
        <is>
          <t>Property, plant and equipment, net (Note 9)</t>
        </is>
      </c>
      <c r="B12" s="5" t="n">
        <v>382879</v>
      </c>
      <c r="C12" s="5" t="n">
        <v>361184</v>
      </c>
    </row>
    <row r="13">
      <c r="A13" s="4" t="inlineStr">
        <is>
          <t>Goodwill (Note 10)</t>
        </is>
      </c>
      <c r="B13" s="5" t="n">
        <v>9051410</v>
      </c>
      <c r="C13" s="5" t="n">
        <v>9022075</v>
      </c>
    </row>
    <row r="14">
      <c r="A14" s="4" t="inlineStr">
        <is>
          <t>Intangible assets, net (Note 11)</t>
        </is>
      </c>
      <c r="B14" s="5" t="n">
        <v>3559792</v>
      </c>
      <c r="C14" s="5" t="n">
        <v>3855865</v>
      </c>
    </row>
    <row r="15">
      <c r="A15" s="4" t="inlineStr">
        <is>
          <t>Operating right-of-use assets (Note 15)</t>
        </is>
      </c>
      <c r="B15" s="5" t="n">
        <v>147602</v>
      </c>
      <c r="C15" s="5" t="n">
        <v>140333</v>
      </c>
    </row>
    <row r="16">
      <c r="A16" s="4" t="inlineStr">
        <is>
          <t>Other receivables</t>
        </is>
      </c>
      <c r="B16" s="5" t="n">
        <v>72796</v>
      </c>
      <c r="C16" s="5" t="n">
        <v>78470</v>
      </c>
    </row>
    <row r="17">
      <c r="A17" s="4" t="inlineStr">
        <is>
          <t>Deferred tax asset (Note 20)</t>
        </is>
      </c>
      <c r="B17" s="5" t="n">
        <v>74758</v>
      </c>
      <c r="C17" s="5" t="n">
        <v>73662</v>
      </c>
    </row>
    <row r="18">
      <c r="A18" s="4" t="inlineStr">
        <is>
          <t>Investments in equity (Note 8)</t>
        </is>
      </c>
      <c r="B18" s="5" t="n">
        <v>57948</v>
      </c>
      <c r="C18" s="5" t="n">
        <v>46804</v>
      </c>
    </row>
    <row r="19">
      <c r="A19" s="4" t="inlineStr">
        <is>
          <t>Total Assets</t>
        </is>
      </c>
      <c r="B19" s="5" t="n">
        <v>16877678</v>
      </c>
      <c r="C19" s="5" t="n">
        <v>16989863</v>
      </c>
    </row>
    <row r="20">
      <c r="A20" s="3" t="inlineStr">
        <is>
          <t>Current liabilities:</t>
        </is>
      </c>
      <c r="B20" s="4" t="inlineStr">
        <is>
          <t xml:space="preserve"> </t>
        </is>
      </c>
      <c r="C20" s="4" t="inlineStr">
        <is>
          <t xml:space="preserve"> </t>
        </is>
      </c>
    </row>
    <row r="21">
      <c r="A21" s="4" t="inlineStr">
        <is>
          <t>Accounts payable</t>
        </is>
      </c>
      <c r="B21" s="5" t="n">
        <v>173025</v>
      </c>
      <c r="C21" s="5" t="n">
        <v>131584</v>
      </c>
    </row>
    <row r="22">
      <c r="A22" s="4" t="inlineStr">
        <is>
          <t>Unearned revenue (Note 4)</t>
        </is>
      </c>
      <c r="B22" s="5" t="n">
        <v>1614758</v>
      </c>
      <c r="C22" s="5" t="n">
        <v>1654507</v>
      </c>
    </row>
    <row r="23">
      <c r="A23" s="4" t="inlineStr">
        <is>
          <t>Other liabilities (Note 12)</t>
        </is>
      </c>
      <c r="B23" s="5" t="n">
        <v>923603</v>
      </c>
      <c r="C23" s="5" t="n">
        <v>915399</v>
      </c>
    </row>
    <row r="24">
      <c r="A24" s="4" t="inlineStr">
        <is>
          <t>Income taxes payable</t>
        </is>
      </c>
      <c r="B24" s="5" t="n">
        <v>55258</v>
      </c>
      <c r="C24" s="5" t="n">
        <v>13968</v>
      </c>
    </row>
    <row r="25">
      <c r="A25" s="4" t="inlineStr">
        <is>
          <t>Current bank credit lines, loan facilities and notes (Note 13)</t>
        </is>
      </c>
      <c r="B25" s="5" t="n">
        <v>29762</v>
      </c>
      <c r="C25" s="5" t="n">
        <v>110150</v>
      </c>
    </row>
    <row r="26">
      <c r="A26" s="4" t="inlineStr">
        <is>
          <t>Total current liabilities</t>
        </is>
      </c>
      <c r="B26" s="5" t="n">
        <v>2796406</v>
      </c>
      <c r="C26" s="5" t="n">
        <v>2825608</v>
      </c>
    </row>
    <row r="27">
      <c r="A27" s="3" t="inlineStr">
        <is>
          <t>Non-current liabilities:</t>
        </is>
      </c>
      <c r="B27" s="4" t="inlineStr">
        <is>
          <t xml:space="preserve"> </t>
        </is>
      </c>
      <c r="C27" s="4" t="inlineStr">
        <is>
          <t xml:space="preserve"> </t>
        </is>
      </c>
    </row>
    <row r="28">
      <c r="A28" s="4" t="inlineStr">
        <is>
          <t>Non-current bank credit lines, loan facilities and notes, net (Note 13)</t>
        </is>
      </c>
      <c r="B28" s="5" t="n">
        <v>3396398</v>
      </c>
      <c r="C28" s="5" t="n">
        <v>3665439</v>
      </c>
    </row>
    <row r="29">
      <c r="A29" s="4" t="inlineStr">
        <is>
          <t>Lease liabilities (Note 15)</t>
        </is>
      </c>
      <c r="B29" s="5" t="n">
        <v>140085</v>
      </c>
      <c r="C29" s="5" t="n">
        <v>126321</v>
      </c>
    </row>
    <row r="30">
      <c r="A30" s="4" t="inlineStr">
        <is>
          <t>Non-current other liabilities (Note 16)</t>
        </is>
      </c>
      <c r="B30" s="5" t="n">
        <v>83470</v>
      </c>
      <c r="C30" s="5" t="n">
        <v>45998</v>
      </c>
    </row>
    <row r="31">
      <c r="A31" s="4" t="inlineStr">
        <is>
          <t>Non-current income taxes payable</t>
        </is>
      </c>
      <c r="B31" s="5" t="n">
        <v>125834</v>
      </c>
      <c r="C31" s="5" t="n">
        <v>186654</v>
      </c>
    </row>
    <row r="32">
      <c r="A32" s="4" t="inlineStr">
        <is>
          <t>Deferred tax liability (Note 20)</t>
        </is>
      </c>
      <c r="B32" s="5" t="n">
        <v>812486</v>
      </c>
      <c r="C32" s="5" t="n">
        <v>899100</v>
      </c>
    </row>
    <row r="33">
      <c r="A33" s="4" t="inlineStr">
        <is>
          <t>Commitments and contingencies (Note 17)</t>
        </is>
      </c>
      <c r="B33" s="5" t="n">
        <v>0</v>
      </c>
      <c r="C33" s="5" t="n">
        <v>0</v>
      </c>
    </row>
    <row r="34">
      <c r="A34" s="4" t="inlineStr">
        <is>
          <t>Total Liabilities</t>
        </is>
      </c>
      <c r="B34" s="5" t="n">
        <v>7354679</v>
      </c>
      <c r="C34" s="5" t="n">
        <v>7749120</v>
      </c>
    </row>
    <row r="35">
      <c r="A35" s="3" t="inlineStr">
        <is>
          <t>Shareholders' Equity:</t>
        </is>
      </c>
      <c r="B35" s="4" t="inlineStr">
        <is>
          <t xml:space="preserve"> </t>
        </is>
      </c>
      <c r="C35" s="4" t="inlineStr">
        <is>
          <t xml:space="preserve"> </t>
        </is>
      </c>
    </row>
    <row r="36">
      <c r="A36" s="4" t="inlineStr">
        <is>
          <t>80,756,860 shares issued and outstanding at December 31, 2024 and 82,495,086 shares issued and outstanding at December 31, 2023.</t>
        </is>
      </c>
      <c r="B36" s="5" t="n">
        <v>6586</v>
      </c>
      <c r="C36" s="5" t="n">
        <v>6699</v>
      </c>
    </row>
    <row r="37">
      <c r="A37" s="4" t="inlineStr">
        <is>
          <t>Additional paid-in capital</t>
        </is>
      </c>
      <c r="B37" s="5" t="n">
        <v>7020231</v>
      </c>
      <c r="C37" s="5" t="n">
        <v>6942669</v>
      </c>
    </row>
    <row r="38">
      <c r="A38" s="4" t="inlineStr">
        <is>
          <t>Other undenominated capital (Note 18b)</t>
        </is>
      </c>
      <c r="B38" s="5" t="n">
        <v>1304</v>
      </c>
      <c r="C38" s="5" t="n">
        <v>1162</v>
      </c>
    </row>
    <row r="39">
      <c r="A39" s="4" t="inlineStr">
        <is>
          <t>Accumulated other comprehensive loss (Note 24)</t>
        </is>
      </c>
      <c r="B39" s="5" t="n">
        <v>-229929</v>
      </c>
      <c r="C39" s="5" t="n">
        <v>-143506</v>
      </c>
    </row>
    <row r="40">
      <c r="A40" s="4" t="inlineStr">
        <is>
          <t>Retained earnings</t>
        </is>
      </c>
      <c r="B40" s="5" t="n">
        <v>2724807</v>
      </c>
      <c r="C40" s="5" t="n">
        <v>2433719</v>
      </c>
    </row>
    <row r="41">
      <c r="A41" s="4" t="inlineStr">
        <is>
          <t>Total Shareholders' Equity</t>
        </is>
      </c>
      <c r="B41" s="5" t="n">
        <v>9522999</v>
      </c>
      <c r="C41" s="5" t="n">
        <v>9240743</v>
      </c>
    </row>
    <row r="42">
      <c r="A42" s="4" t="inlineStr">
        <is>
          <t>Total Liabilities and Shareholders’ Equity</t>
        </is>
      </c>
      <c r="B42" s="6" t="n">
        <v>16877678</v>
      </c>
      <c r="C42" s="6" t="n">
        <v>16989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and Geographical Information</t>
        </is>
      </c>
      <c r="B4" s="4" t="inlineStr">
        <is>
          <t xml:space="preserve">Business Segment and Geographical Information The Company is a CRO providing outsourced services on a global basis to pharmaceutical, biotechnology, medical device and government and public health organization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service" or “blended-service” solution. The Company has expanded through internal growth, together with a number of strategic acquisitions to enhance its expertise and capabilities in certain areas of the clinical development process. The Company operates as one reportable segment, which is the provision of outsourced development services on a global basis to the pharmaceutical, biotechnology and medical devices industries. For each of the accounting periods presented herein, the Company determined that Chief Operating Decision Maker ('CODM') was comprised of the Chief Executive Officer and the Chief Financial Officer. As the Company is managed on a consolidated basis, the CODM evaluates performance and allocates resources based on consolidated net income. The CODM uses consolidated net income, as reported on the Consolidated Statement of Operations, to evaluate income generated from segment assets and for decisions related to the deployment of operating and capital resources. The measure of segment assets is reported on the Consolidated Balance Sheet as total consolidated assets. The accounting policies of the reportable segment are the same as those described in Note 2. Summary of Significant Accounting Policies . In the context of considerations around significant segment expenses, as the expense information that is regularly provided to the CODM is aligned with the respective consolidated expenses for direct costs and selling, general, and administrative expenses, as presented on the Consolidated Statement of Operations, such expense disclosures are not replicated here. Furthermore, as the Company consists of a single reportable segment, other quantitative disclosures, as required by Topic 280, are as presented on the Consolidated Statement of Operations. Revenues are allocated to individual entities based on where the work is performed in accordance with the Company's global transfer pricing model. Revenues and income from operations in Ireland are a function of our global contracting model and the Group’s transfer pricing model. ICON Ireland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Group on the basis of an arm’s length return for the services they perform in each of their local territories. The arm’s length return for each ICON entity is established to ensure that each of ICON Ireland and the ICON entities that are involved in the conduct of services for customers, earn an appropriate return having regard to their respective functions performed, assets owned, and risks assumed in these intercompany transactions. The arm’s length return is reviewed annually to ensure that it is market appropriate. The geographic split of revenue disclosed for each region outside Ireland is the arm’s length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revenues of the Group after deducting the arm’s length revenues attributable to the activities performed outside Ireland. There have been no changes to the overall basis of segmentation or the measurement basis for the segment results since the prior year. Reportable geographic information at December 31, 2024 and December 31, 2023 and for the years ended December 31, 2024, December 31, 2023 and December 31, 2022 is as follows: a) The distribution of revenue by geographical area was as follows: Year ended December 31, 2024 December 31, 2023 December 31, 2022 (in thousands) Ireland $ 2,793,045 $ 2,377,104 $ 1,984,567 Rest of Europe 1,560,735 1,574,783 1,618,350 U.S. 2,985,256 3,283,790 3,574,610 Other 942,640 884,499 563,859 Total $ 8,281,676 $ 8,120,176 $ 7,741,386 b) The distribution of income from operations by geographical area was as follows: Year ended December 31, 2024 December 31, 2023 December 31, 2022 (in thousands) Ireland $ 919,126 $ 885,886 $ 673,804 Rest of Europe 216,768 154,626 254,955 U.S. 241,549 314,982 260,890 Other 70,661 60,512 68,675 Sub-total $ 1,448,104 $ 1,416,006 $ 1,258,324 Amortization on intangible assets (350,292) (459,854) (463,087) Total $ 1,097,812 $ 956,152 $ 795,237 c) The distribution of long-lived assets (property, plant and equipment and operating right-of-use assets), net, by geographical area was as follows: December 31, 2024 December 31, 2023 (in thousands) Ireland $ 234,175 $ 199,051 Rest of Europe 88,556 94,046 U.S. 145,391 159,245 Other 62,359 49,175 Total $ 530,481 $ 501,5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Ordinary Share</t>
        </is>
      </c>
      <c r="B4" s="4" t="inlineStr">
        <is>
          <t xml:space="preserve">Net Income Per Ordinary Share Basic net income per ordinary share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The reconciliation of the number of shares used in the computation of basic and diluted net income per ordinary share is as follows: Year ended December 31, December 31, December 31, Weighted average number of ordinary shares outstanding for basic net income per ordinary share 82,482,764 82,101,813 81,532,320 Effect of dilutive share options and other awards outstanding under share based compensation programs 549,660 615,827 936,043 Weighted average number of ordinary shares outstanding for diluted net income per ordinary share 83,032,424 82,717,640 82,468,363 Year ended December 31, December 31, December 31, Net income per ordinary share: Basic $ 9.60 $ 7.46 $ 6.20 Diluted $ 9.53 $ 7.40 $ 6.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Year ended December 31, December 31, (in thousands) Currency translation adjustments $ (234,075) $ (149,148) Remeasurement of retirement benefit obligations 1,726 7,803 Gain / (loss) on cash flow hedge 2,420 (2,161) Total $ (229,929) $ (143,5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 of Cash Flow Information</t>
        </is>
      </c>
      <c r="B4" s="4" t="inlineStr">
        <is>
          <t xml:space="preserve">Supplemental Disclosure of Cash Flow Information Year ended December 31, December 31, December 31, (in thousands) Cash paid for interest $ 196,622 $ 317,975 $ 210,918 Cash paid for income taxes (net of refunds) $ 140,718 $ 163,778 $ 116,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During the year, subsidiaries of the Company earned revenue of $0.3 million (December 31, 2023: $0.2 million) from Corvus Pharmaceuticals. Dr. Linda Grais serves as a Director and shareholder of Corvus Pharmaceuticals. At December 31, 2024, $0.1 million (December 31, 2023: $0.1 million) was noted as due from Corvus Pharmaceuticals . During the year, subsidiaries of the Company earned revenu e of $nil (December 31, 2023 : $0.05 million ) from Afimmune Limited. Dr. John Climax is Chief Executive Officer and a Director and shareholder of Afimmune Limited. At December 31, 2024, $0.1 million was no ted as due from Afimmune Limited (December 31, 2023: $0.05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from the Balance Sheet date th rough February 21, 2025, t he date at which the consolidated financial statements were available to be issued. On February 18, 2025, the Company's Board of Directors authorized an additional buyback program of up to $750.0 million of the outstanding ordinary shares of the Company. Along with unutilized amounts under the previous authorizations, this permits the Company to repurchase up to $1 billion worth of ordinary shares. All ordinary shares that are redeemed under the buyback program will be canceled in accordance with the constitutional documents of the Company and the nominal value of these shares transferred to an undenominated capital fund as required under Irish Company law. Repurchases under the share buyback program may be effected from time to time in open market or privately negotiated transactions in accordance with agreed terms and limitations. The timing and amount of the repurchase transactions under this program will depend on a variety of factors, including market conditions and corporate and regulatory considerations. Depending upon results of operations, market conditions and the development of the economy, as well as other factors, generally we will consider share repurchases on an opportunistic basis from time to time. The Company has determined that there ar e no other items t o disclo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791474</v>
      </c>
      <c r="C4" s="6" t="n">
        <v>612335</v>
      </c>
      <c r="D4" s="6" t="n">
        <v>50530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CON has a cybersecurity strategy and program designed to protect our information systems and data from an evolving cyber threat landscape. The cybersecurity program, overseen by the Chief Information Officer (CIO), has the support of executive leadership and the Board, and we have invested heavily in cybersecurity technologies to protect our environment. The Chief Information Officer (CIO), who reports to the CEO, has oversight responsibility for the cybersecurity strategy and program and has over a decade experience leading cybersecurity oversight. The Vice President of Cyber &amp; Information Security reports to the CIO and is responsible for the delivery of the cyber and information security strategy. The Vice President of Cyber &amp; Information Security as well as the overall security team have many years’ experience and are all appropriately qualified. ICON’s cybersecurity processes are integrated into ICON’s overall risk management processes which are monitored by ICON’s executive leadership team and reported to the Board. The Chief Information Officer provides cybersecurity updates to the Board on a quarterly basis. The underlying controls of the cyber risk management program are based on recognized best practices and standards for cybersecurity and information technology, including the National Institute of Standards and Technology (“NIST”) Cybersecurity Framework (“CSF”) and the International Organization Standardization (“ISO”) 27001 Information Security Management System Requirements. ICON has an enterprise-wide assessment, performed twice annually by a third party, of the Company’s cyber risk management program against ISO 27001. We also conduct an annual independent maturity review with a third party which is based on the NIST cybersecurity framework. ICON also maintains the Cyber Essentials certification. ICON has a dedicated Cybersecurity Operations Center that continuously monitors for threats and unauthorized access. The Cybersecurity Operations Center is staffed by appropriately qualified cyber and information security professionals. ICON has put in place controls and processes to inform and monitor the prevention, detection, mitigation, and remediation of cybersecurity incidents. These controls and procedures are designed to ensure prompt escalation of certain cybersecurity incidents so that decisions regarding public disclosure and reporting of such incidents can be made by executive management in a timely manner. The escalation processes are based on defined prioritization and severity assessment criteria.</t>
        </is>
      </c>
    </row>
    <row r="5">
      <c r="A5" s="4" t="inlineStr">
        <is>
          <t>Cybersecurity Risk Management Processes Integrated [Flag]</t>
        </is>
      </c>
      <c r="B5" s="4" t="inlineStr">
        <is>
          <t>true</t>
        </is>
      </c>
    </row>
    <row r="6">
      <c r="A6" s="4" t="inlineStr">
        <is>
          <t>Cybersecurity Risk Management Processes Integrated [Text Block]</t>
        </is>
      </c>
      <c r="B6" s="4" t="inlineStr">
        <is>
          <t>ICON’s cybersecurity processes are integrated into ICON’s overall risk management processes which are monitored by ICON’s executive leadership team and reported to the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ybersecurity program, overseen by the Chief Information Officer (CIO), has the support of executive leadership and the Board, and we have invested heavily in cybersecurity technologies to protect our environment. The Chief Information Officer (CIO), who reports to the CEO, has oversight responsibility for the cybersecurity strategy and program and has over a decade experience leading cybersecurity oversight. The Vice President of Cyber &amp; Information Security reports to the CIO and is responsible for the delivery of the cyber and information security strategy. The Vice President of Cyber &amp; Information Security as well as the overall security team have many years’ experience and are all appropriately qualified. ICON’s cybersecurity processes are integrated into ICON’s overall risk management processes which are monitored by ICON’s executive leadership team and reported to the Board. The Chief Information Officer provides cybersecurity updates to the Board on a quarterly basis.</t>
        </is>
      </c>
    </row>
    <row r="11">
      <c r="A11" s="4" t="inlineStr">
        <is>
          <t>Cybersecurity Risk Board Committee or Subcommittee Responsible for Oversight [Text Block]</t>
        </is>
      </c>
      <c r="B11" s="4" t="inlineStr">
        <is>
          <t>The Chief Information Officer (CIO), who reports to the CEO, has oversight responsibility for the cybersecurity strategy and program and has over a decade experience leading cybersecurity oversight.</t>
        </is>
      </c>
    </row>
    <row r="12">
      <c r="A12" s="4" t="inlineStr">
        <is>
          <t>Cybersecurity Risk Process for Informing Board Committee or Subcommittee Responsible for Oversight [Text Block]</t>
        </is>
      </c>
      <c r="B12" s="4" t="inlineStr">
        <is>
          <t>The Chief Information Officer provides cybersecurity updates to the Board on a quarterly basis.</t>
        </is>
      </c>
    </row>
    <row r="13">
      <c r="A13" s="4" t="inlineStr">
        <is>
          <t>Cybersecurity Risk Role of Management [Text Block]</t>
        </is>
      </c>
      <c r="B13" s="4" t="inlineStr">
        <is>
          <t>The Chief Information Officer (CIO), who reports to the CEO, has oversight responsibility for the cybersecurity strategy and program and has over a decade experience leading cybersecurity oversight. The Vice President of Cyber &amp; Information Security reports to the CIO and is responsible for the delivery of the cyber and information security strategy. The Vice President of Cyber &amp; Information Security as well as the overall security team have many years’ experience and are all appropriately qualified. ICON’s cybersecurity processes are integrated into ICON’s overall risk management processes which are monitored by ICON’s executive leadership team and reported to the Board. The Chief Information Officer provides cybersecurity updates to the Board on a quarterly basis. The underlying controls of the cyber risk management program are based on recognized best practices and standards for cybersecurity and information technology, including the National Institute of Standards and Technology (“NIST”) Cybersecurity Framework (“CSF”) and the International Organization Standardization (“ISO”) 27001 Information Security Management System Requirements. ICON has an enterprise-wide assessment, performed twice annually by a third party, of the Company’s cyber risk management program against ISO 27001. We also conduct an annual independent maturity review with a third party which is based on the NIST cybersecurity framework. ICON also maintains the Cyber Essentials certification. ICON has a dedicated Cybersecurity Operations Center that continuously monitors for threats and unauthorized access. The Cybersecurity Operations Center is staffed by appropriately qualified cyber and information security professionals. ICON has put in place controls and processes to inform and monitor the prevention, detection, mitigation, and remediation of cybersecurity incidents. These controls and procedures are designed to ensure prompt escalation of certain cybersecurity incidents so that decisions regarding public disclosure and reporting of such incidents can be made by executive management in a timely manner. The escalation processes are based on defined prioritization and severity assessment criteria.</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Officer (CIO), who reports to the CEO, has oversight responsibility for the cybersecurity strategy and program and has over a decade experience leading cybersecurity oversight. The Vice President of Cyber &amp;amp; Information Security reports to the CIO and is responsible for the delivery of the cyber and information security strategy</t>
        </is>
      </c>
    </row>
    <row r="16">
      <c r="A16" s="4" t="inlineStr">
        <is>
          <t>Cybersecurity Risk Management Expertise of Management Responsible [Text Block]</t>
        </is>
      </c>
      <c r="B16" s="4" t="inlineStr">
        <is>
          <t>The Vice President of Cyber &amp;amp; Information Security as well as the overall security team have many years’ experience and are all appropriately qualified</t>
        </is>
      </c>
    </row>
    <row r="17">
      <c r="A17" s="4" t="inlineStr">
        <is>
          <t>Cybersecurity Risk Process for Informing Management or Committees Responsible [Text Block]</t>
        </is>
      </c>
      <c r="B17" s="4" t="inlineStr">
        <is>
          <t>The Chief Information Officer provides cybersecurity updates to the Board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financial statements of the Company and all of its subsidiaries. All significant intercompany profits, transactions and account balances have been eliminated. The results of subsidiary undertakings acquired in the period are included in the Consolidated Statement of Operations from the date of acquisition.</t>
        </is>
      </c>
    </row>
    <row r="5">
      <c r="A5" s="4" t="inlineStr">
        <is>
          <t>Use of estimates</t>
        </is>
      </c>
      <c r="B5" s="4" t="inlineStr">
        <is>
          <t>Use of estimates The preparation of financial statements in conformity with generally accepted accounting principles in the United States requires management to make estimates and judgment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principal management estimates and judgments used in preparing the financial statements relate to revenue recognition, intangible assets acquired in a business combination, goodwill impairment and income taxation.</t>
        </is>
      </c>
    </row>
    <row r="6">
      <c r="A6" s="4" t="inlineStr">
        <is>
          <t>Disclosure of fair value of financial instruments</t>
        </is>
      </c>
      <c r="B6" s="4" t="inlineStr">
        <is>
          <t>Disclosure of fair value of financial instruments Cash, cash equivalents, other receivables, available for sale investments, accounts receivable, accounts payable, investigator payments and income taxes payable have carrying amounts that approximate fair value due to the short term maturities of these instruments. Other liabilities' carrying amounts approximate fair value based on the net present value of estimated future cash flows. Debt is measured at amortized cost. Financial instruments are measured at amortized cost or fair value using a fair value hierarchy of valuation inputs. The fair value hierarchy prioritizes the inputs into three levels based on the extent to which inputs used in measuring fair value are observable in the market. Each fair value measurement is reported in one of three levels, which is determined by the lowest level input that is significant to the fair value measurement in its entirety. These levels are: • Level 1: Inputs are based upon unadjusted quoted prices for identical instruments traded in active markets. •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Inputs are generally unobservable and typically reflect management’s estimates of assumptions that market participants would use in pricing the asset or liability.</t>
        </is>
      </c>
    </row>
    <row r="7">
      <c r="A7" s="4" t="inlineStr">
        <is>
          <t>Business combinations</t>
        </is>
      </c>
      <c r="B7" s="4" t="inlineStr">
        <is>
          <t>Business combinations The cost of a business combination is measured as the aggregate of the fair value of assets received, liabilities assumed and equity instruments issued in exchange for control. The Company records and allocates to its reporting units the excess of the cost over the fair value of the net assets acquired, known as goodwill. Where a business combination agreement provides for an adjustment to the cost of the acquisition which is contingent upon future events, the amount of the estimated adjustment is recognized at the acquisition date at the fair value of the contingent consideration. Accounting for contingent consideration, after the acquisition, depends on the classification of the contingent consideration. Equity-classified contingent consideration is not remeasured after the acquisition date and subsequent settlement is accounted for within equity. Contingent consideration, which is classified as a liability or an asset, is remeasured to fair value at each reporting date until the contingency is resolved. The changes in fair value are recognized in earnings, unless the arrangement is a derivative which has been designated as a hedging instrument in a cash flow hedging relationship, in which case, the changes are initially recognized in other comprehensive income/loss.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any contingent liabilities are made within twelve months of the acquisition date and presented as adjustments to goodwill in the reporting period in which the adjustments are determined. Transaction and integration-related expenses Transaction and integration-related expenses are the incremental costs directly attributable to completion and integration activities associated with the Company’s recent acquisitions. The costs consist of investment banking fees, advisory costs, professional fees, legal costs, retention agreements with employees, and ongoing integration activities offset by the remeasurement of liability-classified contingent consideration. The Company accounts for these transaction and integration-related costs as expenses in the period in which the costs are incurred and the services are received.</t>
        </is>
      </c>
    </row>
    <row r="8">
      <c r="A8" s="4" t="inlineStr">
        <is>
          <t>Foreign currencies and translation of subsidiaries</t>
        </is>
      </c>
      <c r="B8" s="4" t="inlineStr">
        <is>
          <t>Foreign currencies and translation of subsidiaries The Company's financial statements are prepared in United States dollars. The financial statements of subsidiaries with other functional currencies are translated at period end rates for the Consolidated Balance Sheets and average rates for the Consolidated Statements of Operations. Translation gains and losses arising are reported as a movement on accumulated other comprehensive income/loss. Transactions in currencies other than the functional currency of the subsidiaries of the Company are recorded at the rate ruling at the date of the transaction. Monetary assets and liabilities denominated in currencies other than the functional currency of the subsidiaries of the Company are translated into the functional currency of that entity at exchange rates prevailing at the balance sheet date. Adjustments resulting from these translations are charged or credited to income. Foreign currency gains and losses on intercompany transactions classified as long-term investments are reported in other comprehensive income/loss as currency translation adjustments. Amounts charged or credited to the Consolidated Statements of Operations for the years ended December 31, 2024, December 31, 2023 and December 31, 2022 were as follows: Year ended December 31, 2024 December 31, 2023 December 31, 2022 (in thousands) Amounts (credited) / charged $ (18,085) $ 12,916 $ (25,997)</t>
        </is>
      </c>
    </row>
    <row r="9">
      <c r="A9" s="4" t="inlineStr">
        <is>
          <t>Revenue recognition</t>
        </is>
      </c>
      <c r="B9" s="4" t="inlineStr">
        <is>
          <t>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These services, which are described below, can be purchased collectively or individually as part of a clinical trial contract. There is not significant variability in how economic factors affect these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t>
        </is>
      </c>
    </row>
    <row r="10">
      <c r="A10" s="4" t="inlineStr">
        <is>
          <t>Reimbursable expenses and Direct costs</t>
        </is>
      </c>
      <c r="B10" s="4" t="inlineStr">
        <is>
          <t>Reimbursable expenses Reimbursable expenses comprise investigator payments and certain other costs which are reimbursed by clients under terms specific to each contract to the investigators. The Company includes reimbursed expenses in revenue and direct costs as the Company is primarily responsible for fulfilling the promise to provide the specified service, including integration of the related services into a combined output to the customer. Direct costs Direct costs consist of compensation, associated employee benefits and share-based payments for project-related employees and other direct project-related costs. Reimbursable expenses are presented within direct costs. This presentation is to align the presentation of costs with our assessment that our clinical trial service is a single performance obligation satisfied over time. Reimbursable expenses are recorded once the activity which forms the basis for the cost has occurred. Payments are made based on predetermined contractual arrangements. Timing of payments may differ from the timing of the expense.</t>
        </is>
      </c>
    </row>
    <row r="11">
      <c r="A11" s="4" t="inlineStr">
        <is>
          <t>Cash and cash equivalents</t>
        </is>
      </c>
      <c r="B11" s="4" t="inlineStr">
        <is>
          <t>Cash and cash equivalents Cash and cash equivalents include cash and highly liquid investments with initial maturities of three months or less and are stated at cost, which approximates market value.</t>
        </is>
      </c>
    </row>
    <row r="12">
      <c r="A12" s="4" t="inlineStr">
        <is>
          <t>Investment in debt, equity and other</t>
        </is>
      </c>
      <c r="B12" s="4" t="inlineStr">
        <is>
          <t>Investments in debt, equity and other Available for sale investments The Company classifies short-term investments as available for sale. The investments are reported at fair value, with unrealized gains or losses reported in a separate component of shareholders' equity. Any differences between the cost and fair value of the investments are represented by accrued interest and unrealized gains/losses. Realized gains and losses are determined using specific identification. Long term investments The Company classifies its interests in funds having considered the nature of its investment, the extent of influence over operating and financial decisions and the availability of readily determinable fair values. The Company determined that the interests in funds at December 31, 2024 and December 31, 2023 meet the definition of equity securities without readily determinable fair values. The Company concluded that the interests held at December 31, 2024 and December 31, 2023 qualify for the Net Asset Value ("NAV") practical expedient in ASC Topic 820, Fair value Measurements ("ASC 820"). Any increases or decreases in fair value are recognized in earnings in the period. Investments in equity which do not qualify for the NAV practical expedient are measured at cost, less impa irment. Equity method investments The Company’s investments that are not consolidated are accounted for under the equity method if the Company exercises significant influence. These investments are classified as equity method investments on the Consolidated Balance Sheet. The Company records its pro rata share of the earnings/losses of these investments in Share of losses in equity investments in the Consolidated Statement of Operations. The Company reviews equity method investments for impairment whenever events or changes in circumstances indicate that the carrying amounts may not be recoverable.</t>
        </is>
      </c>
    </row>
    <row r="13">
      <c r="A13" s="4" t="inlineStr">
        <is>
          <t>Accounts receivable, net and unbilled revenue</t>
        </is>
      </c>
      <c r="B13" s="4" t="inlineStr">
        <is>
          <t xml:space="preserve">Accounts receivable, net and unbilled revenue Accounts receivable and unbilled revenue are recorded at fair value less an estimate of the credit losses expected to be incurred on the Company's accounts receivable portfolio. The Company's estimate of expected credit losses considers historical credit loss information that is adjusted, where necessary, for current conditions and reasonable and supportable forecasts. Historical credit loss experience provides the basis for the estimation of expected credit losses. The Company's receivables and unbilled services are predominantly due from large and mid-tier pharmaceutical and biotechnology companies that share similar risk characteristics. The Company monitors their portfolio of receivables and unbilled services for any deterioration in current or expected credit quality (for example, expected delinquency level), and adjusts the allowance for credit losses as required. Changes in the allowance for credit losses are recorded as a provision for (or reversal of) credit loss expense in the Consolidated Statement of Operations. Losses are charged against the allowance when management believes the uncollectibility of a previously provisioned amount is confirmed. Accounts receivable early payment discounting Where the Company enters into an agreement to sell certain portfolios of its accounts receivable balances, the sale is accounted for in accordance with ASC Topic 860, Transfers and Servicing </t>
        </is>
      </c>
    </row>
    <row r="14">
      <c r="A14" s="4" t="inlineStr">
        <is>
          <t>Property, plant and equipment</t>
        </is>
      </c>
      <c r="B14" s="4" t="inlineStr">
        <is>
          <t xml:space="preserve">Property, plant and equipment Property, plant and equipment is stated at cost less accumulated depreciation. Depreciation of property, plant and equipment is computed using the straight line method based on the estimated useful lives of the assets as listed below: Estimated Useful Life Buildings 40 years Computer equipment and software 2 - 8 years Office furniture and fixtures 8 years Laboratory equipment 5 years Motor vehicles 5 years </t>
        </is>
      </c>
    </row>
    <row r="15">
      <c r="A15" s="4" t="inlineStr">
        <is>
          <t>Leases</t>
        </is>
      </c>
      <c r="B15" s="4" t="inlineStr">
        <is>
          <t>Leases The Company determines if an arrangement is a lease at inception and reassess if there are changes in terms and conditions of the contract. Finance leases, if any, are depreciated on the same basis as property, plant and equipment. At December 31, 2024 and December 31, 2023, the Company did not account for any leases as finance leases. Operating leases are included in operating right-of-use ("ROU") assets, other liabilities and non-current operating lease liabilities on our Consolidated Balance Sheet with the lease charge recognized on a straight-line basis over the lease term. ROU assets and lease liabilities are recognized based on the present value of future minimum lease payments over the lease term at the lease commencement date. Our lease terms may also include options to extend or terminate. The Company actively reviews options to extend or terminate leases and adjusts the ROU asset and lease liability when it is reasonably certain the option will be exercised. The ROU asset is adjusted for any prepayments made at the date of commencement and any initial direct costs incurred. As most of the Company's leases do not provide an implicit rate, the discount rate used is based on the rate of traded corporate bonds available at the commencement date adjusted for country risk, liquidity and lease term. The Company accounts for lease and non-lease components separately with lease components flowing through the Consolidated Balance Sheet and non-lease components expensed directly to the Consolidated Statements of Operations. Leasehold improvements are amortized over the shorter of the depreciable lives of the corresponding fixed assets or the lease term including any applicable renewals. Certain property leases include variable lease payments resulting from periodic rent increases based on an index which cannot be reasonably estimated at the lease commencement date. These costs are expensed as incurred on the Consolidated Statements of Operations. In some cases, the Company enters into sublease agreements and becomes both a lessee and a lessor for the same underlying asset. Subleases are accounted for as operating leases separately from the lease they relate to, but similar in manner as all other leases. ROU assets for operating leases are occasionally reduced by impairment losses. The Company uses the long-lived assets impairment guidance in ASC Subtopic 360-10, Property, Plant, and Equipment – Overall , to determine whether an ROU asset is impaired, and if so, the amount of the impairment loss to recognize.</t>
        </is>
      </c>
    </row>
    <row r="16">
      <c r="A16" s="4" t="inlineStr">
        <is>
          <t>Intangible assets</t>
        </is>
      </c>
      <c r="B16" s="4" t="inlineStr">
        <is>
          <t>Intangible assets Intangible assets are measured at fair value at the date of acquisition and amortized on a straight-line basis over their respective estimated useful lives. The Company has no indefinite-lived intangible assets. The Company evaluates its intangible assets for impairment when indicators of impairment exist. Intangible assets are amortized on a straight-line basis over their estimated useful lives, as set forth in the table below: Estimated Useful Life Customer relationships 8 - 23 years Order backlog 3 - 5 years Trade names 3 years Patient database 7 years Technology assets 5 years The Company periodically assesses the estimated useful lives of intangible assets to evaluate whether what was established at acquisition continues to be appropriate.</t>
        </is>
      </c>
    </row>
    <row r="17">
      <c r="A17" s="4" t="inlineStr">
        <is>
          <t>Impairment of goodwill and long-lived assets</t>
        </is>
      </c>
      <c r="B17" s="4" t="inlineStr">
        <is>
          <t>Impairment of goodwill and long-lived assets Goodwill is tested for impairment annually, or more frequently, if an event or circumstance indicates that an impairment loss may have been incurred. The annual impairment test for goodwill includes an option to perform a qualitative assessment of whether it is more likely than not that a reporting unit's fair value is less than its carrying value. Reporting units are businesses with discrete financial information that is available and reviewed by management. If the Company determines that it is more likely than not that the fair value of a reporting unit is less than its carrying value, then the Company performs the quantitative goodwill impairment test. The Company may also chose to bypass the qualitative assessment for any reporting unit in its goodwill assessment and proceed directly to performing the quantitative assessment. The Company recognizes an impairment charge for the amount by which the reporting unit's carrying amount exceeds its fair value. Long-lived assets are reviewed for impairment whenever events or changes in circumstances indicate that the carrying amount of an asset may not be recoverable. Recoverability of assets to be held and used is measured by a comparison of the carrying amount of the asset to future undiscounted net cash flows expected to be generated by the asset. If such assets are considered to be impaired, the impairment to be recognized is measured at the amount by which the carrying amount of the asset exceeds the fair value of the asset. Fair value is determined through various valuation techniques including discounted cash flow models and third-party independent appraisals, as considered necessary. Assets to be disposed of are reported at the lower of the carrying amount of the asset or fair value less selling costs.</t>
        </is>
      </c>
    </row>
    <row r="18">
      <c r="A18" s="4" t="inlineStr">
        <is>
          <t>Debt issuance costs</t>
        </is>
      </c>
      <c r="B18" s="4" t="inlineStr">
        <is>
          <t>Debt issuance costs 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as an asset; these costs are deferred and amortized to interest expense using the straight-line method. Early repayment of debt facilities can result in modification of the debt and the acceleration of the amortization of debt issuance costs.</t>
        </is>
      </c>
    </row>
    <row r="19">
      <c r="A19" s="4" t="inlineStr">
        <is>
          <t>Derivative financial instruments</t>
        </is>
      </c>
      <c r="B19" s="4" t="inlineStr">
        <is>
          <t>Derivative financial instruments The Company has used derivative financial instruments to reduce exposures to interest rates. Derivatives are recorded on the Consolidated Balance Sheet at fair value at each balance sheet date utilizing pricing models for non-exchange-traded contracts. Our accounting policies for derivative financial instruments are based on whether they meet the criteria for designation as cash flow or fair value hedges. A designated hedge of the exposure to variability in the future cash flows of an asset or a liability, or of a forecast transaction, is referred to as a cash flow hedge. A designated hedge of the exposure to changes in fair value of an asset or a liability is referred to as a fair value hedge. The criteria for designating a derivative as a hedge include the assessment of the instrument's effectiveness in risk reduction, matching of the derivative instrument to its underlying transaction and the probability that the underlying transaction will occur. For derivatives with cash flow hedge accounting designation, we report the gain or loss from the effective portion of the hedge as a component of Other Comprehensive Income and reclassify it into earnings in the same period or periods in which the hedged transaction affects earnings and within the same Consolidated Statement of Operations line item as the impact of the hedged transaction. For derivatives with fair value hedge accounting designation, we recognize gains or losses from the change in fair value of these derivatives, as well as the offsetting change in the fair value of the underlying hedged item, in earnings. Fair value gains and losses arising on derivative financial instruments not qualifying for hedge accounting are reported in our Consolidated Statement of Operations.</t>
        </is>
      </c>
    </row>
    <row r="20">
      <c r="A20" s="4" t="inlineStr">
        <is>
          <t>Income taxes</t>
        </is>
      </c>
      <c r="B20" s="4" t="inlineStr">
        <is>
          <t>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the provision of income taxes in the period that includes the enactment date. Deferred tax assets are reduced by a valuation allowance to the amount that is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lobal Intangible Low-Taxed Income ("GILTI") in the period it arises and has therefore not provided for deferred taxes in respect of this item.</t>
        </is>
      </c>
    </row>
    <row r="21">
      <c r="A21" s="4" t="inlineStr">
        <is>
          <t>Government grants</t>
        </is>
      </c>
      <c r="B21" s="4" t="inlineStr">
        <is>
          <t>Government grants Government grants received relating to capital expenditures are shown by deducting the grant from the asset's carrying amount and crediting them to income on a basis consistent with the depreciation policy of the relevant assets. Grants relating to categories of operating expenditures are shown as deferred income and credited to income in the period in which the expenditure to which they relate is charged. Under the grant agreements, amounts received may become repayable in full should certain circumstances specified within the grant agreements occur, including downsizing by the Company, disposing of the related assets, ceasing to carry on its business or the appointment of a receiver over any of its assets. The Company has not recognized any loss contingency having assessed as remote the likelihood of these events arising.</t>
        </is>
      </c>
    </row>
    <row r="22">
      <c r="A22" s="4" t="inlineStr">
        <is>
          <t>Research and development credits</t>
        </is>
      </c>
      <c r="B22" s="4" t="inlineStr">
        <is>
          <t>Research and development credits Research and development credits are available to the Company under the tax laws in certain jurisdictions, based on qualifying research and development spend as defined under those tax laws. Research and development credits may be recognized as a reduction of income tax expense. However, certain tax jurisdictions provide refundable credits that are not wholly dependent on the Company's ongoing income tax status or income tax position. In these circumstances the benefit of these credits is not recorded as a reduction to income tax expense, but rather as a reduction of operating expenditure.</t>
        </is>
      </c>
    </row>
    <row r="23">
      <c r="A23" s="4" t="inlineStr">
        <is>
          <t>Share-based compensation</t>
        </is>
      </c>
      <c r="B23" s="4" t="inlineStr">
        <is>
          <t>Share-based compensation The Company accounts for its share options, Restricted Share Units ("RSUs") and Performance Share Units ("PSUs") in accordance with the provisions of ASC Topic 718, Compensation – Stock Compensation ("ASC 718") . Share-based compensation expense for share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Forfeitures are estimated on the date of grant and revised if actual or expected forfeiture activity differs materially from original estimates. Estimating the grant date fair value of share options as of the grant date using an option-pricing model, such as the Black-Scholes model, is affected by the Company's share price as well as assumptions regarding a number of complex variables. These variables include, but are not limited to, the expected share price volatility over the term of the awards, risk-free interest rates and the expected term of the awards. Liability classified awards are measured at the fair value of the award on the grant date and remeasured at each reporting period at fair value until the award is settled. Replacement awards In connection with the completion of the Merger, the company issued replacement awards to the holders of PRA equity awards on July 1, 2021. An exchange of share-based compensation awards in a business combination is treated as a modification under ASC 718. The replacement awards and the original acquiree awards are measured at fair value at the acquisition date and calculated using the fair-value-based measurement principles in ASC 718. Amounts attributable to pre-combination vesting are accounted for as part of the consideration transferred for the acquiree. Amounts attributable to post-combination vesting are accounted for separate from the business combination and are recognized as compensation cost in the post-combination period.</t>
        </is>
      </c>
    </row>
    <row r="24">
      <c r="A24" s="4" t="inlineStr">
        <is>
          <t>Transaction and integration-related expenses</t>
        </is>
      </c>
      <c r="B24" s="4" t="inlineStr">
        <is>
          <t>Business combinations The cost of a business combination is measured as the aggregate of the fair value of assets received, liabilities assumed and equity instruments issued in exchange for control. The Company records and allocates to its reporting units the excess of the cost over the fair value of the net assets acquired, known as goodwill. Where a business combination agreement provides for an adjustment to the cost of the acquisition which is contingent upon future events, the amount of the estimated adjustment is recognized at the acquisition date at the fair value of the contingent consideration. Accounting for contingent consideration, after the acquisition, depends on the classification of the contingent consideration. Equity-classified contingent consideration is not remeasured after the acquisition date and subsequent settlement is accounted for within equity. Contingent consideration, which is classified as a liability or an asset, is remeasured to fair value at each reporting date until the contingency is resolved. The changes in fair value are recognized in earnings, unless the arrangement is a derivative which has been designated as a hedging instrument in a cash flow hedging relationship, in which case, the changes are initially recognized in other comprehensive income/loss.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any contingent liabilities are made within twelve months of the acquisition date and presented as adjustments to goodwill in the reporting period in which the adjustments are determined. Transaction and integration-related expenses Transaction and integration-related expenses are the incremental costs directly attributable to completion and integration activities associated with the Company’s recent acquisitions. The costs consist of investment banking fees, advisory costs, professional fees, legal costs, retention agreements with employees, and ongoing integration activities offset by the remeasurement of liability-classified contingent consideration. The Company accounts for these transaction and integration-related costs as expenses in the period in which the costs are incurred and the services are received.</t>
        </is>
      </c>
    </row>
    <row r="25">
      <c r="A25" s="4" t="inlineStr">
        <is>
          <t>Restructuring</t>
        </is>
      </c>
      <c r="B25" s="4" t="inlineStr">
        <is>
          <t>Restructuring Restructuring charges reflect certain one-time costs arising from reorganization programs announced by Company management. These programs generally result in asset impairments and workforce reductions in order to optimize the Company’s structure and facilitate improved long-term performance. Asset related impairment charges are taken when the fair value is less than the asset’s carrying value. Workforce related charges are taken when an approved reorganization program is communicated to the relevant employee groups.</t>
        </is>
      </c>
    </row>
    <row r="26">
      <c r="A26" s="4" t="inlineStr">
        <is>
          <t>Net income per ordinary share</t>
        </is>
      </c>
      <c r="B26" s="4" t="inlineStr">
        <is>
          <t>Net income per ordinary share Basic net income per ordinary share attributable to the Company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t>
        </is>
      </c>
    </row>
    <row r="27">
      <c r="A27" s="4" t="inlineStr">
        <is>
          <t>Impact of recently issued or adopted accounting standards</t>
        </is>
      </c>
      <c r="B27" s="4" t="inlineStr">
        <is>
          <t>Impact of Recently Issued or Adopted Accounting Standards Accounting pronouncements recently adopted In November 2023, the Financial Accounting Standards Board (“FASB”) issued Accounting Standards Update (“ASU”) 2023-07, Segment Reporting – Improvements to Reportable Segment Disclosures (“ASU 2023-07”), which amends the guidance in ASC Topic 280, Segment Reporting (“Topic 280”). The amended guidance requires disclosure of significant segment expenses and other segment items on an annual and interim basis, as well as additional qualitative disclosures. Furthermore, all disclosures about a reportable segment’s profit or loss, which are currently required annually, will be mandated for interim periods. The Company adopted ASU 2023-07 effective January 1, 2024, which resulted in additional segment reporting related disclosures. Refer to note 22. Business Segment and Geographical Information . Accounting pronouncements issued but not adopted as of December 31, 2024 The following accounting pronouncements have been issued, but not yet adopted, as of December 31, 2024: In December 2023, the FASB issued ASU 2023-09, Improvements to Income Tax Disclosures, which requires disaggregated information about an entity’s effective tax rate reconciliation and additional discloses on income taxes paid. The new requirements are effective for annual periods beginning after December 15, 2024. The guidance is to be applied prospectively, with an option for retrospective application. The Company is currently evaluating the impact of this new guidance on disclosures within its consolidated financial statements. In November 2024, the FASB issued ASU 2024-03, Disaggregation of Income Statement Expenses, which requires disaggregated disclosure of income statement expenses. The new standard requires disclosures about specific types of expenses included in the expense captions presented on the face of the income statement, as well as disclosures about selling expenses. The new requirements are effective for annual periods beginning after December 15, 2026, and interim periods within fiscal years beginning after December 15, 2027. Requirements are to be applied prospectively, with an option for retrospective application. The Company is currently evaluating the impact of this new guidance on disclosures within it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EUR per share)</t>
        </is>
      </c>
      <c r="B3" s="7" t="n">
        <v>6</v>
      </c>
      <c r="C3" s="7" t="n">
        <v>6</v>
      </c>
    </row>
    <row r="4">
      <c r="A4" s="4" t="inlineStr">
        <is>
          <t>Ordinary shares, shares authorized (in shares)</t>
        </is>
      </c>
      <c r="B4" s="5" t="n">
        <v>100000000</v>
      </c>
      <c r="C4" s="5" t="n">
        <v>100000000</v>
      </c>
    </row>
    <row r="5">
      <c r="A5" s="4" t="inlineStr">
        <is>
          <t>Ordinary shares, shares issued (in shares)</t>
        </is>
      </c>
      <c r="B5" s="5" t="n">
        <v>80756860</v>
      </c>
      <c r="C5" s="5" t="n">
        <v>82495086</v>
      </c>
    </row>
    <row r="6">
      <c r="A6" s="4" t="inlineStr">
        <is>
          <t>Ordinary shares, shares outstanding (in shares)</t>
        </is>
      </c>
      <c r="B6" s="5" t="n">
        <v>80756860</v>
      </c>
      <c r="C6" s="5" t="n">
        <v>824950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djustments resulting from foreign currency translations</t>
        </is>
      </c>
      <c r="B4" s="4" t="inlineStr">
        <is>
          <t>Amounts charged or credited to the Consolidated Statements of Operations for the years ended December 31, 2024, December 31, 2023 and December 31, 2022 were as follows: Year ended December 31, 2024 December 31, 2023 December 31, 2022 (in thousands) Amounts (credited) / charged $ (18,085) $ 12,916 $ (25,997)</t>
        </is>
      </c>
    </row>
    <row r="5">
      <c r="A5" s="4" t="inlineStr">
        <is>
          <t>Estimated useful lives of assets</t>
        </is>
      </c>
      <c r="B5" s="4" t="inlineStr">
        <is>
          <t>Depreciation of property, plant and equipment is computed using the straight line method based on the estimated useful lives of the assets as listed below: Estimated Useful Life Buildings 40 years Computer equipment and software 2 - 8 years Office furniture and fixtures 8 years Laboratory equipment 5 years Motor vehicles 5 years</t>
        </is>
      </c>
    </row>
    <row r="6">
      <c r="A6" s="4" t="inlineStr">
        <is>
          <t>Schedule of Finite-Lived Intangible Assets</t>
        </is>
      </c>
      <c r="B6" s="4" t="inlineStr">
        <is>
          <t xml:space="preserve">Estimated Useful Life Customer relationships 8 - 23 years Order backlog 3 - 5 years Trade names 3 years Patient database 7 years Technology assets 5 years The carrying amount of Intangible Assets for the years ended December 31, 2024 and 2023 is as follows: December 31, 2024 December 31, 2023 Cost (in thousands) Customer relationships $ 4,129,501 $ 4,090,393 Order backlog 543,933 541,302 Trade names &amp; brands 204,588 204,653 Patient database 170,324 170,366 Technology assets 150,658 141,257 Total cost 5,199,004 5,147,971 Accumulated amortization (1,639,212) (1,292,106) Net book value $ 3,559,792 $ 3,855,8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Revenue disaggregated by customer concentration is as follows: Year ended December 31, 2024 December 31, 2023 December 31, 2022 (in thousands) Top client $ 639,520 $ 721,309 $ 683,546 Clients 2-5 1,431,873 1,453,508 1,506,087 Clients 6-10 1,306,604 1,188,943 1,112,636 Clients 11-25 1,774,160 1,743,539 1,585,739 Other 3,129,519 3,012,877 2,853,378 Total $ 8,281,676 $8,120,176 $7,741,3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Accounts Receivables and Unbilled Revenue, and Unbilled Services and Unearned Revenue</t>
        </is>
      </c>
      <c r="B4" s="4" t="inlineStr">
        <is>
          <t>Accounts receivable and unbilled revenue are as follows: December 31, 2024 December 31, 2023 (in thousands) Billed services (accounts receivable) $ 1,437,653 $ 1,821,855 Allowance for credit losses (note 5) (35,664) (31,533) Accounts receivable (net) 1,401,989 1,790,322 Unbilled services (unbilled revenue) 1,286,274 951,936 Accounts receivable and unbilled revenue, net $ 2,688,263 $ 2,742,258 Unbilled services and unearned revenue or payments on account (contract assets and liabilities) were as follows: December 31, 2024 December 31, 2023 $ Change % Change (in thousands, except percentages) Unbilled services (unbilled revenue) $ 1,286,274 $ 951,936 $ 334,338 35.1 % Unearned revenue (payments on account) (1,614,758) (1,654,507) 39,749 (2.4) % Net balance $ (328,484) $ (702,571) $ 374,087 (5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llowances for Credit Losses (T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Schedule of Provision for Credit Losses</t>
        </is>
      </c>
      <c r="B4" s="4" t="inlineStr">
        <is>
          <t xml:space="preserve">The Company does business with most major international pharmaceutical companies. Provision for credit losses at December 31, 2024 and December 31, 2023 comprises: December 31, 2024 December 31, 2023 (in thousands) Opening provision $ 31,533 $ 20,562 Amounts used during the year (24,887) (13,358) Amounts provided during the year 28,417 24,550 Foreign exchange 601 (221) Closing provision $ 35,664 $ 31,5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Liabilities Measured on Recurring Basis</t>
        </is>
      </c>
      <c r="B4" s="4" t="inlineStr">
        <is>
          <t>he fair value of the major classes of the Company's assets and liabilities measured at fair value on a recurring basis were as follows: December 31, 2024 Level 1 Level 2 Level 3 Other 1 Total (in thousands) Assets: Investments in equity 1,2 $ — $ — $ — $ 54,448 $ 54,448 Total assets $ — $ — $ — $ 54,448 $ 54,448 1 Excludes investments in equity securities recorded at cost of $3.5 million which do not qualify for the NAV practical expedient. As at December 31, 2023, the fair value of the major classes of the Company's assets and liabilities measured at fair value on a recurring basis were as follows: December 31, 2023 Level 1 Level 2 Level 3 Other 1 Total (in thousands) Assets: Available for sale securities 3 $ 1,954 $ — $ — $ — $ 1,954 Investments in equity 2 — — — 46,804 46,804 Total assets $ 1,954 $ — $ — $ 46,804 $ 48,758 Liabilities: Derivative instruments 4 — 2,411 — — 2,411 Total liabilities $ — $ 2,411 $ — $ — $ 2,411 2 Certain investments qualify for the NAV practical expedient in ASC 820. Investments in equity consist of interests in funds and equity securities without readily determinable fair values. To determine the classification of investments in equity, the Company considered the nature of its investment, the extent of influence over operating and financial decisions and the availability of readily determinable fair values. The Company determined that the interests in funds at December 31, 2024 and December 31, 2023 meet the definition of equity securities without readily determinable fair values. The Company concluded that the interests held at December 31, 2024 and December 31, 2023 qualify for the NAV practical expedient. Any increases or decreases in fair value are recognized in net income in the period. 3 Represents the fair value of highly liquid investments with maturities greater than three months, a minimum "A-" rated fixed term deposit and are based on quoted market prices. 4</t>
        </is>
      </c>
    </row>
    <row r="5">
      <c r="A5" s="4" t="inlineStr">
        <is>
          <t>Fair Value, Assets Measured on Recurring Basis</t>
        </is>
      </c>
      <c r="B5" s="4" t="inlineStr">
        <is>
          <t>he fair value of the major classes of the Company's assets and liabilities measured at fair value on a recurring basis were as follows: December 31, 2024 Level 1 Level 2 Level 3 Other 1 Total (in thousands) Assets: Investments in equity 1,2 $ — $ — $ — $ 54,448 $ 54,448 Total assets $ — $ — $ — $ 54,448 $ 54,448 1 Excludes investments in equity securities recorded at cost of $3.5 million which do not qualify for the NAV practical expedient. As at December 31, 2023, the fair value of the major classes of the Company's assets and liabilities measured at fair value on a recurring basis were as follows: December 31, 2023 Level 1 Level 2 Level 3 Other 1 Total (in thousands) Assets: Available for sale securities 3 $ 1,954 $ — $ — $ — $ 1,954 Investments in equity 2 — — — 46,804 46,804 Total assets $ 1,954 $ — $ — $ 46,804 $ 48,758 Liabilities: Derivative instruments 4 — 2,411 — — 2,411 Total liabilities $ — $ 2,411 $ — $ — $ 2,411 2 Certain investments qualify for the NAV practical expedient in ASC 820. Investments in equity consist of interests in funds and equity securities without readily determinable fair values. To determine the classification of investments in equity, the Company considered the nature of its investment, the extent of influence over operating and financial decisions and the availability of readily determinable fair values. The Company determined that the interests in funds at December 31, 2024 and December 31, 2023 meet the definition of equity securities without readily determinable fair values. The Company concluded that the interests held at December 31, 2024 and December 31, 2023 qualify for the NAV practical expedient. Any increases or decreases in fair value are recognized in net income in the period. 3 Represents the fair value of highly liquid investments with maturities greater than three months, a minimum "A-" rated fixed term deposit and are based on quoted market prices. 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The carrying amount of Property, Plant and Equipment for the years ended December 31, 2024 and 2023 is as follows: December 31, 2024 December 31, 2023 Cost (in thousands) Land $ 3,724 $ 3,724 Buildings 66,132 70,072 Computer equipment and software 689,979 550,119 Office furniture and fixtures 51,849 45,856 Laboratory equipment 55,111 56,217 Leasehold improvements 62,034 55,000 Motor vehicles 65 79 Total Cost 928,894 781,067 Less accumulated depreciation and asset write offs (546,015) (419,883) Property, plant and equipment (net) $ 382,879 $ 361,1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for the years ended December 31, 2024 and 2023 is as follows: December 31, 2024 December 31, 2023 (in thousands) Opening balance $ 9,022,075 $ 8,971,670 Current period acquisitions (note 6) 46,126 36,750 Foreign exchange movement (16,791) 13,655 Closing balance $ 9,051,410 $ 9,022,0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Estimated Useful Life Customer relationships 8 - 23 years Order backlog 3 - 5 years Trade names 3 years Patient database 7 years Technology assets 5 years The carrying amount of Intangible Assets for the years ended December 31, 2024 and 2023 is as follows: December 31, 2024 December 31, 2023 Cost (in thousands) Customer relationships $ 4,129,501 $ 4,090,393 Order backlog 543,933 541,302 Trade names &amp; brands 204,588 204,653 Patient database 170,324 170,366 Technology assets 150,658 141,257 Total cost 5,199,004 5,147,971 Accumulated amortization (1,639,212) (1,292,106) Net book value $ 3,559,792 $ 3,855,865 </t>
        </is>
      </c>
    </row>
    <row r="5">
      <c r="A5" s="4" t="inlineStr">
        <is>
          <t>Schedule of Future Intangible Asset Amortization Expense</t>
        </is>
      </c>
      <c r="B5" s="4" t="inlineStr">
        <is>
          <t xml:space="preserve">Future intangible asset amortization expense for the years ended December 31, 2025 to December 31, 2029 is as follows: (in thousands) 2025 $ 235,011 2026 220,771 2027 208,448 2028 195,447 2029 180,201 Total $ 1,039,8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The carrying amount of Other Liabilities for the years ended December 31, 2024 and 2023 is as follows: December 31, 2024 December 31, 2023 (in thousands) General trade and overhead liabilities* $ 531,560 $ 463,882 Personnel related liabilities 225,822 385,499 Operating lease liabilities 36,783 36,414 Facility related liabilities 8,547 11,078 Other liabilities 91,730 13,532 Restructuring liabilities 29,120 4,951 Short term government grants 41 43 Total $ 923,603 $ 915,399 *includes amounts due to third parties in respect of accrued reimbursable investigator expenses of $369.2 million at December 31, 2024 and $333.0 million at December 3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nk Credit Lines, Loan Facilities and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Company had the following debt outstanding as of December 31, 2024 and December 31, 2023 : Interest rate as of Principal amount as of Maturity Date December 31, 2024 December 31, 2023 December 31, 2024 December 31, 2023 (in thousands) Senior Secured Term Loan July 2028 6.329 % 7.860 % $ 946,450 $ 3,251,213 Senior Secured Notes (the "2026 Notes") July 2026 2.875 % 2.875 % 500,000 500,000 Senior Secured Revolving Loan — 6.720 % — 55,000 Senior Secured Notes (the "2027 Notes")* May 2027 5.809 % — 750,000 — Senior Secured Notes (the "2029 Notes")* May 2029 5.849 % — 750,000 — Senior Secured Notes (the "2034 Notes")* May 2034 6.000 % — 500,000 — Total debt 3,446,450 3,806,213 Less current portion of debt (29,762) (110,150) Total long-term debt 3,416,688 3,696,063 Less debt issuance costs and debt discount (20,290) (30,624) Total long-term debt, net $ 3,396,398 $ 3,665,439 *Issued May 8, 2024 Drawdown Repayment Closing Balance (in thousands) Quarter 1, 2023 $ 180,000 $ (100,000) $ 80,000 Quarter 2, 2023 50,000 (80,000) 50,000 Quarter 3, 2023 75,000 (50,000) 75,000 Quarter 4, 2023 65,000 (85,000) 55,000 Total drawdown / (repayments) in 2023 370,000 (315,000) Quarter 1, 2024 50,000 (55,000) 50,000 Quarter 2, 2024 143,000 (193,000) — Quarter 3, 2024 50,000 (50,000) — Quarter 4, 2024 75,000 (75,000) — Total drawdown / (repayments) in 2024 $ 318,000 $ (373,000)</t>
        </is>
      </c>
    </row>
    <row r="5">
      <c r="A5" s="4" t="inlineStr">
        <is>
          <t>Schedule of Financing Cost</t>
        </is>
      </c>
      <c r="B5" s="4" t="inlineStr">
        <is>
          <t>Year ended December 31, 2024 December 31, 2023 December 31, 2022 (in thousands) Interest expense on drawn facilities $ 206,198 $ 311,019 $ 209,189 Amortization of merger related financing fees 23,533 16,402 17,749 Other financing costs* 7,506 9,278 2,793 Total financing costs $ 237,237 $ 336,699 $ 229,731 *Includes costs associated with the senior secured revolving loan facility.</t>
        </is>
      </c>
    </row>
    <row r="6">
      <c r="A6" s="4" t="inlineStr">
        <is>
          <t>Schedule of Maturities of Long-term Debt</t>
        </is>
      </c>
      <c r="B6" s="4" t="inlineStr">
        <is>
          <t xml:space="preserve">As of December 31, 2024, the contractual maturities of the Company's debt obligations were as follows: Maturities of debt: (in thousands) 2025 $ 29,762 2026 529,762 2027 779,762 2028 857,164 2029 and thereafter 1,250,000 Total $ 3,446,450 </t>
        </is>
      </c>
    </row>
    <row r="7">
      <c r="A7" s="4" t="inlineStr">
        <is>
          <t>Schedule of Principal Payments on Debt Instrument</t>
        </is>
      </c>
      <c r="B7" s="4" t="inlineStr">
        <is>
          <t>Principal repayments, comprising mandatory and voluntary repayments, during the year ended December 31, 2024 and December 31, 2023 were as follows: Principal repayments December 31, 2024 December 31, 2023 (in thousands) Quarter 1 $ (275,000) $ (250,000) Quarter 2 (2,014,882) (150,000) Quarter 3 (7,441) (300,000) Quarter 4 (7,440) (250,000) Total repayments $ (2,304,763) $ (95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Revenue</t>
        </is>
      </c>
      <c r="B4" s="6" t="n">
        <v>8281676</v>
      </c>
      <c r="C4" s="6" t="n">
        <v>8120176</v>
      </c>
      <c r="D4" s="6" t="n">
        <v>7741386</v>
      </c>
    </row>
    <row r="5">
      <c r="A5" s="3" t="inlineStr">
        <is>
          <t>Costs and expenses:</t>
        </is>
      </c>
      <c r="B5" s="4" t="inlineStr">
        <is>
          <t xml:space="preserve"> </t>
        </is>
      </c>
      <c r="C5" s="4" t="inlineStr">
        <is>
          <t xml:space="preserve"> </t>
        </is>
      </c>
      <c r="D5" s="4" t="inlineStr">
        <is>
          <t xml:space="preserve"> </t>
        </is>
      </c>
    </row>
    <row r="6">
      <c r="A6" s="4" t="inlineStr">
        <is>
          <t>Direct costs</t>
        </is>
      </c>
      <c r="B6" s="5" t="n">
        <v>5845319</v>
      </c>
      <c r="C6" s="5" t="n">
        <v>5719949</v>
      </c>
      <c r="D6" s="5" t="n">
        <v>5527045</v>
      </c>
    </row>
    <row r="7">
      <c r="A7" s="4" t="inlineStr">
        <is>
          <t>Selling, general and administrative</t>
        </is>
      </c>
      <c r="B7" s="5" t="n">
        <v>728348</v>
      </c>
      <c r="C7" s="5" t="n">
        <v>768559</v>
      </c>
      <c r="D7" s="5" t="n">
        <v>778753</v>
      </c>
    </row>
    <row r="8">
      <c r="A8" s="4" t="inlineStr">
        <is>
          <t>Depreciation and amortization</t>
        </is>
      </c>
      <c r="B8" s="5" t="n">
        <v>488500</v>
      </c>
      <c r="C8" s="5" t="n">
        <v>585950</v>
      </c>
      <c r="D8" s="5" t="n">
        <v>569513</v>
      </c>
    </row>
    <row r="9">
      <c r="A9" s="4" t="inlineStr">
        <is>
          <t>Transaction and integration related (Note 6)</t>
        </is>
      </c>
      <c r="B9" s="6" t="n">
        <v>29574</v>
      </c>
      <c r="C9" s="5" t="n">
        <v>44176</v>
      </c>
      <c r="D9" s="5" t="n">
        <v>39695</v>
      </c>
    </row>
    <row r="10">
      <c r="A10" s="4" t="inlineStr">
        <is>
          <t>Restructuring Charges, Statement of Income or Comprehensive Income [Extensible Enumeration]</t>
        </is>
      </c>
      <c r="B10" s="4" t="inlineStr">
        <is>
          <t>Restructuring (Note 19)</t>
        </is>
      </c>
      <c r="C10" s="4" t="inlineStr">
        <is>
          <t xml:space="preserve"> </t>
        </is>
      </c>
      <c r="D10" s="4" t="inlineStr">
        <is>
          <t xml:space="preserve"> </t>
        </is>
      </c>
    </row>
    <row r="11">
      <c r="A11" s="4" t="inlineStr">
        <is>
          <t>Restructuring (Note 19)</t>
        </is>
      </c>
      <c r="B11" s="6" t="n">
        <v>92123</v>
      </c>
      <c r="C11" s="5" t="n">
        <v>45390</v>
      </c>
      <c r="D11" s="5" t="n">
        <v>31143</v>
      </c>
    </row>
    <row r="12">
      <c r="A12" s="4" t="inlineStr">
        <is>
          <t>Total costs and expenses</t>
        </is>
      </c>
      <c r="B12" s="5" t="n">
        <v>7183864</v>
      </c>
      <c r="C12" s="5" t="n">
        <v>7164024</v>
      </c>
      <c r="D12" s="5" t="n">
        <v>6946149</v>
      </c>
    </row>
    <row r="13">
      <c r="A13" s="4" t="inlineStr">
        <is>
          <t>Income from operations</t>
        </is>
      </c>
      <c r="B13" s="5" t="n">
        <v>1097812</v>
      </c>
      <c r="C13" s="5" t="n">
        <v>956152</v>
      </c>
      <c r="D13" s="5" t="n">
        <v>795237</v>
      </c>
    </row>
    <row r="14">
      <c r="A14" s="4" t="inlineStr">
        <is>
          <t>Interest income</t>
        </is>
      </c>
      <c r="B14" s="5" t="n">
        <v>8609</v>
      </c>
      <c r="C14" s="5" t="n">
        <v>5014</v>
      </c>
      <c r="D14" s="5" t="n">
        <v>2345</v>
      </c>
    </row>
    <row r="15">
      <c r="A15" s="4" t="inlineStr">
        <is>
          <t>Interest expense (Note 13)</t>
        </is>
      </c>
      <c r="B15" s="5" t="n">
        <v>-237237</v>
      </c>
      <c r="C15" s="5" t="n">
        <v>-336699</v>
      </c>
      <c r="D15" s="5" t="n">
        <v>-229731</v>
      </c>
    </row>
    <row r="16">
      <c r="A16" s="4" t="inlineStr">
        <is>
          <t>Income before income tax expense</t>
        </is>
      </c>
      <c r="B16" s="5" t="n">
        <v>869184</v>
      </c>
      <c r="C16" s="5" t="n">
        <v>624467</v>
      </c>
      <c r="D16" s="5" t="n">
        <v>567851</v>
      </c>
    </row>
    <row r="17">
      <c r="A17" s="4" t="inlineStr">
        <is>
          <t>Income tax expense (Note 20)</t>
        </is>
      </c>
      <c r="B17" s="5" t="n">
        <v>-77710</v>
      </c>
      <c r="C17" s="5" t="n">
        <v>-11749</v>
      </c>
      <c r="D17" s="5" t="n">
        <v>-59411</v>
      </c>
    </row>
    <row r="18">
      <c r="A18" s="4" t="inlineStr">
        <is>
          <t>Income before share of losses from equity method investments</t>
        </is>
      </c>
      <c r="B18" s="5" t="n">
        <v>791474</v>
      </c>
      <c r="C18" s="5" t="n">
        <v>612718</v>
      </c>
      <c r="D18" s="5" t="n">
        <v>508440</v>
      </c>
    </row>
    <row r="19">
      <c r="A19" s="4" t="inlineStr">
        <is>
          <t>Share of losses from equity method investments</t>
        </is>
      </c>
      <c r="B19" s="5" t="n">
        <v>0</v>
      </c>
      <c r="C19" s="5" t="n">
        <v>-383</v>
      </c>
      <c r="D19" s="5" t="n">
        <v>-3136</v>
      </c>
    </row>
    <row r="20">
      <c r="A20" s="4" t="inlineStr">
        <is>
          <t>Net income</t>
        </is>
      </c>
      <c r="B20" s="6" t="n">
        <v>791474</v>
      </c>
      <c r="C20" s="6" t="n">
        <v>612335</v>
      </c>
      <c r="D20" s="6" t="n">
        <v>505304</v>
      </c>
    </row>
    <row r="21">
      <c r="A21" s="3" t="inlineStr">
        <is>
          <t>Net income per ordinary share (Note 23):</t>
        </is>
      </c>
      <c r="B21" s="4" t="inlineStr">
        <is>
          <t xml:space="preserve"> </t>
        </is>
      </c>
      <c r="C21" s="4" t="inlineStr">
        <is>
          <t xml:space="preserve"> </t>
        </is>
      </c>
      <c r="D21" s="4" t="inlineStr">
        <is>
          <t xml:space="preserve"> </t>
        </is>
      </c>
    </row>
    <row r="22">
      <c r="A22" s="4" t="inlineStr">
        <is>
          <t>Basic (USD per share)</t>
        </is>
      </c>
      <c r="B22" s="8" t="n">
        <v>9.6</v>
      </c>
      <c r="C22" s="8" t="n">
        <v>7.46</v>
      </c>
      <c r="D22" s="8" t="n">
        <v>6.2</v>
      </c>
    </row>
    <row r="23">
      <c r="A23" s="4" t="inlineStr">
        <is>
          <t>Diluted (USD per share)</t>
        </is>
      </c>
      <c r="B23" s="8" t="n">
        <v>9.529999999999999</v>
      </c>
      <c r="C23" s="8" t="n">
        <v>7.4</v>
      </c>
      <c r="D23" s="8" t="n">
        <v>6.13</v>
      </c>
    </row>
    <row r="24">
      <c r="A24" s="3" t="inlineStr">
        <is>
          <t>Weighted average number of ordinary shares outstanding (Note 23):</t>
        </is>
      </c>
      <c r="B24" s="4" t="inlineStr">
        <is>
          <t xml:space="preserve"> </t>
        </is>
      </c>
      <c r="C24" s="4" t="inlineStr">
        <is>
          <t xml:space="preserve"> </t>
        </is>
      </c>
      <c r="D24" s="4" t="inlineStr">
        <is>
          <t xml:space="preserve"> </t>
        </is>
      </c>
    </row>
    <row r="25">
      <c r="A25" s="4" t="inlineStr">
        <is>
          <t>Basic (in shares)</t>
        </is>
      </c>
      <c r="B25" s="5" t="n">
        <v>82482764</v>
      </c>
      <c r="C25" s="5" t="n">
        <v>82101813</v>
      </c>
      <c r="D25" s="5" t="n">
        <v>81532320</v>
      </c>
    </row>
    <row r="26">
      <c r="A26" s="4" t="inlineStr">
        <is>
          <t>Diluted (in shares)</t>
        </is>
      </c>
      <c r="B26" s="5" t="n">
        <v>83032424</v>
      </c>
      <c r="C26" s="5" t="n">
        <v>82717640</v>
      </c>
      <c r="D26" s="5" t="n">
        <v>824683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 of the Company’s derivative financial instruments at December 31, 2024 amount to $nil. The fair value of the Company’s derivative financial instruments at December 31, 2023 on a gross basis, are summarized in the following table: December 31, 2023 Asset Liability Notional (in thousands) Interest Rate Caps $ — $ 1,871 $ 1,600,606 Interest Rate Swap — 540 1,100,606 Total derivatives designated as hedging instruments $ — $ 2,411 $ 2,701,2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Lease costs recorded under operating leases for the years ended December 31, 2024, 2023 and 2022 were as follows: Year ended December 31, 2024 December 31, 2023 December 31, 2022 (in thousands) Operating lease costs $ 46,466 $ 46,820 $ 53,880 Income from sub-leases (1,614) (1,103) (1,165) Net operating lease costs $ 44,852 $ 45,717 $ 52,715 </t>
        </is>
      </c>
    </row>
    <row r="5">
      <c r="A5" s="4" t="inlineStr">
        <is>
          <t>Schedule of Operating Lease Maturity</t>
        </is>
      </c>
      <c r="B5" s="4" t="inlineStr">
        <is>
          <t>Future minimum lease payments under non-cancelable leases as of December 31, 2024 were as follows: Minimum rental payments (in thousands) 2025 $ 42,931 2026 38,445 2027 31,257 2028 24,156 2029 17,838 Thereafter 45,047 Total future minimum lease payments 199,674 Lease imputed interest (22,806) Total $ 176,86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urrent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Non-current other liabilities</t>
        </is>
      </c>
      <c r="B4" s="4" t="inlineStr">
        <is>
          <t xml:space="preserve">The carrying amount of Non-current other liabilities for the years ended December 31, 2024 and 2023 is as follows: December 31, 2024 December 31, 2023 (in thousands) Other non-current liabilities 83,470 45,998 Total $ 83,470 $ 45,9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t>
        </is>
      </c>
      <c r="B4" s="4" t="inlineStr">
        <is>
          <t xml:space="preserve"> Year Ended December 31, 2024 December 31, 2023 December 31, 2022 (in thousands) Restructuring charges $ 92,123 $ 45,390 $ 31,143 Total $ 92,123 $ 45,390 $ 31,143 </t>
        </is>
      </c>
    </row>
    <row r="5">
      <c r="A5" s="4" t="inlineStr">
        <is>
          <t>Schedule of Restructuring Reserve by Type of Cost</t>
        </is>
      </c>
      <c r="B5" s="4" t="inlineStr">
        <is>
          <t>Year Ended December 31, 2024 December 31, 2023 (in thousands) Opening provision $ 6,999 $ 6,022 Charge during the year* 76,392 36,704 Utilization (51,917) (35,727) Ending provision $ 31,474 $ 6,999 *The charge for the year ended December 31, 2024 reflects the workforce reduction of $74.5 million (December 31, 2023 : $34.1 million) and onerous contract costs of $1.9 million (December 31, 2023: $2.6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Income Before Provision for Income Taxes</t>
        </is>
      </c>
      <c r="B4" s="4" t="inlineStr">
        <is>
          <t xml:space="preserve">The components of income before income tax expense are as follows: Year ended December 31, 2024 December 31, 2023 December 31, 2022 (in thousands) Ireland $ 736,374 $ 624,642 $ 432,963 United States (304,546) (352,532) (270,440) Other 437,356 352,357 405,328 Income before income tax expense $ 869,184 $ 624,467 $ 567,851 </t>
        </is>
      </c>
    </row>
    <row r="5">
      <c r="A5" s="4" t="inlineStr">
        <is>
          <t>Summary of Components of Provision for Income Taxes</t>
        </is>
      </c>
      <c r="B5" s="4" t="inlineStr">
        <is>
          <t xml:space="preserve">The components of income tax expense are as follows: Year ended December 31, 2024 December 31, 2023 December 31, 2022 Income tax expense: (in thousands) Current tax (benefit)/expense: Ireland $ 118,255 $ 80,427 $ 53,248 United States (45,307) (42,428) 60,753 Other 105,304 59,153 70,395 Total current tax expense 178,252 97,152 184,396 Deferred tax (benefit)/expense: Ireland (26,663) 45,253 (6,166) United States (69,493) (143,323) (118,475) Other (4,386) 12,667 (344) Total deferred tax benefit (100,542) (85,403) (124,985) Income tax expense 77,710 11,749 59,411 Income tax expense was allocated to the following components of other comprehensive income: Currency impact on long term funding 1,728 (3,903) 7,211 Retirement benefit obligations (895) — — Cash flow hedge 647 301 — Total $ 79,190 $ 8,147 $ 66,622 </t>
        </is>
      </c>
    </row>
    <row r="6">
      <c r="A6" s="4" t="inlineStr">
        <is>
          <t>Schedule of Reconciliation of Consolidated Reported Provision for Income Taxes and Statutory Rate</t>
        </is>
      </c>
      <c r="B6" s="4" t="inlineStr">
        <is>
          <t xml:space="preserve">The Company's consolidated reported income tax expense differed from the amount that would result from applying the Irish statutory rate as set forth below: Year ended December 31, 2024 December 31, 2023 December 31, 2022 (in thousands) Taxes at Irish statutory rate of 12.5% (2023:12.5%; 2022:12.5%) $ 108,648 $ 78,058 $ 70,980 Rate differential from amortization of intangible assets (48,240) (71,223) (59,330) Global Minimum Tax 16,719 — — Foreign and other income taxed at higher rates 49,703 35,778 52,464 Research &amp; development tax incentives (3,041) (3,868) (2,608) Movement in valuation allowance (5,279) (1,068) (777) Effects of change in tax rates 25,691 3,154 (300) (Decrease)/ increase in unrecognized tax benefits (59,456) (54,347) 8,392 Investor tax expense on foreign subsidiary earnings (7,995) 39,165 — Impact of stock compensation (9,385) (11,487) (8,756) Other and non-deductible expenses 10,345 (2,413) (654) Income tax expense $ 77,710 $ 11,749 $ 59,411 </t>
        </is>
      </c>
    </row>
    <row r="7">
      <c r="A7" s="4" t="inlineStr">
        <is>
          <t>Schedule of Tax Effects of Temporary Differences that Give Rise to Significant Portions of Deferred Tax Assets and Deferred Tax Liabilities</t>
        </is>
      </c>
      <c r="B7" s="4" t="inlineStr">
        <is>
          <t>The tax effects of temporary differences and carryforwards that give rise to significant portions of deferred tax assets and deferred tax liabilities are presented below: December 31, 2024 December 31, 2023 Deferred tax liabilities: (in thousands) Property, plant and equipment $ 2,869 $ 7,547 Operating right-of-use-assets 15,633 16,108 Goodwill 43,390 39,014 Intangible assets 901,731 950,055 Investments in foreign subsidiaries 34,983 52,408 Other 3,887 7,982 Total deferred tax liabilities recognized 1,002,493 1,073,114 Deferred tax assets: Operating loss and tax credits carryforwards 164,904 124,150 Property, plant and equipment 7,869 9,082 Operating lease liabilities 21,503 20,190 Intangible assets 45 2,166 Stock compensation 14,309 17,605 Other liabilities 78,428 84,928 Unearned revenue 10,364 23,748 Other 6,298 8,774 Total deferred tax assets 303,720 290,643 Valuation allowance for deferred tax assets (38,955) (42,967) Deferred tax assets recognized 264,765 247,676 Overall net deferred tax liability $ (737,728) $ (825,438)</t>
        </is>
      </c>
    </row>
    <row r="8">
      <c r="A8" s="4" t="inlineStr">
        <is>
          <t>Schedule of Expected Expiry Dates of NOL's</t>
        </is>
      </c>
      <c r="B8" s="4" t="inlineStr">
        <is>
          <t xml:space="preserve">The expected expiry dates of the US NOLs are as follows: Federal State (in thousands) 2025-2038 $ 8,035 $ 262,170 2039-2043 — 6,057 Indefinite — 9,601 $ 8,035 $ 277,828 </t>
        </is>
      </c>
    </row>
    <row r="9">
      <c r="A9" s="4" t="inlineStr">
        <is>
          <t>Schedule of Unrecognized Tax Benefits Roll Forward</t>
        </is>
      </c>
      <c r="B9" s="4" t="inlineStr">
        <is>
          <t xml:space="preserve">A reconciliation of the beginning and ending amount of total unrecognized tax benefits is as follows: December 31, 2024 December 31, 2023 December 31, 2022 (in thousands) Unrecognized tax benefits at start of year $ 160,016 $ 217,584 $ 202,065 Increase related to prior year tax positions 7,374 1,161 16,098 Decrease related to prior year tax positions (2,525) (918) (5,442) Increase related to current year tax positions 2,171 4,552 5,701 Lapse of statute of limitations (65,417) (62,363) (838) Unrecognized tax benefits at end of year $ 101,619 $ 160,016 $ 217,58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Equity Incentive Schemes and Stock Compensation Charge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ransactions for Company's Share Option Plans</t>
        </is>
      </c>
      <c r="B4" s="4" t="inlineStr">
        <is>
          <t xml:space="preserve">The following table summarizes the transactions for the Company's share option plans for the years ended December 31, 2024, December 31, 2023 and December 31, 2022: Options Granted Weighted Average Exercise Price Outstanding at December 31, 2021 1,695,460 $ 110.38 Granted 108,643 $ 229.94 Exercised (348,286) $ 102.87 Forfeited/expired (77,698) $ 143.08 Outstanding at December 31, 2022 1,378,119 $ 119.86 Granted 82,472 $ 232.48 Exercised (535,705) $ 95.12 Forfeited/expired (22,080) $ 196.20 Outstanding at December 31, 2023 902,806 $ 142.96 Granted 68,380 $ 325.51 Exercised (311,040) $ 116.31 Forfeited/expired (37,854) $ 238.51 Outstanding at December 31, 2024 622,292 $ 170.52 Vested and exercisable at December 31, 2024 426,497 $ 135.39 </t>
        </is>
      </c>
    </row>
    <row r="5">
      <c r="A5" s="4" t="inlineStr">
        <is>
          <t>Summary of Weighted Average Fair Values and Assumptions Used</t>
        </is>
      </c>
      <c r="B5" s="4" t="inlineStr">
        <is>
          <t>The weighted average fair values and assumptions were as follows: Year Ended December 31, December 31, December 31, Weighted average fair value $ 115.76 $ 85.12 $ 68.42 Assumptions: Expected volatility 36 % 33 % 31 % Dividend yield — % — % — % Risk-free interest rate 4.20 % 4.18 % 1.86 % Expected life 4.3 years 5.0 years 5.0 years</t>
        </is>
      </c>
    </row>
    <row r="6">
      <c r="A6" s="4" t="inlineStr">
        <is>
          <t>Summary of RSU and PSU Activity</t>
        </is>
      </c>
      <c r="B6" s="4" t="inlineStr">
        <is>
          <t xml:space="preserve">The following table summarizes RSU and PSU activity for the year ended December 31, 2024: PSU Outstanding PSU RSU Outstanding RSU Outstanding at December 31, 2023 105,256 $ 226.29 621,011 $ 218.27 Granted 48,626 $ 325.51 258,345 $ 313.41 Shares vested (9,975) $ 177.38 (120,458) $ 223.29 Forfeited (124,186) $ 260.42 (111,309) $ 241.13 Outstanding at December 31, 2024 19,721 $ 280.76 647,589 $ 251.36 </t>
        </is>
      </c>
    </row>
    <row r="7">
      <c r="A7" s="4" t="inlineStr">
        <is>
          <t>Schedule of Non-cash Stock Compensation Expense</t>
        </is>
      </c>
      <c r="B7" s="4" t="inlineStr">
        <is>
          <t xml:space="preserve">Stock compensation expense has been allocated as follows: Year ended December 31, December 31, December 31, (in thousands) Direct costs $ 26,046 $ 26,595 $ 22,854 Selling, general and administrative 19,824 29,072 47,669 Total $ 45,870 $ 55,667 $ 70,5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tribution of Net Revenue by Geographical Area</t>
        </is>
      </c>
      <c r="B4" s="4" t="inlineStr">
        <is>
          <t xml:space="preserve">The distribution of revenue by geographical area was as follows: Year ended December 31, 2024 December 31, 2023 December 31, 2022 (in thousands) Ireland $ 2,793,045 $ 2,377,104 $ 1,984,567 Rest of Europe 1,560,735 1,574,783 1,618,350 U.S. 2,985,256 3,283,790 3,574,610 Other 942,640 884,499 563,859 Total $ 8,281,676 $ 8,120,176 $ 7,741,386 </t>
        </is>
      </c>
    </row>
    <row r="5">
      <c r="A5" s="4" t="inlineStr">
        <is>
          <t>Schedule of Distribution of Income from Operations by Geographical Area</t>
        </is>
      </c>
      <c r="B5" s="4" t="inlineStr">
        <is>
          <t xml:space="preserve">The distribution of income from operations by geographical area was as follows: Year ended December 31, 2024 December 31, 2023 December 31, 2022 (in thousands) Ireland $ 919,126 $ 885,886 $ 673,804 Rest of Europe 216,768 154,626 254,955 U.S. 241,549 314,982 260,890 Other 70,661 60,512 68,675 Sub-total $ 1,448,104 $ 1,416,006 $ 1,258,324 Amortization on intangible assets (350,292) (459,854) (463,087) Total $ 1,097,812 $ 956,152 $ 795,237 </t>
        </is>
      </c>
    </row>
    <row r="6">
      <c r="A6" s="4" t="inlineStr">
        <is>
          <t>Schedule of Distribution of Net Revenue by Geographical Area</t>
        </is>
      </c>
      <c r="B6" s="4" t="inlineStr">
        <is>
          <t xml:space="preserve">The distribution of long-lived assets (property, plant and equipment and operating right-of-use assets), net, by geographical area was as follows: December 31, 2024 December 31, 2023 (in thousands) Ireland $ 234,175 $ 199,051 Rest of Europe 88,556 94,046 U.S. 145,391 159,245 Other 62,359 49,175 Total $ 530,481 $ 501,51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umber of Shares Used in Computation of Basic and Diluted Net Income per Ordinary Share</t>
        </is>
      </c>
      <c r="B4" s="4" t="inlineStr">
        <is>
          <t xml:space="preserve">The reconciliation of the number of shares used in the computation of basic and diluted net income per ordinary share is as follows: Year ended December 31, December 31, December 31, Weighted average number of ordinary shares outstanding for basic net income per ordinary share 82,482,764 82,101,813 81,532,320 Effect of dilutive share options and other awards outstanding under share based compensation programs 549,660 615,827 936,043 Weighted average number of ordinary shares outstanding for diluted net income per ordinary share 83,032,424 82,717,640 82,468,363 Year ended December 31, December 31, December 31, Net income per ordinary share: Basic $ 9.60 $ 7.46 $ 6.20 Diluted $ 9.53 $ 7.40 $ 6.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t>
        </is>
      </c>
      <c r="B4" s="4" t="inlineStr">
        <is>
          <t>Year ended December 31, December 31, (in thousands) Currency translation adjustments $ (234,075) $ (149,148) Remeasurement of retirement benefit obligations 1,726 7,803 Gain / (loss) on cash flow hedge 2,420 (2,161) Total $ (229,929) $ (143,50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Disclosure of Cash Flow Information</t>
        </is>
      </c>
      <c r="B4" s="4" t="inlineStr">
        <is>
          <t xml:space="preserve"> Year ended December 31, December 31, December 31, (in thousands) Cash paid for interest $ 196,622 $ 317,975 $ 210,918 Cash paid for income taxes (net of refunds) $ 140,718 $ 163,778 $ 116,32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Net Income (Loss) Attributable to Parent [Abstract]</t>
        </is>
      </c>
      <c r="B3" s="4" t="inlineStr">
        <is>
          <t xml:space="preserve"> </t>
        </is>
      </c>
      <c r="C3" s="4" t="inlineStr">
        <is>
          <t xml:space="preserve"> </t>
        </is>
      </c>
      <c r="D3" s="4" t="inlineStr">
        <is>
          <t xml:space="preserve"> </t>
        </is>
      </c>
    </row>
    <row r="4">
      <c r="A4" s="4" t="inlineStr">
        <is>
          <t>Net income</t>
        </is>
      </c>
      <c r="B4" s="6" t="n">
        <v>791474</v>
      </c>
      <c r="C4" s="6" t="n">
        <v>612335</v>
      </c>
      <c r="D4" s="6" t="n">
        <v>505304</v>
      </c>
    </row>
    <row r="5">
      <c r="A5" s="3" t="inlineStr">
        <is>
          <t>Other comprehensive income, net of tax:</t>
        </is>
      </c>
      <c r="B5" s="4" t="inlineStr">
        <is>
          <t xml:space="preserve"> </t>
        </is>
      </c>
      <c r="C5" s="4" t="inlineStr">
        <is>
          <t xml:space="preserve"> </t>
        </is>
      </c>
      <c r="D5" s="4" t="inlineStr">
        <is>
          <t xml:space="preserve"> </t>
        </is>
      </c>
    </row>
    <row r="6">
      <c r="A6" s="4" t="inlineStr">
        <is>
          <t>Currency translation adjustment</t>
        </is>
      </c>
      <c r="B6" s="5" t="n">
        <v>-84927</v>
      </c>
      <c r="C6" s="5" t="n">
        <v>26221</v>
      </c>
      <c r="D6" s="5" t="n">
        <v>-89530</v>
      </c>
    </row>
    <row r="7">
      <c r="A7" s="4" t="inlineStr">
        <is>
          <t>Remeasurement of retirement benefit obligations</t>
        </is>
      </c>
      <c r="B7" s="5" t="n">
        <v>-6077</v>
      </c>
      <c r="C7" s="5" t="n">
        <v>244</v>
      </c>
      <c r="D7" s="5" t="n">
        <v>12657</v>
      </c>
    </row>
    <row r="8">
      <c r="A8" s="4" t="inlineStr">
        <is>
          <t>Gain / (loss) on cash flow hedge</t>
        </is>
      </c>
      <c r="B8" s="5" t="n">
        <v>4581</v>
      </c>
      <c r="C8" s="5" t="n">
        <v>1567</v>
      </c>
      <c r="D8" s="5" t="n">
        <v>-3728</v>
      </c>
    </row>
    <row r="9">
      <c r="A9" s="4" t="inlineStr">
        <is>
          <t>Total comprehensive income</t>
        </is>
      </c>
      <c r="B9" s="6" t="n">
        <v>705051</v>
      </c>
      <c r="C9" s="6" t="n">
        <v>640367</v>
      </c>
      <c r="D9" s="6" t="n">
        <v>4247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40" customWidth="1" min="2" max="2"/>
  </cols>
  <sheetData>
    <row r="1">
      <c r="A1" s="1" t="inlineStr">
        <is>
          <t>Description of business (Details)</t>
        </is>
      </c>
      <c r="B1" s="2" t="inlineStr">
        <is>
          <t>12 Months Ended</t>
        </is>
      </c>
    </row>
    <row r="2">
      <c r="B2" s="2" t="inlineStr">
        <is>
          <t>Dec. 31, 2024 Employee Location Country</t>
        </is>
      </c>
    </row>
    <row r="3">
      <c r="A3" s="3" t="inlineStr">
        <is>
          <t>Product Information [Line Items]</t>
        </is>
      </c>
      <c r="B3" s="4" t="inlineStr">
        <is>
          <t xml:space="preserve"> </t>
        </is>
      </c>
    </row>
    <row r="4">
      <c r="A4" s="4" t="inlineStr">
        <is>
          <t>Number of employees | Employee</t>
        </is>
      </c>
      <c r="B4" s="5" t="n">
        <v>41900</v>
      </c>
    </row>
    <row r="5">
      <c r="A5" s="4" t="inlineStr">
        <is>
          <t>Number of locations in which company operates | Location</t>
        </is>
      </c>
      <c r="B5" s="5" t="n">
        <v>106</v>
      </c>
    </row>
    <row r="6">
      <c r="A6" s="4" t="inlineStr">
        <is>
          <t>Number of countries in which company operates | Country</t>
        </is>
      </c>
      <c r="B6" s="5" t="n">
        <v>55</v>
      </c>
    </row>
    <row r="7">
      <c r="A7" s="4" t="inlineStr">
        <is>
          <t>Geographic Concentration Risk | United States | Net Revenue</t>
        </is>
      </c>
      <c r="B7" s="4" t="inlineStr">
        <is>
          <t xml:space="preserve"> </t>
        </is>
      </c>
    </row>
    <row r="8">
      <c r="A8" s="3" t="inlineStr">
        <is>
          <t>Product Information [Line Items]</t>
        </is>
      </c>
      <c r="B8" s="4" t="inlineStr">
        <is>
          <t xml:space="preserve"> </t>
        </is>
      </c>
    </row>
    <row r="9">
      <c r="A9" s="4" t="inlineStr">
        <is>
          <t>Percentage of company revenue (in percent)</t>
        </is>
      </c>
      <c r="B9" s="9" t="n">
        <v>0.36</v>
      </c>
    </row>
    <row r="10">
      <c r="A10" s="4" t="inlineStr">
        <is>
          <t>Geographic Concentration Risk | Europe | Net Revenue</t>
        </is>
      </c>
      <c r="B10" s="4" t="inlineStr">
        <is>
          <t xml:space="preserve"> </t>
        </is>
      </c>
    </row>
    <row r="11">
      <c r="A11" s="3" t="inlineStr">
        <is>
          <t>Product Information [Line Items]</t>
        </is>
      </c>
      <c r="B11" s="4" t="inlineStr">
        <is>
          <t xml:space="preserve"> </t>
        </is>
      </c>
    </row>
    <row r="12">
      <c r="A12" s="4" t="inlineStr">
        <is>
          <t>Percentage of company revenue (in percent)</t>
        </is>
      </c>
      <c r="B12" s="10" t="n">
        <v>0.526</v>
      </c>
    </row>
    <row r="13">
      <c r="A13" s="4" t="inlineStr">
        <is>
          <t>Geographic Concentration Risk | Rest of World | Net Revenue</t>
        </is>
      </c>
      <c r="B13" s="4" t="inlineStr">
        <is>
          <t xml:space="preserve"> </t>
        </is>
      </c>
    </row>
    <row r="14">
      <c r="A14" s="3" t="inlineStr">
        <is>
          <t>Product Information [Line Items]</t>
        </is>
      </c>
      <c r="B14" s="4" t="inlineStr">
        <is>
          <t xml:space="preserve"> </t>
        </is>
      </c>
    </row>
    <row r="15">
      <c r="A15" s="4" t="inlineStr">
        <is>
          <t>Percentage of company revenue (in percent)</t>
        </is>
      </c>
      <c r="B15" s="10" t="n">
        <v>0.1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justments Resulting from Foreign Currency Translation (Details) - USD ($) $ in Thousands</t>
        </is>
      </c>
      <c r="B1" s="2" t="inlineStr">
        <is>
          <t>12 Months Ended</t>
        </is>
      </c>
    </row>
    <row r="2">
      <c r="B2" s="2" t="inlineStr">
        <is>
          <t>Dec. 31, 2024</t>
        </is>
      </c>
      <c r="C2" s="2" t="inlineStr">
        <is>
          <t>Dec. 31, 2023</t>
        </is>
      </c>
      <c r="D2" s="2" t="inlineStr">
        <is>
          <t>Dec. 31, 2022</t>
        </is>
      </c>
    </row>
    <row r="3">
      <c r="A3" s="3" t="inlineStr">
        <is>
          <t>Foreign Currency [Abstract]</t>
        </is>
      </c>
      <c r="B3" s="4" t="inlineStr">
        <is>
          <t xml:space="preserve"> </t>
        </is>
      </c>
      <c r="C3" s="4" t="inlineStr">
        <is>
          <t xml:space="preserve"> </t>
        </is>
      </c>
      <c r="D3" s="4" t="inlineStr">
        <is>
          <t xml:space="preserve"> </t>
        </is>
      </c>
    </row>
    <row r="4">
      <c r="A4" s="4" t="inlineStr">
        <is>
          <t>Amounts (credited) / charged</t>
        </is>
      </c>
      <c r="B4" s="6" t="n">
        <v>-18085</v>
      </c>
      <c r="C4" s="6" t="n">
        <v>12916</v>
      </c>
      <c r="D4" s="6" t="n">
        <v>-259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s)</t>
        </is>
      </c>
      <c r="B1" s="2" t="inlineStr">
        <is>
          <t>Dec. 31, 2024</t>
        </is>
      </c>
    </row>
    <row r="2">
      <c r="A2" s="4" t="inlineStr">
        <is>
          <t xml:space="preserve">Buildings  </t>
        </is>
      </c>
      <c r="B2" s="4" t="inlineStr">
        <is>
          <t xml:space="preserve"> </t>
        </is>
      </c>
    </row>
    <row r="3">
      <c r="A3" s="3" t="inlineStr">
        <is>
          <t>Property, Plant and Equipment [Line Items]</t>
        </is>
      </c>
      <c r="B3" s="4" t="inlineStr">
        <is>
          <t xml:space="preserve"> </t>
        </is>
      </c>
    </row>
    <row r="4">
      <c r="A4" s="4" t="inlineStr">
        <is>
          <t>Estimated Useful Life</t>
        </is>
      </c>
      <c r="B4" s="4" t="inlineStr">
        <is>
          <t>40 years</t>
        </is>
      </c>
    </row>
    <row r="5">
      <c r="A5" s="4" t="inlineStr">
        <is>
          <t>Office 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8 years</t>
        </is>
      </c>
    </row>
    <row r="8">
      <c r="A8" s="4" t="inlineStr">
        <is>
          <t xml:space="preserve">Laboratory equipment  </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Motor vehicl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Minimum | Computer equipment and software</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2 years</t>
        </is>
      </c>
    </row>
    <row r="17">
      <c r="A17" s="4" t="inlineStr">
        <is>
          <t>Maximum | Computer equipment and software</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8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Intangible Assets (Details)</t>
        </is>
      </c>
      <c r="B1" s="2" t="inlineStr">
        <is>
          <t>Dec. 31, 2024</t>
        </is>
      </c>
    </row>
    <row r="2">
      <c r="A2" s="4" t="inlineStr">
        <is>
          <t>Customer relationships | Minimum</t>
        </is>
      </c>
      <c r="B2" s="4" t="inlineStr">
        <is>
          <t xml:space="preserve"> </t>
        </is>
      </c>
    </row>
    <row r="3">
      <c r="A3" s="3" t="inlineStr">
        <is>
          <t>Indefinite-lived Intangible Assets [Line Items]</t>
        </is>
      </c>
      <c r="B3" s="4" t="inlineStr">
        <is>
          <t xml:space="preserve"> </t>
        </is>
      </c>
    </row>
    <row r="4">
      <c r="A4" s="4" t="inlineStr">
        <is>
          <t>Amortization period</t>
        </is>
      </c>
      <c r="B4" s="4" t="inlineStr">
        <is>
          <t>8 years</t>
        </is>
      </c>
    </row>
    <row r="5">
      <c r="A5" s="4" t="inlineStr">
        <is>
          <t>Customer relationships | Maximum</t>
        </is>
      </c>
      <c r="B5" s="4" t="inlineStr">
        <is>
          <t xml:space="preserve"> </t>
        </is>
      </c>
    </row>
    <row r="6">
      <c r="A6" s="3" t="inlineStr">
        <is>
          <t>Indefinite-lived Intangible Assets [Line Items]</t>
        </is>
      </c>
      <c r="B6" s="4" t="inlineStr">
        <is>
          <t xml:space="preserve"> </t>
        </is>
      </c>
    </row>
    <row r="7">
      <c r="A7" s="4" t="inlineStr">
        <is>
          <t>Amortization period</t>
        </is>
      </c>
      <c r="B7" s="4" t="inlineStr">
        <is>
          <t>23 years</t>
        </is>
      </c>
    </row>
    <row r="8">
      <c r="A8" s="4" t="inlineStr">
        <is>
          <t>Order backlog | Minimum</t>
        </is>
      </c>
      <c r="B8" s="4" t="inlineStr">
        <is>
          <t xml:space="preserve"> </t>
        </is>
      </c>
    </row>
    <row r="9">
      <c r="A9" s="3" t="inlineStr">
        <is>
          <t>Indefinite-lived Intangible Assets [Line Items]</t>
        </is>
      </c>
      <c r="B9" s="4" t="inlineStr">
        <is>
          <t xml:space="preserve"> </t>
        </is>
      </c>
    </row>
    <row r="10">
      <c r="A10" s="4" t="inlineStr">
        <is>
          <t>Amortization period</t>
        </is>
      </c>
      <c r="B10" s="4" t="inlineStr">
        <is>
          <t>3 years</t>
        </is>
      </c>
    </row>
    <row r="11">
      <c r="A11" s="4" t="inlineStr">
        <is>
          <t>Order backlog | Maximum</t>
        </is>
      </c>
      <c r="B11" s="4" t="inlineStr">
        <is>
          <t xml:space="preserve"> </t>
        </is>
      </c>
    </row>
    <row r="12">
      <c r="A12" s="3" t="inlineStr">
        <is>
          <t>Indefinite-lived Intangible Assets [Line Items]</t>
        </is>
      </c>
      <c r="B12" s="4" t="inlineStr">
        <is>
          <t xml:space="preserve"> </t>
        </is>
      </c>
    </row>
    <row r="13">
      <c r="A13" s="4" t="inlineStr">
        <is>
          <t>Amortization period</t>
        </is>
      </c>
      <c r="B13" s="4" t="inlineStr">
        <is>
          <t>5 years</t>
        </is>
      </c>
    </row>
    <row r="14">
      <c r="A14" s="4" t="inlineStr">
        <is>
          <t>Trade names &amp; brands</t>
        </is>
      </c>
      <c r="B14" s="4" t="inlineStr">
        <is>
          <t xml:space="preserve"> </t>
        </is>
      </c>
    </row>
    <row r="15">
      <c r="A15" s="3" t="inlineStr">
        <is>
          <t>Indefinite-lived Intangible Assets [Line Items]</t>
        </is>
      </c>
      <c r="B15" s="4" t="inlineStr">
        <is>
          <t xml:space="preserve"> </t>
        </is>
      </c>
    </row>
    <row r="16">
      <c r="A16" s="4" t="inlineStr">
        <is>
          <t>Amortization period</t>
        </is>
      </c>
      <c r="B16" s="4" t="inlineStr">
        <is>
          <t>3 years</t>
        </is>
      </c>
    </row>
    <row r="17">
      <c r="A17" s="4" t="inlineStr">
        <is>
          <t>Patient database</t>
        </is>
      </c>
      <c r="B17" s="4" t="inlineStr">
        <is>
          <t xml:space="preserve"> </t>
        </is>
      </c>
    </row>
    <row r="18">
      <c r="A18" s="3" t="inlineStr">
        <is>
          <t>Indefinite-lived Intangible Assets [Line Items]</t>
        </is>
      </c>
      <c r="B18" s="4" t="inlineStr">
        <is>
          <t xml:space="preserve"> </t>
        </is>
      </c>
    </row>
    <row r="19">
      <c r="A19" s="4" t="inlineStr">
        <is>
          <t>Amortization period</t>
        </is>
      </c>
      <c r="B19" s="4" t="inlineStr">
        <is>
          <t>7 years</t>
        </is>
      </c>
    </row>
    <row r="20">
      <c r="A20" s="4" t="inlineStr">
        <is>
          <t>Technology assets</t>
        </is>
      </c>
      <c r="B20" s="4" t="inlineStr">
        <is>
          <t xml:space="preserve"> </t>
        </is>
      </c>
    </row>
    <row r="21">
      <c r="A21" s="3" t="inlineStr">
        <is>
          <t>Indefinite-lived Intangible Assets [Line Items]</t>
        </is>
      </c>
      <c r="B21" s="4" t="inlineStr">
        <is>
          <t xml:space="preserve"> </t>
        </is>
      </c>
    </row>
    <row r="22">
      <c r="A22" s="4" t="inlineStr">
        <is>
          <t>Amortization period</t>
        </is>
      </c>
      <c r="B22"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8281676</v>
      </c>
      <c r="C4" s="6" t="n">
        <v>8120176</v>
      </c>
      <c r="D4" s="6" t="n">
        <v>7741386</v>
      </c>
    </row>
    <row r="5">
      <c r="A5" s="4" t="inlineStr">
        <is>
          <t>Top cli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639520</v>
      </c>
      <c r="C7" s="5" t="n">
        <v>721309</v>
      </c>
      <c r="D7" s="5" t="n">
        <v>683546</v>
      </c>
    </row>
    <row r="8">
      <c r="A8" s="4" t="inlineStr">
        <is>
          <t>Clients 2-5</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431873</v>
      </c>
      <c r="C10" s="5" t="n">
        <v>1453508</v>
      </c>
      <c r="D10" s="5" t="n">
        <v>1506087</v>
      </c>
    </row>
    <row r="11">
      <c r="A11" s="4" t="inlineStr">
        <is>
          <t>Clients 6-10</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306604</v>
      </c>
      <c r="C13" s="5" t="n">
        <v>1188943</v>
      </c>
      <c r="D13" s="5" t="n">
        <v>1112636</v>
      </c>
    </row>
    <row r="14">
      <c r="A14" s="4" t="inlineStr">
        <is>
          <t>Clients 11-25</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774160</v>
      </c>
      <c r="C16" s="5" t="n">
        <v>1743539</v>
      </c>
      <c r="D16" s="5" t="n">
        <v>1585739</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129519</v>
      </c>
      <c r="C19" s="6" t="n">
        <v>3012877</v>
      </c>
      <c r="D19" s="6" t="n">
        <v>28533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unbilled revenue (contract assets) and unearned revenue or payments on account (contract liabilities) - Schedule of Accounts Receivables and Unbilled Revenue (Details) - USD ($) $ in Thousands</t>
        </is>
      </c>
      <c r="B1" s="2" t="inlineStr">
        <is>
          <t>Dec. 31, 2024</t>
        </is>
      </c>
      <c r="C1" s="2" t="inlineStr">
        <is>
          <t>Dec. 31, 2023</t>
        </is>
      </c>
      <c r="D1" s="2" t="inlineStr">
        <is>
          <t>Dec. 31, 2022</t>
        </is>
      </c>
    </row>
    <row r="2">
      <c r="A2" s="3" t="inlineStr">
        <is>
          <t>Contract Assets [Abstract]</t>
        </is>
      </c>
      <c r="B2" s="4" t="inlineStr">
        <is>
          <t xml:space="preserve"> </t>
        </is>
      </c>
      <c r="C2" s="4" t="inlineStr">
        <is>
          <t xml:space="preserve"> </t>
        </is>
      </c>
      <c r="D2" s="4" t="inlineStr">
        <is>
          <t xml:space="preserve"> </t>
        </is>
      </c>
    </row>
    <row r="3">
      <c r="A3" s="4" t="inlineStr">
        <is>
          <t>Billed services (accounts receivable)</t>
        </is>
      </c>
      <c r="B3" s="6" t="n">
        <v>1437653</v>
      </c>
      <c r="C3" s="6" t="n">
        <v>1821855</v>
      </c>
      <c r="D3" s="4" t="inlineStr">
        <is>
          <t xml:space="preserve"> </t>
        </is>
      </c>
    </row>
    <row r="4">
      <c r="A4" s="4" t="inlineStr">
        <is>
          <t>Allowance for credit losses (note 5)</t>
        </is>
      </c>
      <c r="B4" s="5" t="n">
        <v>-35664</v>
      </c>
      <c r="C4" s="5" t="n">
        <v>-31533</v>
      </c>
      <c r="D4" s="6" t="n">
        <v>-20562</v>
      </c>
    </row>
    <row r="5">
      <c r="A5" s="4" t="inlineStr">
        <is>
          <t>Accounts receivable (net)</t>
        </is>
      </c>
      <c r="B5" s="5" t="n">
        <v>1401989</v>
      </c>
      <c r="C5" s="5" t="n">
        <v>1790322</v>
      </c>
      <c r="D5" s="4" t="inlineStr">
        <is>
          <t xml:space="preserve"> </t>
        </is>
      </c>
    </row>
    <row r="6">
      <c r="A6" s="4" t="inlineStr">
        <is>
          <t>Unbilled services (unbilled revenue)</t>
        </is>
      </c>
      <c r="B6" s="5" t="n">
        <v>1286274</v>
      </c>
      <c r="C6" s="5" t="n">
        <v>951936</v>
      </c>
      <c r="D6" s="4" t="inlineStr">
        <is>
          <t xml:space="preserve"> </t>
        </is>
      </c>
    </row>
    <row r="7">
      <c r="A7" s="4" t="inlineStr">
        <is>
          <t>Accounts receivable and unbilled revenue, net</t>
        </is>
      </c>
      <c r="B7" s="6" t="n">
        <v>2688263</v>
      </c>
      <c r="C7" s="6" t="n">
        <v>2742258</v>
      </c>
      <c r="D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unbilled revenue (contract assets) and unearned revenue or payments on account (contract liabilities) - Schedule of Unbilled Services and Unearned Revenue or Payments on Account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Unbilled services (unbilled revenue)</t>
        </is>
      </c>
      <c r="B4" s="6" t="n">
        <v>1286274</v>
      </c>
      <c r="C4" s="6" t="n">
        <v>951936</v>
      </c>
    </row>
    <row r="5">
      <c r="A5" s="4" t="inlineStr">
        <is>
          <t>Change in unbilled services (unbilled revenue)</t>
        </is>
      </c>
      <c r="B5" s="6" t="n">
        <v>334338</v>
      </c>
      <c r="C5" s="4" t="inlineStr">
        <is>
          <t xml:space="preserve"> </t>
        </is>
      </c>
    </row>
    <row r="6">
      <c r="A6" s="4" t="inlineStr">
        <is>
          <t>Percentage change in unbilled services (unbilled revenue)</t>
        </is>
      </c>
      <c r="B6" s="10" t="n">
        <v>0.351</v>
      </c>
      <c r="C6" s="4" t="inlineStr">
        <is>
          <t xml:space="preserve"> </t>
        </is>
      </c>
    </row>
    <row r="7">
      <c r="A7" s="4" t="inlineStr">
        <is>
          <t>Unearned revenue (payments on account)</t>
        </is>
      </c>
      <c r="B7" s="6" t="n">
        <v>-1614758</v>
      </c>
      <c r="C7" s="5" t="n">
        <v>-1654507</v>
      </c>
    </row>
    <row r="8">
      <c r="A8" s="4" t="inlineStr">
        <is>
          <t>Change in unearned revenue (payments on account)</t>
        </is>
      </c>
      <c r="B8" s="6" t="n">
        <v>39749</v>
      </c>
      <c r="C8" s="4" t="inlineStr">
        <is>
          <t xml:space="preserve"> </t>
        </is>
      </c>
    </row>
    <row r="9">
      <c r="A9" s="4" t="inlineStr">
        <is>
          <t>Percentage change in unearned revenue (payments on account)</t>
        </is>
      </c>
      <c r="B9" s="4" t="inlineStr">
        <is>
          <t>(2.40%)</t>
        </is>
      </c>
      <c r="C9" s="4" t="inlineStr">
        <is>
          <t xml:space="preserve"> </t>
        </is>
      </c>
    </row>
    <row r="10">
      <c r="A10" s="4" t="inlineStr">
        <is>
          <t>Net balance</t>
        </is>
      </c>
      <c r="B10" s="6" t="n">
        <v>-328484</v>
      </c>
      <c r="C10" s="6" t="n">
        <v>-702571</v>
      </c>
    </row>
    <row r="11">
      <c r="A11" s="4" t="inlineStr">
        <is>
          <t>Change in net balance</t>
        </is>
      </c>
      <c r="B11" s="6" t="n">
        <v>374087</v>
      </c>
      <c r="C11" s="4" t="inlineStr">
        <is>
          <t xml:space="preserve"> </t>
        </is>
      </c>
    </row>
    <row r="12">
      <c r="A12" s="4" t="inlineStr">
        <is>
          <t>Percentage change in net balance</t>
        </is>
      </c>
      <c r="B12" s="4" t="inlineStr">
        <is>
          <t>(53.20%)</t>
        </is>
      </c>
      <c r="C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unbilled revenue (contract assets) and unearned revenue or payments on account (contract liabilities) - Narrative (Details) - USD ($) $ in Thousand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Amounts due to third parties for reimbursable expenses</t>
        </is>
      </c>
      <c r="B4" s="6" t="n">
        <v>369200</v>
      </c>
      <c r="C4" s="6" t="n">
        <v>333000</v>
      </c>
    </row>
    <row r="5">
      <c r="A5" s="4" t="inlineStr">
        <is>
          <t>Change in unbilled services (unbilled revenue)</t>
        </is>
      </c>
      <c r="B5" s="5" t="n">
        <v>334338</v>
      </c>
      <c r="C5" s="4" t="inlineStr">
        <is>
          <t xml:space="preserve"> </t>
        </is>
      </c>
    </row>
    <row r="6">
      <c r="A6" s="4" t="inlineStr">
        <is>
          <t>Change in unearned revenue (payments on account)</t>
        </is>
      </c>
      <c r="B6" s="5" t="n">
        <v>39749</v>
      </c>
      <c r="C6" s="4" t="inlineStr">
        <is>
          <t xml:space="preserve"> </t>
        </is>
      </c>
    </row>
    <row r="7">
      <c r="A7" s="4" t="inlineStr">
        <is>
          <t>Decrease in net balance</t>
        </is>
      </c>
      <c r="B7" s="5" t="n">
        <v>374087</v>
      </c>
      <c r="C7" s="4" t="inlineStr">
        <is>
          <t xml:space="preserve"> </t>
        </is>
      </c>
    </row>
    <row r="8">
      <c r="A8" s="4" t="inlineStr">
        <is>
          <t>Bad debt expense</t>
        </is>
      </c>
      <c r="B8" s="5" t="n">
        <v>28400</v>
      </c>
      <c r="C8" s="5" t="n">
        <v>24600</v>
      </c>
    </row>
    <row r="9">
      <c r="A9" s="4" t="inlineStr">
        <is>
          <t>Revenue, remaining performance obligation, amount</t>
        </is>
      </c>
      <c r="B9" s="6" t="n">
        <v>15900000</v>
      </c>
      <c r="C9" s="6" t="n">
        <v>14800000</v>
      </c>
    </row>
    <row r="10">
      <c r="A10" s="4" t="inlineStr">
        <is>
          <t>Revenue, Remaining Performance Obligation, Expected Timing of Satisfaction, Start Date [Axis]: 2024-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in percent)</t>
        </is>
      </c>
      <c r="B12" s="4" t="inlineStr">
        <is>
          <t xml:space="preserve"> </t>
        </is>
      </c>
      <c r="C12" s="9" t="n">
        <v>0.52</v>
      </c>
    </row>
    <row r="13">
      <c r="A13" s="4" t="inlineStr">
        <is>
          <t>Revenue, remaining performance obligation, expected timing of satisfaction, period</t>
        </is>
      </c>
      <c r="B13" s="4" t="inlineStr">
        <is>
          <t xml:space="preserve"> </t>
        </is>
      </c>
      <c r="C13" s="4" t="inlineStr">
        <is>
          <t>12 months</t>
        </is>
      </c>
    </row>
    <row r="14">
      <c r="A14" s="4" t="inlineStr">
        <is>
          <t>Revenue, Remaining Performance Obligation, Expected Timing of Satisfaction, Start Date [Axis]: 2025-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in percent)</t>
        </is>
      </c>
      <c r="B16" s="9" t="n">
        <v>0.47</v>
      </c>
      <c r="C16" s="4" t="inlineStr">
        <is>
          <t xml:space="preserve"> </t>
        </is>
      </c>
    </row>
    <row r="17">
      <c r="A17" s="4" t="inlineStr">
        <is>
          <t>Revenue, remaining performance obligation, expected timing of satisfaction, period</t>
        </is>
      </c>
      <c r="B17" s="4" t="inlineStr">
        <is>
          <t>12 months</t>
        </is>
      </c>
      <c r="C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llowances for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Opening provision</t>
        </is>
      </c>
      <c r="B4" s="6" t="n">
        <v>31533</v>
      </c>
      <c r="C4" s="6" t="n">
        <v>20562</v>
      </c>
    </row>
    <row r="5">
      <c r="A5" s="4" t="inlineStr">
        <is>
          <t>Amounts used during the year</t>
        </is>
      </c>
      <c r="B5" s="5" t="n">
        <v>-24887</v>
      </c>
      <c r="C5" s="5" t="n">
        <v>-13358</v>
      </c>
    </row>
    <row r="6">
      <c r="A6" s="4" t="inlineStr">
        <is>
          <t>Amounts provided during the year</t>
        </is>
      </c>
      <c r="B6" s="5" t="n">
        <v>28417</v>
      </c>
      <c r="C6" s="5" t="n">
        <v>24550</v>
      </c>
    </row>
    <row r="7">
      <c r="A7" s="4" t="inlineStr">
        <is>
          <t>Foreign exchange</t>
        </is>
      </c>
      <c r="B7" s="5" t="n">
        <v>601</v>
      </c>
      <c r="C7" s="5" t="n">
        <v>-221</v>
      </c>
    </row>
    <row r="8">
      <c r="A8" s="4" t="inlineStr">
        <is>
          <t>Closing provision</t>
        </is>
      </c>
      <c r="B8" s="6" t="n">
        <v>35664</v>
      </c>
      <c r="C8" s="6" t="n">
        <v>315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s - Narrative, KCR Acquisition (Details) - USD ($) $ in Thousands</t>
        </is>
      </c>
      <c r="C1" s="2" t="inlineStr">
        <is>
          <t>4 Months Ended</t>
        </is>
      </c>
      <c r="D1" s="2" t="inlineStr">
        <is>
          <t>12 Months Ended</t>
        </is>
      </c>
    </row>
    <row r="2">
      <c r="B2" s="2" t="inlineStr">
        <is>
          <t>Aug. 19, 2024</t>
        </is>
      </c>
      <c r="C2" s="2" t="inlineStr">
        <is>
          <t>Dec. 31,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subsidiary undertakings (net of cash acquired)</t>
        </is>
      </c>
      <c r="B4" s="4" t="inlineStr">
        <is>
          <t xml:space="preserve"> </t>
        </is>
      </c>
      <c r="C4" s="4" t="inlineStr">
        <is>
          <t xml:space="preserve"> </t>
        </is>
      </c>
      <c r="D4" s="6" t="n">
        <v>84159</v>
      </c>
      <c r="E4" s="6" t="n">
        <v>71766</v>
      </c>
      <c r="F4" s="6" t="n">
        <v>0</v>
      </c>
    </row>
    <row r="5">
      <c r="A5" s="4" t="inlineStr">
        <is>
          <t>Goodwill</t>
        </is>
      </c>
      <c r="B5" s="4" t="inlineStr">
        <is>
          <t xml:space="preserve"> </t>
        </is>
      </c>
      <c r="C5" s="6" t="n">
        <v>9051410</v>
      </c>
      <c r="D5" s="5" t="n">
        <v>9051410</v>
      </c>
      <c r="E5" s="5" t="n">
        <v>9022075</v>
      </c>
      <c r="F5" s="6" t="n">
        <v>8971670</v>
      </c>
    </row>
    <row r="6">
      <c r="A6" s="4" t="inlineStr">
        <is>
          <t>KCR S.A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t>
        </is>
      </c>
      <c r="B8" s="6" t="n">
        <v>92500</v>
      </c>
      <c r="C8" s="4" t="inlineStr">
        <is>
          <t xml:space="preserve"> </t>
        </is>
      </c>
      <c r="D8" s="4" t="inlineStr">
        <is>
          <t xml:space="preserve"> </t>
        </is>
      </c>
      <c r="E8" s="4" t="inlineStr">
        <is>
          <t xml:space="preserve"> </t>
        </is>
      </c>
      <c r="F8" s="4" t="inlineStr">
        <is>
          <t xml:space="preserve"> </t>
        </is>
      </c>
    </row>
    <row r="9">
      <c r="A9" s="4" t="inlineStr">
        <is>
          <t>Payments to acquire businesses, net of cash acquired</t>
        </is>
      </c>
      <c r="B9" s="5" t="n">
        <v>76400</v>
      </c>
      <c r="C9" s="4" t="inlineStr">
        <is>
          <t xml:space="preserve"> </t>
        </is>
      </c>
      <c r="D9" s="4" t="inlineStr">
        <is>
          <t xml:space="preserve"> </t>
        </is>
      </c>
      <c r="E9" s="4" t="inlineStr">
        <is>
          <t xml:space="preserve"> </t>
        </is>
      </c>
      <c r="F9" s="4" t="inlineStr">
        <is>
          <t xml:space="preserve"> </t>
        </is>
      </c>
    </row>
    <row r="10">
      <c r="A10" s="4" t="inlineStr">
        <is>
          <t>Purchase of subsidiary undertakings (net of cash acquired)</t>
        </is>
      </c>
      <c r="B10" s="5" t="n">
        <v>88100</v>
      </c>
      <c r="C10" s="4" t="inlineStr">
        <is>
          <t xml:space="preserve"> </t>
        </is>
      </c>
      <c r="D10" s="4" t="inlineStr">
        <is>
          <t xml:space="preserve"> </t>
        </is>
      </c>
      <c r="E10" s="4" t="inlineStr">
        <is>
          <t xml:space="preserve"> </t>
        </is>
      </c>
      <c r="F10" s="4" t="inlineStr">
        <is>
          <t xml:space="preserve"> </t>
        </is>
      </c>
    </row>
    <row r="11">
      <c r="A11" s="4" t="inlineStr">
        <is>
          <t>Cash acquired from acquisition</t>
        </is>
      </c>
      <c r="B11" s="5" t="n">
        <v>11700</v>
      </c>
      <c r="C11" s="4" t="inlineStr">
        <is>
          <t xml:space="preserve"> </t>
        </is>
      </c>
      <c r="D11" s="4" t="inlineStr">
        <is>
          <t xml:space="preserve"> </t>
        </is>
      </c>
      <c r="E11" s="4" t="inlineStr">
        <is>
          <t xml:space="preserve"> </t>
        </is>
      </c>
      <c r="F11" s="4" t="inlineStr">
        <is>
          <t xml:space="preserve"> </t>
        </is>
      </c>
    </row>
    <row r="12">
      <c r="A12" s="4" t="inlineStr">
        <is>
          <t>Fair value of contingent consideration</t>
        </is>
      </c>
      <c r="B12" s="5" t="n">
        <v>4300</v>
      </c>
      <c r="C12" s="5" t="n">
        <v>1100</v>
      </c>
      <c r="D12" s="5" t="n">
        <v>1100</v>
      </c>
      <c r="E12" s="4" t="inlineStr">
        <is>
          <t xml:space="preserve"> </t>
        </is>
      </c>
      <c r="F12" s="4" t="inlineStr">
        <is>
          <t xml:space="preserve"> </t>
        </is>
      </c>
    </row>
    <row r="13">
      <c r="A13" s="4" t="inlineStr">
        <is>
          <t>Goodwill</t>
        </is>
      </c>
      <c r="B13" s="5" t="n">
        <v>43400</v>
      </c>
      <c r="C13" s="4" t="inlineStr">
        <is>
          <t xml:space="preserve"> </t>
        </is>
      </c>
      <c r="D13" s="4" t="inlineStr">
        <is>
          <t xml:space="preserve"> </t>
        </is>
      </c>
      <c r="E13" s="4" t="inlineStr">
        <is>
          <t xml:space="preserve"> </t>
        </is>
      </c>
      <c r="F13" s="4" t="inlineStr">
        <is>
          <t xml:space="preserve"> </t>
        </is>
      </c>
    </row>
    <row r="14">
      <c r="A14" s="4" t="inlineStr">
        <is>
          <t>Intangible assets acquired</t>
        </is>
      </c>
      <c r="B14" s="6" t="n">
        <v>45100</v>
      </c>
      <c r="C14" s="4" t="inlineStr">
        <is>
          <t xml:space="preserve"> </t>
        </is>
      </c>
      <c r="D14" s="4" t="inlineStr">
        <is>
          <t xml:space="preserve"> </t>
        </is>
      </c>
      <c r="E14" s="4" t="inlineStr">
        <is>
          <t xml:space="preserve"> </t>
        </is>
      </c>
      <c r="F14" s="4" t="inlineStr">
        <is>
          <t xml:space="preserve"> </t>
        </is>
      </c>
    </row>
    <row r="15">
      <c r="A15" s="4" t="inlineStr">
        <is>
          <t>Business combination, revenue of acquiree since acquisition date, actual</t>
        </is>
      </c>
      <c r="B15" s="4" t="inlineStr">
        <is>
          <t xml:space="preserve"> </t>
        </is>
      </c>
      <c r="C15" s="5" t="n">
        <v>32800</v>
      </c>
      <c r="D15" s="4" t="inlineStr">
        <is>
          <t xml:space="preserve"> </t>
        </is>
      </c>
      <c r="E15" s="4" t="inlineStr">
        <is>
          <t xml:space="preserve"> </t>
        </is>
      </c>
      <c r="F15" s="4" t="inlineStr">
        <is>
          <t xml:space="preserve"> </t>
        </is>
      </c>
    </row>
    <row r="16">
      <c r="A16" s="4" t="inlineStr">
        <is>
          <t>Business combination, net income (loss) of acquiree since acquisition date, actual</t>
        </is>
      </c>
      <c r="B16" s="4" t="inlineStr">
        <is>
          <t xml:space="preserve"> </t>
        </is>
      </c>
      <c r="C16" s="6" t="n">
        <v>1800</v>
      </c>
      <c r="D16" s="4" t="inlineStr">
        <is>
          <t xml:space="preserve"> </t>
        </is>
      </c>
      <c r="E16" s="4" t="inlineStr">
        <is>
          <t xml:space="preserve"> </t>
        </is>
      </c>
      <c r="F16" s="4" t="inlineStr">
        <is>
          <t xml:space="preserve"> </t>
        </is>
      </c>
    </row>
    <row r="17">
      <c r="A17" s="4" t="inlineStr">
        <is>
          <t>Pro forma revenue</t>
        </is>
      </c>
      <c r="B17" s="4" t="inlineStr">
        <is>
          <t xml:space="preserve"> </t>
        </is>
      </c>
      <c r="C17" s="4" t="inlineStr">
        <is>
          <t xml:space="preserve"> </t>
        </is>
      </c>
      <c r="D17" s="5" t="n">
        <v>8331500</v>
      </c>
      <c r="E17" s="5" t="n">
        <v>8202000</v>
      </c>
      <c r="F17" s="4" t="inlineStr">
        <is>
          <t xml:space="preserve"> </t>
        </is>
      </c>
    </row>
    <row r="18">
      <c r="A18" s="4" t="inlineStr">
        <is>
          <t>Pro forma net income (loss)</t>
        </is>
      </c>
      <c r="B18" s="4" t="inlineStr">
        <is>
          <t xml:space="preserve"> </t>
        </is>
      </c>
      <c r="C18" s="4" t="inlineStr">
        <is>
          <t xml:space="preserve"> </t>
        </is>
      </c>
      <c r="D18" s="6" t="n">
        <v>792500</v>
      </c>
      <c r="E18" s="6" t="n">
        <v>613300</v>
      </c>
      <c r="F18"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28" customWidth="1" min="5" max="5"/>
    <col width="37" customWidth="1" min="6" max="6"/>
    <col width="18" customWidth="1" min="7" max="7"/>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Other Undenominated Capital</t>
        </is>
      </c>
      <c r="F1" s="2" t="inlineStr">
        <is>
          <t>Accumulated Other Comprehensive Loss</t>
        </is>
      </c>
      <c r="G1" s="2" t="inlineStr">
        <is>
          <t>Retained Earnings</t>
        </is>
      </c>
    </row>
    <row r="2">
      <c r="A2" s="4" t="inlineStr">
        <is>
          <t>Beginning balance (in shares) at Dec. 31, 2021</t>
        </is>
      </c>
      <c r="B2" s="4" t="inlineStr">
        <is>
          <t xml:space="preserve"> </t>
        </is>
      </c>
      <c r="C2" s="5" t="n">
        <v>8155468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8066827</v>
      </c>
      <c r="C3" s="6" t="n">
        <v>6640</v>
      </c>
      <c r="D3" s="6" t="n">
        <v>6733910</v>
      </c>
      <c r="E3" s="6" t="n">
        <v>1134</v>
      </c>
      <c r="F3" s="6" t="n">
        <v>-90937</v>
      </c>
      <c r="G3" s="6" t="n">
        <v>1416080</v>
      </c>
    </row>
    <row r="4">
      <c r="A4" s="3" t="inlineStr">
        <is>
          <t>Comprehensive incom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505304</v>
      </c>
      <c r="C5" s="4" t="inlineStr">
        <is>
          <t xml:space="preserve"> </t>
        </is>
      </c>
      <c r="D5" s="4" t="inlineStr">
        <is>
          <t xml:space="preserve"> </t>
        </is>
      </c>
      <c r="E5" s="4" t="inlineStr">
        <is>
          <t xml:space="preserve"> </t>
        </is>
      </c>
      <c r="F5" s="4" t="inlineStr">
        <is>
          <t xml:space="preserve"> </t>
        </is>
      </c>
      <c r="G5" s="5" t="n">
        <v>505304</v>
      </c>
    </row>
    <row r="6">
      <c r="A6" s="4" t="inlineStr">
        <is>
          <t>Currency translation adjustment</t>
        </is>
      </c>
      <c r="B6" s="5" t="n">
        <v>-89530</v>
      </c>
      <c r="C6" s="4" t="inlineStr">
        <is>
          <t xml:space="preserve"> </t>
        </is>
      </c>
      <c r="D6" s="4" t="inlineStr">
        <is>
          <t xml:space="preserve"> </t>
        </is>
      </c>
      <c r="E6" s="4" t="inlineStr">
        <is>
          <t xml:space="preserve"> </t>
        </is>
      </c>
      <c r="F6" s="5" t="n">
        <v>-89530</v>
      </c>
      <c r="G6" s="4" t="inlineStr">
        <is>
          <t xml:space="preserve"> </t>
        </is>
      </c>
    </row>
    <row r="7">
      <c r="A7" s="4" t="inlineStr">
        <is>
          <t>Remeasurement of retirement benefit obligations</t>
        </is>
      </c>
      <c r="B7" s="5" t="n">
        <v>12657</v>
      </c>
      <c r="C7" s="4" t="inlineStr">
        <is>
          <t xml:space="preserve"> </t>
        </is>
      </c>
      <c r="D7" s="4" t="inlineStr">
        <is>
          <t xml:space="preserve"> </t>
        </is>
      </c>
      <c r="E7" s="4" t="inlineStr">
        <is>
          <t xml:space="preserve"> </t>
        </is>
      </c>
      <c r="F7" s="5" t="n">
        <v>12657</v>
      </c>
      <c r="G7" s="4" t="inlineStr">
        <is>
          <t xml:space="preserve"> </t>
        </is>
      </c>
    </row>
    <row r="8">
      <c r="A8" s="4" t="inlineStr">
        <is>
          <t>Gain on cash flow hedge</t>
        </is>
      </c>
      <c r="B8" s="5" t="n">
        <v>-3728</v>
      </c>
      <c r="C8" s="4" t="inlineStr">
        <is>
          <t xml:space="preserve"> </t>
        </is>
      </c>
      <c r="D8" s="4" t="inlineStr">
        <is>
          <t xml:space="preserve"> </t>
        </is>
      </c>
      <c r="E8" s="4" t="inlineStr">
        <is>
          <t xml:space="preserve"> </t>
        </is>
      </c>
      <c r="F8" s="5" t="n">
        <v>-3728</v>
      </c>
      <c r="G8" s="4" t="inlineStr">
        <is>
          <t xml:space="preserve"> </t>
        </is>
      </c>
    </row>
    <row r="9">
      <c r="A9" s="4" t="inlineStr">
        <is>
          <t>Total comprehensive income</t>
        </is>
      </c>
      <c r="B9" s="5" t="n">
        <v>4247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share options (in shares)</t>
        </is>
      </c>
      <c r="B10" s="4" t="inlineStr">
        <is>
          <t xml:space="preserve"> </t>
        </is>
      </c>
      <c r="C10" s="5" t="n">
        <v>348286</v>
      </c>
      <c r="D10" s="4" t="inlineStr">
        <is>
          <t xml:space="preserve"> </t>
        </is>
      </c>
      <c r="E10" s="4" t="inlineStr">
        <is>
          <t xml:space="preserve"> </t>
        </is>
      </c>
      <c r="F10" s="4" t="inlineStr">
        <is>
          <t xml:space="preserve"> </t>
        </is>
      </c>
      <c r="G10" s="4" t="inlineStr">
        <is>
          <t xml:space="preserve"> </t>
        </is>
      </c>
    </row>
    <row r="11">
      <c r="A11" s="4" t="inlineStr">
        <is>
          <t>Exercise of share options</t>
        </is>
      </c>
      <c r="B11" s="5" t="n">
        <v>35828</v>
      </c>
      <c r="C11" s="6" t="n">
        <v>21</v>
      </c>
      <c r="D11" s="5" t="n">
        <v>35807</v>
      </c>
      <c r="E11" s="4" t="inlineStr">
        <is>
          <t xml:space="preserve"> </t>
        </is>
      </c>
      <c r="F11" s="4" t="inlineStr">
        <is>
          <t xml:space="preserve"> </t>
        </is>
      </c>
      <c r="G11" s="4" t="inlineStr">
        <is>
          <t xml:space="preserve"> </t>
        </is>
      </c>
    </row>
    <row r="12">
      <c r="A12" s="4" t="inlineStr">
        <is>
          <t>Issue of restricted share units / performance share units (in shares)</t>
        </is>
      </c>
      <c r="B12" s="4" t="inlineStr">
        <is>
          <t xml:space="preserve"> </t>
        </is>
      </c>
      <c r="C12" s="5" t="n">
        <v>241116</v>
      </c>
      <c r="D12" s="4" t="inlineStr">
        <is>
          <t xml:space="preserve"> </t>
        </is>
      </c>
      <c r="E12" s="4" t="inlineStr">
        <is>
          <t xml:space="preserve"> </t>
        </is>
      </c>
      <c r="F12" s="4" t="inlineStr">
        <is>
          <t xml:space="preserve"> </t>
        </is>
      </c>
      <c r="G12" s="4" t="inlineStr">
        <is>
          <t xml:space="preserve"> </t>
        </is>
      </c>
    </row>
    <row r="13">
      <c r="A13" s="4" t="inlineStr">
        <is>
          <t>Issue of restricted share units / performance share units</t>
        </is>
      </c>
      <c r="B13" s="5" t="n">
        <v>16</v>
      </c>
      <c r="C13" s="6" t="n">
        <v>16</v>
      </c>
      <c r="D13" s="4" t="inlineStr">
        <is>
          <t xml:space="preserve"> </t>
        </is>
      </c>
      <c r="E13" s="4" t="inlineStr">
        <is>
          <t xml:space="preserve"> </t>
        </is>
      </c>
      <c r="F13" s="4" t="inlineStr">
        <is>
          <t xml:space="preserve"> </t>
        </is>
      </c>
      <c r="G13" s="4" t="inlineStr">
        <is>
          <t xml:space="preserve"> </t>
        </is>
      </c>
    </row>
    <row r="14">
      <c r="A14" s="4" t="inlineStr">
        <is>
          <t>Share based compensation expense</t>
        </is>
      </c>
      <c r="B14" s="5" t="n">
        <v>70606</v>
      </c>
      <c r="C14" s="4" t="inlineStr">
        <is>
          <t xml:space="preserve"> </t>
        </is>
      </c>
      <c r="D14" s="5" t="n">
        <v>70606</v>
      </c>
      <c r="E14" s="4" t="inlineStr">
        <is>
          <t xml:space="preserve"> </t>
        </is>
      </c>
      <c r="F14" s="4" t="inlineStr">
        <is>
          <t xml:space="preserve"> </t>
        </is>
      </c>
      <c r="G14" s="4" t="inlineStr">
        <is>
          <t xml:space="preserve"> </t>
        </is>
      </c>
    </row>
    <row r="15">
      <c r="A15" s="4" t="inlineStr">
        <is>
          <t>Share issuance costs</t>
        </is>
      </c>
      <c r="B15" s="5" t="n">
        <v>-17</v>
      </c>
      <c r="C15" s="4" t="inlineStr">
        <is>
          <t xml:space="preserve"> </t>
        </is>
      </c>
      <c r="D15" s="5" t="n">
        <v>-17</v>
      </c>
      <c r="E15" s="4" t="inlineStr">
        <is>
          <t xml:space="preserve"> </t>
        </is>
      </c>
      <c r="F15" s="4" t="inlineStr">
        <is>
          <t xml:space="preserve"> </t>
        </is>
      </c>
      <c r="G15" s="4" t="inlineStr">
        <is>
          <t xml:space="preserve"> </t>
        </is>
      </c>
    </row>
    <row r="16">
      <c r="A16" s="4" t="inlineStr">
        <is>
          <t>Share repurchase program, number of shares repurchased (in shares)</t>
        </is>
      </c>
      <c r="B16" s="4" t="inlineStr">
        <is>
          <t xml:space="preserve"> </t>
        </is>
      </c>
      <c r="C16" s="5" t="n">
        <v>-420530</v>
      </c>
      <c r="D16" s="4" t="inlineStr">
        <is>
          <t xml:space="preserve"> </t>
        </is>
      </c>
      <c r="E16" s="4" t="inlineStr">
        <is>
          <t xml:space="preserve"> </t>
        </is>
      </c>
      <c r="F16" s="4" t="inlineStr">
        <is>
          <t xml:space="preserve"> </t>
        </is>
      </c>
      <c r="G16" s="4" t="inlineStr">
        <is>
          <t xml:space="preserve"> </t>
        </is>
      </c>
    </row>
    <row r="17">
      <c r="A17" s="4" t="inlineStr">
        <is>
          <t>Repurchase of ordinary shares</t>
        </is>
      </c>
      <c r="B17" s="5" t="n">
        <v>-99983</v>
      </c>
      <c r="C17" s="6" t="n">
        <v>-28</v>
      </c>
      <c r="D17" s="4" t="inlineStr">
        <is>
          <t xml:space="preserve"> </t>
        </is>
      </c>
      <c r="E17" s="5" t="n">
        <v>28</v>
      </c>
      <c r="F17" s="4" t="inlineStr">
        <is>
          <t xml:space="preserve"> </t>
        </is>
      </c>
      <c r="G17" s="5" t="n">
        <v>-99983</v>
      </c>
    </row>
    <row r="18">
      <c r="A18" s="4" t="inlineStr">
        <is>
          <t>Share repurchase costs</t>
        </is>
      </c>
      <c r="B18" s="5" t="n">
        <v>-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Dec. 31, 2022</t>
        </is>
      </c>
      <c r="B19" s="4" t="inlineStr">
        <is>
          <t xml:space="preserve"> </t>
        </is>
      </c>
      <c r="C19" s="5" t="n">
        <v>81723555</v>
      </c>
      <c r="D19" s="4" t="inlineStr">
        <is>
          <t xml:space="preserve"> </t>
        </is>
      </c>
      <c r="E19" s="4" t="inlineStr">
        <is>
          <t xml:space="preserve"> </t>
        </is>
      </c>
      <c r="F19" s="4" t="inlineStr">
        <is>
          <t xml:space="preserve"> </t>
        </is>
      </c>
      <c r="G19" s="4" t="inlineStr">
        <is>
          <t xml:space="preserve"> </t>
        </is>
      </c>
    </row>
    <row r="20">
      <c r="A20" s="4" t="inlineStr">
        <is>
          <t>Ending balance at Dec. 31, 2022</t>
        </is>
      </c>
      <c r="B20" s="5" t="n">
        <v>8497963</v>
      </c>
      <c r="C20" s="6" t="n">
        <v>6649</v>
      </c>
      <c r="D20" s="5" t="n">
        <v>6840306</v>
      </c>
      <c r="E20" s="5" t="n">
        <v>1162</v>
      </c>
      <c r="F20" s="5" t="n">
        <v>-171538</v>
      </c>
      <c r="G20" s="5" t="n">
        <v>1821384</v>
      </c>
    </row>
    <row r="21">
      <c r="A21" s="3" t="inlineStr">
        <is>
          <t>Comprehensive income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612335</v>
      </c>
      <c r="C22" s="4" t="inlineStr">
        <is>
          <t xml:space="preserve"> </t>
        </is>
      </c>
      <c r="D22" s="4" t="inlineStr">
        <is>
          <t xml:space="preserve"> </t>
        </is>
      </c>
      <c r="E22" s="4" t="inlineStr">
        <is>
          <t xml:space="preserve"> </t>
        </is>
      </c>
      <c r="F22" s="4" t="inlineStr">
        <is>
          <t xml:space="preserve"> </t>
        </is>
      </c>
      <c r="G22" s="5" t="n">
        <v>612335</v>
      </c>
    </row>
    <row r="23">
      <c r="A23" s="4" t="inlineStr">
        <is>
          <t>Currency translation adjustment</t>
        </is>
      </c>
      <c r="B23" s="5" t="n">
        <v>26221</v>
      </c>
      <c r="C23" s="4" t="inlineStr">
        <is>
          <t xml:space="preserve"> </t>
        </is>
      </c>
      <c r="D23" s="4" t="inlineStr">
        <is>
          <t xml:space="preserve"> </t>
        </is>
      </c>
      <c r="E23" s="4" t="inlineStr">
        <is>
          <t xml:space="preserve"> </t>
        </is>
      </c>
      <c r="F23" s="5" t="n">
        <v>26221</v>
      </c>
      <c r="G23" s="4" t="inlineStr">
        <is>
          <t xml:space="preserve"> </t>
        </is>
      </c>
    </row>
    <row r="24">
      <c r="A24" s="4" t="inlineStr">
        <is>
          <t>Remeasurement of retirement benefit obligations</t>
        </is>
      </c>
      <c r="B24" s="5" t="n">
        <v>244</v>
      </c>
      <c r="C24" s="4" t="inlineStr">
        <is>
          <t xml:space="preserve"> </t>
        </is>
      </c>
      <c r="D24" s="4" t="inlineStr">
        <is>
          <t xml:space="preserve"> </t>
        </is>
      </c>
      <c r="E24" s="4" t="inlineStr">
        <is>
          <t xml:space="preserve"> </t>
        </is>
      </c>
      <c r="F24" s="5" t="n">
        <v>244</v>
      </c>
      <c r="G24" s="4" t="inlineStr">
        <is>
          <t xml:space="preserve"> </t>
        </is>
      </c>
    </row>
    <row r="25">
      <c r="A25" s="4" t="inlineStr">
        <is>
          <t>Gain on cash flow hedge</t>
        </is>
      </c>
      <c r="B25" s="5" t="n">
        <v>1567</v>
      </c>
      <c r="C25" s="4" t="inlineStr">
        <is>
          <t xml:space="preserve"> </t>
        </is>
      </c>
      <c r="D25" s="4" t="inlineStr">
        <is>
          <t xml:space="preserve"> </t>
        </is>
      </c>
      <c r="E25" s="4" t="inlineStr">
        <is>
          <t xml:space="preserve"> </t>
        </is>
      </c>
      <c r="F25" s="5" t="n">
        <v>1567</v>
      </c>
      <c r="G25" s="4" t="inlineStr">
        <is>
          <t xml:space="preserve"> </t>
        </is>
      </c>
    </row>
    <row r="26">
      <c r="A26" s="4" t="inlineStr">
        <is>
          <t>Total comprehensive income</t>
        </is>
      </c>
      <c r="B26" s="5" t="n">
        <v>64036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of share options (in shares)</t>
        </is>
      </c>
      <c r="B27" s="4" t="inlineStr">
        <is>
          <t xml:space="preserve"> </t>
        </is>
      </c>
      <c r="C27" s="5" t="n">
        <v>535705</v>
      </c>
      <c r="D27" s="4" t="inlineStr">
        <is>
          <t xml:space="preserve"> </t>
        </is>
      </c>
      <c r="E27" s="4" t="inlineStr">
        <is>
          <t xml:space="preserve"> </t>
        </is>
      </c>
      <c r="F27" s="4" t="inlineStr">
        <is>
          <t xml:space="preserve"> </t>
        </is>
      </c>
      <c r="G27" s="4" t="inlineStr">
        <is>
          <t xml:space="preserve"> </t>
        </is>
      </c>
    </row>
    <row r="28">
      <c r="A28" s="4" t="inlineStr">
        <is>
          <t>Exercise of share options</t>
        </is>
      </c>
      <c r="B28" s="5" t="n">
        <v>50958</v>
      </c>
      <c r="C28" s="6" t="n">
        <v>35</v>
      </c>
      <c r="D28" s="5" t="n">
        <v>50923</v>
      </c>
      <c r="E28" s="4" t="inlineStr">
        <is>
          <t xml:space="preserve"> </t>
        </is>
      </c>
      <c r="F28" s="4" t="inlineStr">
        <is>
          <t xml:space="preserve"> </t>
        </is>
      </c>
      <c r="G28" s="4" t="inlineStr">
        <is>
          <t xml:space="preserve"> </t>
        </is>
      </c>
    </row>
    <row r="29">
      <c r="A29" s="4" t="inlineStr">
        <is>
          <t>Issue of restricted share units / performance share units (in shares)</t>
        </is>
      </c>
      <c r="B29" s="4" t="inlineStr">
        <is>
          <t xml:space="preserve"> </t>
        </is>
      </c>
      <c r="C29" s="5" t="n">
        <v>235826</v>
      </c>
      <c r="D29" s="4" t="inlineStr">
        <is>
          <t xml:space="preserve"> </t>
        </is>
      </c>
      <c r="E29" s="4" t="inlineStr">
        <is>
          <t xml:space="preserve"> </t>
        </is>
      </c>
      <c r="F29" s="4" t="inlineStr">
        <is>
          <t xml:space="preserve"> </t>
        </is>
      </c>
      <c r="G29" s="4" t="inlineStr">
        <is>
          <t xml:space="preserve"> </t>
        </is>
      </c>
    </row>
    <row r="30">
      <c r="A30" s="4" t="inlineStr">
        <is>
          <t>Issue of restricted share units / performance share units</t>
        </is>
      </c>
      <c r="B30" s="5" t="n">
        <v>15</v>
      </c>
      <c r="C30" s="6" t="n">
        <v>15</v>
      </c>
      <c r="D30" s="4" t="inlineStr">
        <is>
          <t xml:space="preserve"> </t>
        </is>
      </c>
      <c r="E30" s="4" t="inlineStr">
        <is>
          <t xml:space="preserve"> </t>
        </is>
      </c>
      <c r="F30" s="4" t="inlineStr">
        <is>
          <t xml:space="preserve"> </t>
        </is>
      </c>
      <c r="G30" s="4" t="inlineStr">
        <is>
          <t xml:space="preserve"> </t>
        </is>
      </c>
    </row>
    <row r="31">
      <c r="A31" s="4" t="inlineStr">
        <is>
          <t>Share based compensation expense</t>
        </is>
      </c>
      <c r="B31" s="5" t="n">
        <v>51456</v>
      </c>
      <c r="C31" s="4" t="inlineStr">
        <is>
          <t xml:space="preserve"> </t>
        </is>
      </c>
      <c r="D31" s="5" t="n">
        <v>51456</v>
      </c>
      <c r="E31" s="4" t="inlineStr">
        <is>
          <t xml:space="preserve"> </t>
        </is>
      </c>
      <c r="F31" s="4" t="inlineStr">
        <is>
          <t xml:space="preserve"> </t>
        </is>
      </c>
      <c r="G31" s="4" t="inlineStr">
        <is>
          <t xml:space="preserve"> </t>
        </is>
      </c>
    </row>
    <row r="32">
      <c r="A32" s="4" t="inlineStr">
        <is>
          <t>Share issuance costs</t>
        </is>
      </c>
      <c r="B32" s="6" t="n">
        <v>-16</v>
      </c>
      <c r="C32" s="4" t="inlineStr">
        <is>
          <t xml:space="preserve"> </t>
        </is>
      </c>
      <c r="D32" s="5" t="n">
        <v>-16</v>
      </c>
      <c r="E32" s="4" t="inlineStr">
        <is>
          <t xml:space="preserve"> </t>
        </is>
      </c>
      <c r="F32" s="4" t="inlineStr">
        <is>
          <t xml:space="preserve"> </t>
        </is>
      </c>
      <c r="G32" s="4" t="inlineStr">
        <is>
          <t xml:space="preserve"> </t>
        </is>
      </c>
    </row>
    <row r="33">
      <c r="A33" s="4" t="inlineStr">
        <is>
          <t>Ending balance (in shares) at Dec. 31, 2023</t>
        </is>
      </c>
      <c r="B33" s="5" t="n">
        <v>82495086</v>
      </c>
      <c r="C33" s="5" t="n">
        <v>82495086</v>
      </c>
      <c r="D33" s="4" t="inlineStr">
        <is>
          <t xml:space="preserve"> </t>
        </is>
      </c>
      <c r="E33" s="4" t="inlineStr">
        <is>
          <t xml:space="preserve"> </t>
        </is>
      </c>
      <c r="F33" s="4" t="inlineStr">
        <is>
          <t xml:space="preserve"> </t>
        </is>
      </c>
      <c r="G33" s="4" t="inlineStr">
        <is>
          <t xml:space="preserve"> </t>
        </is>
      </c>
    </row>
    <row r="34">
      <c r="A34" s="4" t="inlineStr">
        <is>
          <t>Ending balance at Dec. 31, 2023</t>
        </is>
      </c>
      <c r="B34" s="6" t="n">
        <v>9240743</v>
      </c>
      <c r="C34" s="6" t="n">
        <v>6699</v>
      </c>
      <c r="D34" s="5" t="n">
        <v>6942669</v>
      </c>
      <c r="E34" s="5" t="n">
        <v>1162</v>
      </c>
      <c r="F34" s="5" t="n">
        <v>-143506</v>
      </c>
      <c r="G34" s="5" t="n">
        <v>2433719</v>
      </c>
    </row>
    <row r="35">
      <c r="A35" s="3" t="inlineStr">
        <is>
          <t>Comprehensive income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791474</v>
      </c>
      <c r="C36" s="4" t="inlineStr">
        <is>
          <t xml:space="preserve"> </t>
        </is>
      </c>
      <c r="D36" s="4" t="inlineStr">
        <is>
          <t xml:space="preserve"> </t>
        </is>
      </c>
      <c r="E36" s="4" t="inlineStr">
        <is>
          <t xml:space="preserve"> </t>
        </is>
      </c>
      <c r="F36" s="4" t="inlineStr">
        <is>
          <t xml:space="preserve"> </t>
        </is>
      </c>
      <c r="G36" s="5" t="n">
        <v>791474</v>
      </c>
    </row>
    <row r="37">
      <c r="A37" s="4" t="inlineStr">
        <is>
          <t>Currency translation adjustment</t>
        </is>
      </c>
      <c r="B37" s="5" t="n">
        <v>-84927</v>
      </c>
      <c r="C37" s="4" t="inlineStr">
        <is>
          <t xml:space="preserve"> </t>
        </is>
      </c>
      <c r="D37" s="4" t="inlineStr">
        <is>
          <t xml:space="preserve"> </t>
        </is>
      </c>
      <c r="E37" s="4" t="inlineStr">
        <is>
          <t xml:space="preserve"> </t>
        </is>
      </c>
      <c r="F37" s="5" t="n">
        <v>-84927</v>
      </c>
      <c r="G37" s="4" t="inlineStr">
        <is>
          <t xml:space="preserve"> </t>
        </is>
      </c>
    </row>
    <row r="38">
      <c r="A38" s="4" t="inlineStr">
        <is>
          <t>Remeasurement of retirement benefit obligations</t>
        </is>
      </c>
      <c r="B38" s="5" t="n">
        <v>-6077</v>
      </c>
      <c r="C38" s="4" t="inlineStr">
        <is>
          <t xml:space="preserve"> </t>
        </is>
      </c>
      <c r="D38" s="4" t="inlineStr">
        <is>
          <t xml:space="preserve"> </t>
        </is>
      </c>
      <c r="E38" s="4" t="inlineStr">
        <is>
          <t xml:space="preserve"> </t>
        </is>
      </c>
      <c r="F38" s="5" t="n">
        <v>-6077</v>
      </c>
      <c r="G38" s="4" t="inlineStr">
        <is>
          <t xml:space="preserve"> </t>
        </is>
      </c>
    </row>
    <row r="39">
      <c r="A39" s="4" t="inlineStr">
        <is>
          <t>Gain on cash flow hedge</t>
        </is>
      </c>
      <c r="B39" s="5" t="n">
        <v>4581</v>
      </c>
      <c r="C39" s="4" t="inlineStr">
        <is>
          <t xml:space="preserve"> </t>
        </is>
      </c>
      <c r="D39" s="4" t="inlineStr">
        <is>
          <t xml:space="preserve"> </t>
        </is>
      </c>
      <c r="E39" s="4" t="inlineStr">
        <is>
          <t xml:space="preserve"> </t>
        </is>
      </c>
      <c r="F39" s="5" t="n">
        <v>4581</v>
      </c>
      <c r="G39" s="4" t="inlineStr">
        <is>
          <t xml:space="preserve"> </t>
        </is>
      </c>
    </row>
    <row r="40">
      <c r="A40" s="4" t="inlineStr">
        <is>
          <t>Total comprehensive income</t>
        </is>
      </c>
      <c r="B40" s="5" t="n">
        <v>70505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of share options (in shares)</t>
        </is>
      </c>
      <c r="B41" s="4" t="inlineStr">
        <is>
          <t xml:space="preserve"> </t>
        </is>
      </c>
      <c r="C41" s="5" t="n">
        <v>311040</v>
      </c>
      <c r="D41" s="4" t="inlineStr">
        <is>
          <t xml:space="preserve"> </t>
        </is>
      </c>
      <c r="E41" s="4" t="inlineStr">
        <is>
          <t xml:space="preserve"> </t>
        </is>
      </c>
      <c r="F41" s="4" t="inlineStr">
        <is>
          <t xml:space="preserve"> </t>
        </is>
      </c>
      <c r="G41" s="4" t="inlineStr">
        <is>
          <t xml:space="preserve"> </t>
        </is>
      </c>
    </row>
    <row r="42">
      <c r="A42" s="4" t="inlineStr">
        <is>
          <t>Exercise of share options</t>
        </is>
      </c>
      <c r="B42" s="5" t="n">
        <v>36178</v>
      </c>
      <c r="C42" s="6" t="n">
        <v>20</v>
      </c>
      <c r="D42" s="5" t="n">
        <v>36158</v>
      </c>
      <c r="E42" s="4" t="inlineStr">
        <is>
          <t xml:space="preserve"> </t>
        </is>
      </c>
      <c r="F42" s="4" t="inlineStr">
        <is>
          <t xml:space="preserve"> </t>
        </is>
      </c>
      <c r="G42" s="4" t="inlineStr">
        <is>
          <t xml:space="preserve"> </t>
        </is>
      </c>
    </row>
    <row r="43">
      <c r="A43" s="4" t="inlineStr">
        <is>
          <t>Issue of restricted share units / performance share units (in shares)</t>
        </is>
      </c>
      <c r="B43" s="4" t="inlineStr">
        <is>
          <t xml:space="preserve"> </t>
        </is>
      </c>
      <c r="C43" s="5" t="n">
        <v>130433</v>
      </c>
      <c r="D43" s="4" t="inlineStr">
        <is>
          <t xml:space="preserve"> </t>
        </is>
      </c>
      <c r="E43" s="4" t="inlineStr">
        <is>
          <t xml:space="preserve"> </t>
        </is>
      </c>
      <c r="F43" s="4" t="inlineStr">
        <is>
          <t xml:space="preserve"> </t>
        </is>
      </c>
      <c r="G43" s="4" t="inlineStr">
        <is>
          <t xml:space="preserve"> </t>
        </is>
      </c>
    </row>
    <row r="44">
      <c r="A44" s="4" t="inlineStr">
        <is>
          <t>Issue of restricted share units / performance share units</t>
        </is>
      </c>
      <c r="B44" s="5" t="n">
        <v>9</v>
      </c>
      <c r="C44" s="6" t="n">
        <v>9</v>
      </c>
      <c r="D44" s="4" t="inlineStr">
        <is>
          <t xml:space="preserve"> </t>
        </is>
      </c>
      <c r="E44" s="4" t="inlineStr">
        <is>
          <t xml:space="preserve"> </t>
        </is>
      </c>
      <c r="F44" s="4" t="inlineStr">
        <is>
          <t xml:space="preserve"> </t>
        </is>
      </c>
      <c r="G44" s="4" t="inlineStr">
        <is>
          <t xml:space="preserve"> </t>
        </is>
      </c>
    </row>
    <row r="45">
      <c r="A45" s="4" t="inlineStr">
        <is>
          <t>Share based compensation expense</t>
        </is>
      </c>
      <c r="B45" s="5" t="n">
        <v>41426</v>
      </c>
      <c r="C45" s="4" t="inlineStr">
        <is>
          <t xml:space="preserve"> </t>
        </is>
      </c>
      <c r="D45" s="5" t="n">
        <v>41426</v>
      </c>
      <c r="E45" s="4" t="inlineStr">
        <is>
          <t xml:space="preserve"> </t>
        </is>
      </c>
      <c r="F45" s="4" t="inlineStr">
        <is>
          <t xml:space="preserve"> </t>
        </is>
      </c>
      <c r="G45" s="4" t="inlineStr">
        <is>
          <t xml:space="preserve"> </t>
        </is>
      </c>
    </row>
    <row r="46">
      <c r="A46" s="4" t="inlineStr">
        <is>
          <t>Share issuance costs</t>
        </is>
      </c>
      <c r="B46" s="5" t="n">
        <v>-22</v>
      </c>
      <c r="C46" s="4" t="inlineStr">
        <is>
          <t xml:space="preserve"> </t>
        </is>
      </c>
      <c r="D46" s="5" t="n">
        <v>-22</v>
      </c>
      <c r="E46" s="4" t="inlineStr">
        <is>
          <t xml:space="preserve"> </t>
        </is>
      </c>
      <c r="F46" s="4" t="inlineStr">
        <is>
          <t xml:space="preserve"> </t>
        </is>
      </c>
      <c r="G46" s="4" t="inlineStr">
        <is>
          <t xml:space="preserve"> </t>
        </is>
      </c>
    </row>
    <row r="47">
      <c r="A47" s="4" t="inlineStr">
        <is>
          <t>Share repurchase program, number of shares repurchased (in shares)</t>
        </is>
      </c>
      <c r="B47" s="4" t="inlineStr">
        <is>
          <t xml:space="preserve"> </t>
        </is>
      </c>
      <c r="C47" s="5" t="n">
        <v>-2179699</v>
      </c>
      <c r="D47" s="4" t="inlineStr">
        <is>
          <t xml:space="preserve"> </t>
        </is>
      </c>
      <c r="E47" s="4" t="inlineStr">
        <is>
          <t xml:space="preserve"> </t>
        </is>
      </c>
      <c r="F47" s="4" t="inlineStr">
        <is>
          <t xml:space="preserve"> </t>
        </is>
      </c>
      <c r="G47" s="4" t="inlineStr">
        <is>
          <t xml:space="preserve"> </t>
        </is>
      </c>
    </row>
    <row r="48">
      <c r="A48" s="4" t="inlineStr">
        <is>
          <t>Repurchase of ordinary shares</t>
        </is>
      </c>
      <c r="B48" s="5" t="n">
        <v>-499998</v>
      </c>
      <c r="C48" s="6" t="n">
        <v>-142</v>
      </c>
      <c r="D48" s="4" t="inlineStr">
        <is>
          <t xml:space="preserve"> </t>
        </is>
      </c>
      <c r="E48" s="5" t="n">
        <v>142</v>
      </c>
      <c r="F48" s="4" t="inlineStr">
        <is>
          <t xml:space="preserve"> </t>
        </is>
      </c>
      <c r="G48" s="5" t="n">
        <v>-499998</v>
      </c>
    </row>
    <row r="49">
      <c r="A49" s="4" t="inlineStr">
        <is>
          <t>Share repurchase costs</t>
        </is>
      </c>
      <c r="B49" s="6" t="n">
        <v>-38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in shares) at Dec. 31, 2024</t>
        </is>
      </c>
      <c r="B50" s="5" t="n">
        <v>80756860</v>
      </c>
      <c r="C50" s="5" t="n">
        <v>80756860</v>
      </c>
      <c r="D50" s="4" t="inlineStr">
        <is>
          <t xml:space="preserve"> </t>
        </is>
      </c>
      <c r="E50" s="4" t="inlineStr">
        <is>
          <t xml:space="preserve"> </t>
        </is>
      </c>
      <c r="F50" s="4" t="inlineStr">
        <is>
          <t xml:space="preserve"> </t>
        </is>
      </c>
      <c r="G50" s="4" t="inlineStr">
        <is>
          <t xml:space="preserve"> </t>
        </is>
      </c>
    </row>
    <row r="51">
      <c r="A51" s="4" t="inlineStr">
        <is>
          <t>Ending balance at Dec. 31, 2024</t>
        </is>
      </c>
      <c r="B51" s="6" t="n">
        <v>9522999</v>
      </c>
      <c r="C51" s="6" t="n">
        <v>6586</v>
      </c>
      <c r="D51" s="6" t="n">
        <v>7020231</v>
      </c>
      <c r="E51" s="6" t="n">
        <v>1304</v>
      </c>
      <c r="F51" s="6" t="n">
        <v>-229929</v>
      </c>
      <c r="G51" s="6" t="n">
        <v>27248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Narrative, HumanFirst Acquisition (Details) - USD ($) $ in Thousands</t>
        </is>
      </c>
      <c r="C1" s="2" t="inlineStr">
        <is>
          <t>12 Months Ended</t>
        </is>
      </c>
    </row>
    <row r="2">
      <c r="B2" s="2" t="inlineStr">
        <is>
          <t>Jan. 09,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of subsidiary undertakings (net of cash acquired)</t>
        </is>
      </c>
      <c r="B4" s="4" t="inlineStr">
        <is>
          <t xml:space="preserve"> </t>
        </is>
      </c>
      <c r="C4" s="6" t="n">
        <v>84159</v>
      </c>
      <c r="D4" s="6" t="n">
        <v>71766</v>
      </c>
      <c r="E4" s="6" t="n">
        <v>0</v>
      </c>
    </row>
    <row r="5">
      <c r="A5" s="4" t="inlineStr">
        <is>
          <t>Goodwill</t>
        </is>
      </c>
      <c r="B5" s="4" t="inlineStr">
        <is>
          <t xml:space="preserve"> </t>
        </is>
      </c>
      <c r="C5" s="5" t="n">
        <v>9051410</v>
      </c>
      <c r="D5" s="6" t="n">
        <v>9022075</v>
      </c>
      <c r="E5" s="6" t="n">
        <v>8971670</v>
      </c>
    </row>
    <row r="6">
      <c r="A6" s="4" t="inlineStr">
        <is>
          <t>HumanFirst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consideration transferred</t>
        </is>
      </c>
      <c r="B8" s="6" t="n">
        <v>13300</v>
      </c>
      <c r="C8" s="4" t="inlineStr">
        <is>
          <t xml:space="preserve"> </t>
        </is>
      </c>
      <c r="D8" s="4" t="inlineStr">
        <is>
          <t xml:space="preserve"> </t>
        </is>
      </c>
      <c r="E8" s="4" t="inlineStr">
        <is>
          <t xml:space="preserve"> </t>
        </is>
      </c>
    </row>
    <row r="9">
      <c r="A9" s="4" t="inlineStr">
        <is>
          <t>Payments to acquire businesses, net of cash acquired</t>
        </is>
      </c>
      <c r="B9" s="5" t="n">
        <v>7800</v>
      </c>
      <c r="C9" s="4" t="inlineStr">
        <is>
          <t xml:space="preserve"> </t>
        </is>
      </c>
      <c r="D9" s="4" t="inlineStr">
        <is>
          <t xml:space="preserve"> </t>
        </is>
      </c>
      <c r="E9" s="4" t="inlineStr">
        <is>
          <t xml:space="preserve"> </t>
        </is>
      </c>
    </row>
    <row r="10">
      <c r="A10" s="4" t="inlineStr">
        <is>
          <t>Purchase of subsidiary undertakings (net of cash acquired)</t>
        </is>
      </c>
      <c r="B10" s="5" t="n">
        <v>11800</v>
      </c>
      <c r="C10" s="4" t="inlineStr">
        <is>
          <t xml:space="preserve"> </t>
        </is>
      </c>
      <c r="D10" s="4" t="inlineStr">
        <is>
          <t xml:space="preserve"> </t>
        </is>
      </c>
      <c r="E10" s="4" t="inlineStr">
        <is>
          <t xml:space="preserve"> </t>
        </is>
      </c>
    </row>
    <row r="11">
      <c r="A11" s="4" t="inlineStr">
        <is>
          <t>Cash acquired from acquisition</t>
        </is>
      </c>
      <c r="B11" s="5" t="n">
        <v>4000</v>
      </c>
      <c r="C11" s="4" t="inlineStr">
        <is>
          <t xml:space="preserve"> </t>
        </is>
      </c>
      <c r="D11" s="4" t="inlineStr">
        <is>
          <t xml:space="preserve"> </t>
        </is>
      </c>
      <c r="E11" s="4" t="inlineStr">
        <is>
          <t xml:space="preserve"> </t>
        </is>
      </c>
    </row>
    <row r="12">
      <c r="A12" s="4" t="inlineStr">
        <is>
          <t>Contingent consideration</t>
        </is>
      </c>
      <c r="B12" s="4" t="inlineStr">
        <is>
          <t xml:space="preserve"> </t>
        </is>
      </c>
      <c r="C12" s="6" t="n">
        <v>1400</v>
      </c>
      <c r="D12" s="4" t="inlineStr">
        <is>
          <t xml:space="preserve"> </t>
        </is>
      </c>
      <c r="E12" s="4" t="inlineStr">
        <is>
          <t xml:space="preserve"> </t>
        </is>
      </c>
    </row>
    <row r="13">
      <c r="A13" s="4" t="inlineStr">
        <is>
          <t>Goodwill</t>
        </is>
      </c>
      <c r="B13" s="5" t="n">
        <v>2700</v>
      </c>
      <c r="C13" s="4" t="inlineStr">
        <is>
          <t xml:space="preserve"> </t>
        </is>
      </c>
      <c r="D13" s="4" t="inlineStr">
        <is>
          <t xml:space="preserve"> </t>
        </is>
      </c>
      <c r="E13" s="4" t="inlineStr">
        <is>
          <t xml:space="preserve"> </t>
        </is>
      </c>
    </row>
    <row r="14">
      <c r="A14" s="4" t="inlineStr">
        <is>
          <t>Intangible assets acquired</t>
        </is>
      </c>
      <c r="B14" s="6" t="n">
        <v>99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Narrative, Biotel Acquisition (Details) - USD ($) $ in Thousands</t>
        </is>
      </c>
      <c r="C1" s="2" t="inlineStr">
        <is>
          <t>12 Months Ended</t>
        </is>
      </c>
    </row>
    <row r="2">
      <c r="B2" s="2" t="inlineStr">
        <is>
          <t>Oct. 02,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cash consideration</t>
        </is>
      </c>
      <c r="B4" s="4" t="inlineStr">
        <is>
          <t xml:space="preserve"> </t>
        </is>
      </c>
      <c r="C4" s="6" t="n">
        <v>84159</v>
      </c>
      <c r="D4" s="6" t="n">
        <v>71766</v>
      </c>
      <c r="E4" s="6" t="n">
        <v>0</v>
      </c>
    </row>
    <row r="5">
      <c r="A5" s="4" t="inlineStr">
        <is>
          <t>Goodwill</t>
        </is>
      </c>
      <c r="B5" s="4" t="inlineStr">
        <is>
          <t xml:space="preserve"> </t>
        </is>
      </c>
      <c r="C5" s="6" t="n">
        <v>9051410</v>
      </c>
      <c r="D5" s="6" t="n">
        <v>9022075</v>
      </c>
      <c r="E5" s="6" t="n">
        <v>8971670</v>
      </c>
    </row>
    <row r="6">
      <c r="A6" s="4" t="inlineStr">
        <is>
          <t>Biotel Research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 of cash consideration</t>
        </is>
      </c>
      <c r="B8" s="6" t="n">
        <v>68100</v>
      </c>
      <c r="C8" s="4" t="inlineStr">
        <is>
          <t xml:space="preserve"> </t>
        </is>
      </c>
      <c r="D8" s="4" t="inlineStr">
        <is>
          <t xml:space="preserve"> </t>
        </is>
      </c>
      <c r="E8" s="4" t="inlineStr">
        <is>
          <t xml:space="preserve"> </t>
        </is>
      </c>
    </row>
    <row r="9">
      <c r="A9" s="4" t="inlineStr">
        <is>
          <t>Cash acquired from acquisition</t>
        </is>
      </c>
      <c r="B9" s="5" t="n">
        <v>1400</v>
      </c>
      <c r="C9" s="4" t="inlineStr">
        <is>
          <t xml:space="preserve"> </t>
        </is>
      </c>
      <c r="D9" s="4" t="inlineStr">
        <is>
          <t xml:space="preserve"> </t>
        </is>
      </c>
      <c r="E9" s="4" t="inlineStr">
        <is>
          <t xml:space="preserve"> </t>
        </is>
      </c>
    </row>
    <row r="10">
      <c r="A10" s="4" t="inlineStr">
        <is>
          <t>Intangible assets acquired</t>
        </is>
      </c>
      <c r="B10" s="5" t="n">
        <v>36400</v>
      </c>
      <c r="C10" s="4" t="inlineStr">
        <is>
          <t xml:space="preserve"> </t>
        </is>
      </c>
      <c r="D10" s="4" t="inlineStr">
        <is>
          <t xml:space="preserve"> </t>
        </is>
      </c>
      <c r="E10" s="4" t="inlineStr">
        <is>
          <t xml:space="preserve"> </t>
        </is>
      </c>
    </row>
    <row r="11">
      <c r="A11" s="4" t="inlineStr">
        <is>
          <t>Goodwill</t>
        </is>
      </c>
      <c r="B11" s="6" t="n">
        <v>234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Narrative, PRA Acquisition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Interest expense</t>
        </is>
      </c>
      <c r="B4" s="6" t="n">
        <v>237237</v>
      </c>
      <c r="C4" s="6" t="n">
        <v>336699</v>
      </c>
      <c r="D4" s="6" t="n">
        <v>229731</v>
      </c>
    </row>
    <row r="5">
      <c r="A5" s="4" t="inlineStr">
        <is>
          <t>PRA Health Science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terest expense</t>
        </is>
      </c>
      <c r="B7" s="6" t="n">
        <v>23500</v>
      </c>
      <c r="C7" s="6" t="n">
        <v>16400</v>
      </c>
      <c r="D7" s="6" t="n">
        <v>177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Narrative, Oncacare Acquisition (Details) - USD ($) $ in Thousands</t>
        </is>
      </c>
      <c r="C1" s="2" t="inlineStr">
        <is>
          <t>12 Months Ended</t>
        </is>
      </c>
    </row>
    <row r="2">
      <c r="B2" s="2" t="inlineStr">
        <is>
          <t>Apr. 20,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9051410</v>
      </c>
      <c r="D4" s="6" t="n">
        <v>9022075</v>
      </c>
      <c r="E4" s="6" t="n">
        <v>8971670</v>
      </c>
    </row>
    <row r="5">
      <c r="A5" s="4" t="inlineStr">
        <is>
          <t>Acquisition related costs</t>
        </is>
      </c>
      <c r="B5" s="4" t="inlineStr">
        <is>
          <t xml:space="preserve"> </t>
        </is>
      </c>
      <c r="C5" s="6" t="n">
        <v>0</v>
      </c>
      <c r="D5" s="6" t="n">
        <v>6160</v>
      </c>
      <c r="E5" s="6" t="n">
        <v>0</v>
      </c>
    </row>
    <row r="6">
      <c r="A6" s="4" t="inlineStr">
        <is>
          <t>Oncacar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share capital acquired</t>
        </is>
      </c>
      <c r="B8" s="9" t="n">
        <v>0.51</v>
      </c>
      <c r="C8" s="4" t="inlineStr">
        <is>
          <t xml:space="preserve"> </t>
        </is>
      </c>
      <c r="D8" s="4" t="inlineStr">
        <is>
          <t xml:space="preserve"> </t>
        </is>
      </c>
      <c r="E8" s="4" t="inlineStr">
        <is>
          <t xml:space="preserve"> </t>
        </is>
      </c>
    </row>
    <row r="9">
      <c r="A9" s="4" t="inlineStr">
        <is>
          <t>Business combination, consideration transferred</t>
        </is>
      </c>
      <c r="B9" s="6" t="n">
        <v>5100</v>
      </c>
      <c r="C9" s="4" t="inlineStr">
        <is>
          <t xml:space="preserve"> </t>
        </is>
      </c>
      <c r="D9" s="4" t="inlineStr">
        <is>
          <t xml:space="preserve"> </t>
        </is>
      </c>
      <c r="E9" s="4" t="inlineStr">
        <is>
          <t xml:space="preserve"> </t>
        </is>
      </c>
    </row>
    <row r="10">
      <c r="A10" s="4" t="inlineStr">
        <is>
          <t>Goodwill</t>
        </is>
      </c>
      <c r="B10" s="5" t="n">
        <v>13400</v>
      </c>
      <c r="C10" s="4" t="inlineStr">
        <is>
          <t xml:space="preserve"> </t>
        </is>
      </c>
      <c r="D10" s="4" t="inlineStr">
        <is>
          <t xml:space="preserve"> </t>
        </is>
      </c>
      <c r="E10" s="4" t="inlineStr">
        <is>
          <t xml:space="preserve"> </t>
        </is>
      </c>
    </row>
    <row r="11">
      <c r="A11" s="4" t="inlineStr">
        <is>
          <t>Acquisition related costs</t>
        </is>
      </c>
      <c r="B11" s="6" t="n">
        <v>62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Transaction and Integration Costs (Details) - USD ($) $ in Thousands</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Integration related costs</t>
        </is>
      </c>
      <c r="B4" s="6" t="n">
        <v>29574</v>
      </c>
      <c r="C4" s="6" t="n">
        <v>44176</v>
      </c>
      <c r="D4" s="6" t="n">
        <v>396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easurement of Fair Value of Major Asset and Liability classed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 for sale investments (Note 8)</t>
        </is>
      </c>
      <c r="B3" s="6" t="n">
        <v>0</v>
      </c>
      <c r="C3" s="6" t="n">
        <v>1954</v>
      </c>
    </row>
    <row r="4">
      <c r="A4" s="4" t="inlineStr">
        <is>
          <t>Investments in equity (Note 8)</t>
        </is>
      </c>
      <c r="B4" s="5" t="n">
        <v>57948</v>
      </c>
      <c r="C4" s="5" t="n">
        <v>46804</v>
      </c>
    </row>
    <row r="5">
      <c r="A5" s="3" t="inlineStr">
        <is>
          <t>Liabilities:</t>
        </is>
      </c>
      <c r="B5" s="4" t="inlineStr">
        <is>
          <t xml:space="preserve"> </t>
        </is>
      </c>
      <c r="C5" s="4" t="inlineStr">
        <is>
          <t xml:space="preserve"> </t>
        </is>
      </c>
    </row>
    <row r="6">
      <c r="A6" s="4" t="inlineStr">
        <is>
          <t>Equity securities, FV-NI, cost</t>
        </is>
      </c>
      <c r="B6" s="5" t="n">
        <v>3500</v>
      </c>
      <c r="C6" s="4" t="inlineStr">
        <is>
          <t xml:space="preserve"> </t>
        </is>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 for sale investments (Note 8)</t>
        </is>
      </c>
      <c r="B9" s="4" t="inlineStr">
        <is>
          <t xml:space="preserve"> </t>
        </is>
      </c>
      <c r="C9" s="5" t="n">
        <v>1954</v>
      </c>
    </row>
    <row r="10">
      <c r="A10" s="4" t="inlineStr">
        <is>
          <t>Investments in equity (Note 8)</t>
        </is>
      </c>
      <c r="B10" s="5" t="n">
        <v>54448</v>
      </c>
      <c r="C10" s="5" t="n">
        <v>46804</v>
      </c>
    </row>
    <row r="11">
      <c r="A11" s="4" t="inlineStr">
        <is>
          <t>Total assets</t>
        </is>
      </c>
      <c r="B11" s="5" t="n">
        <v>54448</v>
      </c>
      <c r="C11" s="5" t="n">
        <v>48758</v>
      </c>
    </row>
    <row r="12">
      <c r="A12" s="3" t="inlineStr">
        <is>
          <t>Liabilities:</t>
        </is>
      </c>
      <c r="B12" s="4" t="inlineStr">
        <is>
          <t xml:space="preserve"> </t>
        </is>
      </c>
      <c r="C12" s="4" t="inlineStr">
        <is>
          <t xml:space="preserve"> </t>
        </is>
      </c>
    </row>
    <row r="13">
      <c r="A13" s="4" t="inlineStr">
        <is>
          <t>Total liabilities</t>
        </is>
      </c>
      <c r="B13" s="4" t="inlineStr">
        <is>
          <t xml:space="preserve"> </t>
        </is>
      </c>
      <c r="C13" s="5" t="n">
        <v>2411</v>
      </c>
    </row>
    <row r="14">
      <c r="A14" s="4" t="inlineStr">
        <is>
          <t>Total derivatives designated as hedging instruments | Total derivatives designated as hedging instruments | Fair Value, Recurr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instruments</t>
        </is>
      </c>
      <c r="B16" s="4" t="inlineStr">
        <is>
          <t xml:space="preserve"> </t>
        </is>
      </c>
      <c r="C16" s="5" t="n">
        <v>2411</v>
      </c>
    </row>
    <row r="17">
      <c r="A17" s="4" t="inlineStr">
        <is>
          <t>Level 1 | 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 for sale investments (Note 8)</t>
        </is>
      </c>
      <c r="B19" s="4" t="inlineStr">
        <is>
          <t xml:space="preserve"> </t>
        </is>
      </c>
      <c r="C19" s="5" t="n">
        <v>1954</v>
      </c>
    </row>
    <row r="20">
      <c r="A20" s="4" t="inlineStr">
        <is>
          <t>Investments in equity (Note 8)</t>
        </is>
      </c>
      <c r="B20" s="5" t="n">
        <v>0</v>
      </c>
      <c r="C20" s="5" t="n">
        <v>0</v>
      </c>
    </row>
    <row r="21">
      <c r="A21" s="4" t="inlineStr">
        <is>
          <t>Total assets</t>
        </is>
      </c>
      <c r="B21" s="5" t="n">
        <v>0</v>
      </c>
      <c r="C21" s="5" t="n">
        <v>1954</v>
      </c>
    </row>
    <row r="22">
      <c r="A22" s="3" t="inlineStr">
        <is>
          <t>Liabilities:</t>
        </is>
      </c>
      <c r="B22" s="4" t="inlineStr">
        <is>
          <t xml:space="preserve"> </t>
        </is>
      </c>
      <c r="C22" s="4" t="inlineStr">
        <is>
          <t xml:space="preserve"> </t>
        </is>
      </c>
    </row>
    <row r="23">
      <c r="A23" s="4" t="inlineStr">
        <is>
          <t>Total liabilities</t>
        </is>
      </c>
      <c r="B23" s="4" t="inlineStr">
        <is>
          <t xml:space="preserve"> </t>
        </is>
      </c>
      <c r="C23" s="5" t="n">
        <v>0</v>
      </c>
    </row>
    <row r="24">
      <c r="A24" s="4" t="inlineStr">
        <is>
          <t>Level 1 | Total derivatives designated as hedging instruments | Total derivatives designated as hedging instruments | Fair Value, Recurring</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instruments</t>
        </is>
      </c>
      <c r="B26" s="4" t="inlineStr">
        <is>
          <t xml:space="preserve"> </t>
        </is>
      </c>
      <c r="C26" s="5" t="n">
        <v>0</v>
      </c>
    </row>
    <row r="27">
      <c r="A27" s="4" t="inlineStr">
        <is>
          <t>Level 2 | Fair Value, Recurr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 for sale investments (Note 8)</t>
        </is>
      </c>
      <c r="B29" s="4" t="inlineStr">
        <is>
          <t xml:space="preserve"> </t>
        </is>
      </c>
      <c r="C29" s="5" t="n">
        <v>0</v>
      </c>
    </row>
    <row r="30">
      <c r="A30" s="4" t="inlineStr">
        <is>
          <t>Investments in equity (Note 8)</t>
        </is>
      </c>
      <c r="B30" s="5" t="n">
        <v>0</v>
      </c>
      <c r="C30" s="5" t="n">
        <v>0</v>
      </c>
    </row>
    <row r="31">
      <c r="A31" s="4" t="inlineStr">
        <is>
          <t>Total assets</t>
        </is>
      </c>
      <c r="B31" s="5" t="n">
        <v>0</v>
      </c>
      <c r="C31" s="5" t="n">
        <v>0</v>
      </c>
    </row>
    <row r="32">
      <c r="A32" s="3" t="inlineStr">
        <is>
          <t>Liabilities:</t>
        </is>
      </c>
      <c r="B32" s="4" t="inlineStr">
        <is>
          <t xml:space="preserve"> </t>
        </is>
      </c>
      <c r="C32" s="4" t="inlineStr">
        <is>
          <t xml:space="preserve"> </t>
        </is>
      </c>
    </row>
    <row r="33">
      <c r="A33" s="4" t="inlineStr">
        <is>
          <t>Total liabilities</t>
        </is>
      </c>
      <c r="B33" s="4" t="inlineStr">
        <is>
          <t xml:space="preserve"> </t>
        </is>
      </c>
      <c r="C33" s="5" t="n">
        <v>2411</v>
      </c>
    </row>
    <row r="34">
      <c r="A34" s="4" t="inlineStr">
        <is>
          <t>Level 2 | Total derivatives designated as hedging instruments | Total derivatives designated as hedging instrumen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instruments</t>
        </is>
      </c>
      <c r="B36" s="5" t="n">
        <v>0</v>
      </c>
      <c r="C36" s="5" t="n">
        <v>2411</v>
      </c>
    </row>
    <row r="37">
      <c r="A37" s="4" t="inlineStr">
        <is>
          <t>Level 2 | Total derivatives designated as hedging instruments | Total derivatives designated as hedging instruments | Fair Value, Recurring</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rivative instruments</t>
        </is>
      </c>
      <c r="B39" s="4" t="inlineStr">
        <is>
          <t xml:space="preserve"> </t>
        </is>
      </c>
      <c r="C39" s="5" t="n">
        <v>2411</v>
      </c>
    </row>
    <row r="40">
      <c r="A40" s="4" t="inlineStr">
        <is>
          <t>Level 3 | Fair Value,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 for sale investments (Note 8)</t>
        </is>
      </c>
      <c r="B42" s="4" t="inlineStr">
        <is>
          <t xml:space="preserve"> </t>
        </is>
      </c>
      <c r="C42" s="5" t="n">
        <v>0</v>
      </c>
    </row>
    <row r="43">
      <c r="A43" s="4" t="inlineStr">
        <is>
          <t>Investments in equity (Note 8)</t>
        </is>
      </c>
      <c r="B43" s="5" t="n">
        <v>0</v>
      </c>
      <c r="C43" s="5" t="n">
        <v>0</v>
      </c>
    </row>
    <row r="44">
      <c r="A44" s="4" t="inlineStr">
        <is>
          <t>Total assets</t>
        </is>
      </c>
      <c r="B44" s="5" t="n">
        <v>0</v>
      </c>
      <c r="C44" s="5" t="n">
        <v>0</v>
      </c>
    </row>
    <row r="45">
      <c r="A45" s="3" t="inlineStr">
        <is>
          <t>Liabilities:</t>
        </is>
      </c>
      <c r="B45" s="4" t="inlineStr">
        <is>
          <t xml:space="preserve"> </t>
        </is>
      </c>
      <c r="C45" s="4" t="inlineStr">
        <is>
          <t xml:space="preserve"> </t>
        </is>
      </c>
    </row>
    <row r="46">
      <c r="A46" s="4" t="inlineStr">
        <is>
          <t>Total liabilities</t>
        </is>
      </c>
      <c r="B46" s="4" t="inlineStr">
        <is>
          <t xml:space="preserve"> </t>
        </is>
      </c>
      <c r="C46" s="5" t="n">
        <v>0</v>
      </c>
    </row>
    <row r="47">
      <c r="A47" s="4" t="inlineStr">
        <is>
          <t>Level 3 | Total derivatives designated as hedging instruments | Total derivatives designated as hedging instruments | Fair Value, Recurring</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erivative instruments</t>
        </is>
      </c>
      <c r="B49" s="4" t="inlineStr">
        <is>
          <t xml:space="preserve"> </t>
        </is>
      </c>
      <c r="C49" s="5" t="n">
        <v>0</v>
      </c>
    </row>
    <row r="50">
      <c r="A50" s="4" t="inlineStr">
        <is>
          <t>Other | Fair Value,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 for sale investments (Note 8)</t>
        </is>
      </c>
      <c r="B52" s="4" t="inlineStr">
        <is>
          <t xml:space="preserve"> </t>
        </is>
      </c>
      <c r="C52" s="5" t="n">
        <v>0</v>
      </c>
    </row>
    <row r="53">
      <c r="A53" s="4" t="inlineStr">
        <is>
          <t>Investments in equity (Note 8)</t>
        </is>
      </c>
      <c r="B53" s="5" t="n">
        <v>54448</v>
      </c>
      <c r="C53" s="5" t="n">
        <v>46804</v>
      </c>
    </row>
    <row r="54">
      <c r="A54" s="4" t="inlineStr">
        <is>
          <t>Total assets</t>
        </is>
      </c>
      <c r="B54" s="6" t="n">
        <v>54448</v>
      </c>
      <c r="C54" s="5" t="n">
        <v>46804</v>
      </c>
    </row>
    <row r="55">
      <c r="A55" s="3" t="inlineStr">
        <is>
          <t>Liabilities:</t>
        </is>
      </c>
      <c r="B55" s="4" t="inlineStr">
        <is>
          <t xml:space="preserve"> </t>
        </is>
      </c>
      <c r="C55" s="4" t="inlineStr">
        <is>
          <t xml:space="preserve"> </t>
        </is>
      </c>
    </row>
    <row r="56">
      <c r="A56" s="4" t="inlineStr">
        <is>
          <t>Total liabilities</t>
        </is>
      </c>
      <c r="B56" s="4" t="inlineStr">
        <is>
          <t xml:space="preserve"> </t>
        </is>
      </c>
      <c r="C56" s="5" t="n">
        <v>0</v>
      </c>
    </row>
    <row r="57">
      <c r="A57" s="4" t="inlineStr">
        <is>
          <t>Other | Total derivatives designated as hedging instruments | Total derivatives designated as hedging instruments | Fair Value, Recurring</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instruments</t>
        </is>
      </c>
      <c r="B59" s="4" t="inlineStr">
        <is>
          <t xml:space="preserve"> </t>
        </is>
      </c>
      <c r="C5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FV-NI, cost</t>
        </is>
      </c>
      <c r="B3" s="11" t="n">
        <v>3.5</v>
      </c>
      <c r="C3" s="4" t="inlineStr">
        <is>
          <t xml:space="preserve"> </t>
        </is>
      </c>
    </row>
    <row r="4">
      <c r="A4" s="4" t="inlineStr">
        <is>
          <t>Long-term debt at fair value</t>
        </is>
      </c>
      <c r="B4" s="12" t="n">
        <v>3469.2</v>
      </c>
      <c r="C4" s="11" t="n">
        <v>3793.5</v>
      </c>
    </row>
    <row r="5">
      <c r="A5" s="4" t="inlineStr">
        <is>
          <t>Fair value, nonrecurring |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12" t="n">
        <v>12614.7</v>
      </c>
      <c r="C7" s="5" t="n">
        <v>12878</v>
      </c>
    </row>
    <row r="8">
      <c r="A8" s="4" t="inlineStr">
        <is>
          <t>Goodwill</t>
        </is>
      </c>
      <c r="B8" s="12" t="n">
        <v>9051.4</v>
      </c>
      <c r="C8" s="12" t="n">
        <v>9022.1</v>
      </c>
    </row>
    <row r="9">
      <c r="A9" s="4" t="inlineStr">
        <is>
          <t>Identifiable intangible assets, net</t>
        </is>
      </c>
      <c r="B9" s="11" t="n">
        <v>3559.8</v>
      </c>
      <c r="C9" s="11" t="n">
        <v>385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Debt securities, available for sale, cumulative amount advanced under subscription agreements</t>
        </is>
      </c>
      <c r="B4" s="6" t="n">
        <v>13100</v>
      </c>
      <c r="C4" s="6" t="n">
        <v>14000</v>
      </c>
    </row>
    <row r="5">
      <c r="A5" s="4" t="inlineStr">
        <is>
          <t>Increase (decrease) in equity securities, FV-NI</t>
        </is>
      </c>
      <c r="B5" s="5" t="n">
        <v>-3300</v>
      </c>
      <c r="C5" s="5" t="n">
        <v>200</v>
      </c>
    </row>
    <row r="6">
      <c r="A6" s="4" t="inlineStr">
        <is>
          <t>Carrying value of long-term investments in equity</t>
        </is>
      </c>
      <c r="B6" s="5" t="n">
        <v>54400</v>
      </c>
      <c r="C6" s="4" t="inlineStr">
        <is>
          <t xml:space="preserve"> </t>
        </is>
      </c>
    </row>
    <row r="7">
      <c r="A7" s="4" t="inlineStr">
        <is>
          <t>Commitment to acquire future long-term investments</t>
        </is>
      </c>
      <c r="B7" s="5" t="n">
        <v>102200</v>
      </c>
      <c r="C7" s="4" t="inlineStr">
        <is>
          <t xml:space="preserve"> </t>
        </is>
      </c>
    </row>
    <row r="8">
      <c r="A8" s="4" t="inlineStr">
        <is>
          <t>Equity securities, FV-NI, cost</t>
        </is>
      </c>
      <c r="B8" s="5" t="n">
        <v>3500</v>
      </c>
      <c r="C8" s="4" t="inlineStr">
        <is>
          <t xml:space="preserve"> </t>
        </is>
      </c>
    </row>
    <row r="9">
      <c r="A9" s="4" t="inlineStr">
        <is>
          <t>Payments to acquire equity securities, FV-NI</t>
        </is>
      </c>
      <c r="B9" s="5" t="n">
        <v>1500</v>
      </c>
      <c r="C9" s="4" t="inlineStr">
        <is>
          <t xml:space="preserve"> </t>
        </is>
      </c>
    </row>
    <row r="10">
      <c r="A10" s="4" t="inlineStr">
        <is>
          <t>Available for sale investments</t>
        </is>
      </c>
      <c r="B10" s="6" t="n">
        <v>0</v>
      </c>
      <c r="C10" s="6" t="n">
        <v>195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6" t="n">
        <v>3724</v>
      </c>
      <c r="C3" s="6" t="n">
        <v>3724</v>
      </c>
    </row>
    <row r="4">
      <c r="A4" s="4" t="inlineStr">
        <is>
          <t>Buildings</t>
        </is>
      </c>
      <c r="B4" s="5" t="n">
        <v>66132</v>
      </c>
      <c r="C4" s="5" t="n">
        <v>70072</v>
      </c>
    </row>
    <row r="5">
      <c r="A5" s="4" t="inlineStr">
        <is>
          <t>Computer equipment and software</t>
        </is>
      </c>
      <c r="B5" s="5" t="n">
        <v>689979</v>
      </c>
      <c r="C5" s="5" t="n">
        <v>550119</v>
      </c>
    </row>
    <row r="6">
      <c r="A6" s="4" t="inlineStr">
        <is>
          <t>Office furniture and fixtures</t>
        </is>
      </c>
      <c r="B6" s="5" t="n">
        <v>51849</v>
      </c>
      <c r="C6" s="5" t="n">
        <v>45856</v>
      </c>
    </row>
    <row r="7">
      <c r="A7" s="4" t="inlineStr">
        <is>
          <t>Laboratory equipment</t>
        </is>
      </c>
      <c r="B7" s="5" t="n">
        <v>55111</v>
      </c>
      <c r="C7" s="5" t="n">
        <v>56217</v>
      </c>
    </row>
    <row r="8">
      <c r="A8" s="4" t="inlineStr">
        <is>
          <t>Leasehold improvements</t>
        </is>
      </c>
      <c r="B8" s="5" t="n">
        <v>62034</v>
      </c>
      <c r="C8" s="5" t="n">
        <v>55000</v>
      </c>
    </row>
    <row r="9">
      <c r="A9" s="4" t="inlineStr">
        <is>
          <t>Motor vehicles</t>
        </is>
      </c>
      <c r="B9" s="5" t="n">
        <v>65</v>
      </c>
      <c r="C9" s="5" t="n">
        <v>79</v>
      </c>
    </row>
    <row r="10">
      <c r="A10" s="4" t="inlineStr">
        <is>
          <t>Total Cost</t>
        </is>
      </c>
      <c r="B10" s="5" t="n">
        <v>928894</v>
      </c>
      <c r="C10" s="5" t="n">
        <v>781067</v>
      </c>
    </row>
    <row r="11">
      <c r="A11" s="4" t="inlineStr">
        <is>
          <t>Less accumulated depreciation and asset write offs</t>
        </is>
      </c>
      <c r="B11" s="5" t="n">
        <v>-546015</v>
      </c>
      <c r="C11" s="5" t="n">
        <v>-419883</v>
      </c>
    </row>
    <row r="12">
      <c r="A12" s="4" t="inlineStr">
        <is>
          <t>Property, plant and equipment (net)</t>
        </is>
      </c>
      <c r="B12" s="6" t="n">
        <v>382879</v>
      </c>
      <c r="C12" s="6" t="n">
        <v>3611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1" t="n">
        <v>138.2</v>
      </c>
      <c r="C4" s="11" t="n">
        <v>126.1</v>
      </c>
      <c r="D4" s="11" t="n">
        <v>10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6" t="n">
        <v>791474</v>
      </c>
      <c r="C4" s="6" t="n">
        <v>612335</v>
      </c>
      <c r="D4" s="6" t="n">
        <v>5053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88500</v>
      </c>
      <c r="C6" s="5" t="n">
        <v>585950</v>
      </c>
      <c r="D6" s="5" t="n">
        <v>569513</v>
      </c>
    </row>
    <row r="7">
      <c r="A7" s="4" t="inlineStr">
        <is>
          <t>Impairment of operating right-of-use assets and related property, plant and equipment</t>
        </is>
      </c>
      <c r="B7" s="5" t="n">
        <v>15731</v>
      </c>
      <c r="C7" s="5" t="n">
        <v>8686</v>
      </c>
      <c r="D7" s="5" t="n">
        <v>28767</v>
      </c>
    </row>
    <row r="8">
      <c r="A8" s="4" t="inlineStr">
        <is>
          <t>Reduction in carrying value of operating right-of-use assets</t>
        </is>
      </c>
      <c r="B8" s="5" t="n">
        <v>39787</v>
      </c>
      <c r="C8" s="5" t="n">
        <v>41546</v>
      </c>
      <c r="D8" s="5" t="n">
        <v>45215</v>
      </c>
    </row>
    <row r="9">
      <c r="A9" s="4" t="inlineStr">
        <is>
          <t>Loss on equity method investments</t>
        </is>
      </c>
      <c r="B9" s="5" t="n">
        <v>0</v>
      </c>
      <c r="C9" s="5" t="n">
        <v>383</v>
      </c>
      <c r="D9" s="5" t="n">
        <v>3136</v>
      </c>
    </row>
    <row r="10">
      <c r="A10" s="4" t="inlineStr">
        <is>
          <t>Acquisition-related gain</t>
        </is>
      </c>
      <c r="B10" s="5" t="n">
        <v>0</v>
      </c>
      <c r="C10" s="5" t="n">
        <v>-6160</v>
      </c>
      <c r="D10" s="5" t="n">
        <v>0</v>
      </c>
    </row>
    <row r="11">
      <c r="A11" s="4" t="inlineStr">
        <is>
          <t>Amortization of financing costs and debt discount</t>
        </is>
      </c>
      <c r="B11" s="5" t="n">
        <v>23533</v>
      </c>
      <c r="C11" s="5" t="n">
        <v>16402</v>
      </c>
      <c r="D11" s="5" t="n">
        <v>17749</v>
      </c>
    </row>
    <row r="12">
      <c r="A12" s="4" t="inlineStr">
        <is>
          <t>Stock compensation expense</t>
        </is>
      </c>
      <c r="B12" s="5" t="n">
        <v>45870</v>
      </c>
      <c r="C12" s="5" t="n">
        <v>55667</v>
      </c>
      <c r="D12" s="5" t="n">
        <v>70523</v>
      </c>
    </row>
    <row r="13">
      <c r="A13" s="4" t="inlineStr">
        <is>
          <t>Deferred tax benefit</t>
        </is>
      </c>
      <c r="B13" s="5" t="n">
        <v>-100542</v>
      </c>
      <c r="C13" s="5" t="n">
        <v>-85403</v>
      </c>
      <c r="D13" s="5" t="n">
        <v>-124985</v>
      </c>
    </row>
    <row r="14">
      <c r="A14" s="4" t="inlineStr">
        <is>
          <t>Unrealized foreign exchange movements</t>
        </is>
      </c>
      <c r="B14" s="5" t="n">
        <v>6911</v>
      </c>
      <c r="C14" s="5" t="n">
        <v>19706</v>
      </c>
      <c r="D14" s="5" t="n">
        <v>-13009</v>
      </c>
    </row>
    <row r="15">
      <c r="A15" s="4" t="inlineStr">
        <is>
          <t>Other non-cash items</t>
        </is>
      </c>
      <c r="B15" s="5" t="n">
        <v>31900</v>
      </c>
      <c r="C15" s="5" t="n">
        <v>24332</v>
      </c>
      <c r="D15" s="5" t="n">
        <v>11324</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349309</v>
      </c>
      <c r="C17" s="5" t="n">
        <v>-83296</v>
      </c>
      <c r="D17" s="5" t="n">
        <v>-420695</v>
      </c>
    </row>
    <row r="18">
      <c r="A18" s="4" t="inlineStr">
        <is>
          <t>Unbilled revenue</t>
        </is>
      </c>
      <c r="B18" s="5" t="n">
        <v>-339921</v>
      </c>
      <c r="C18" s="5" t="n">
        <v>4716</v>
      </c>
      <c r="D18" s="5" t="n">
        <v>-332592</v>
      </c>
    </row>
    <row r="19">
      <c r="A19" s="4" t="inlineStr">
        <is>
          <t>Unearned revenue</t>
        </is>
      </c>
      <c r="B19" s="5" t="n">
        <v>-37743</v>
      </c>
      <c r="C19" s="5" t="n">
        <v>134566</v>
      </c>
      <c r="D19" s="5" t="n">
        <v>192944</v>
      </c>
    </row>
    <row r="20">
      <c r="A20" s="4" t="inlineStr">
        <is>
          <t>Other net assets</t>
        </is>
      </c>
      <c r="B20" s="5" t="n">
        <v>-28157</v>
      </c>
      <c r="C20" s="5" t="n">
        <v>-168403</v>
      </c>
      <c r="D20" s="5" t="n">
        <v>10121</v>
      </c>
    </row>
    <row r="21">
      <c r="A21" s="4" t="inlineStr">
        <is>
          <t>Net cash provided by operating activities</t>
        </is>
      </c>
      <c r="B21" s="5" t="n">
        <v>1286652</v>
      </c>
      <c r="C21" s="5" t="n">
        <v>1161027</v>
      </c>
      <c r="D21" s="5" t="n">
        <v>563315</v>
      </c>
    </row>
    <row r="22">
      <c r="A22" s="3" t="inlineStr">
        <is>
          <t>Cash flows used in investing activities:</t>
        </is>
      </c>
      <c r="B22" s="4" t="inlineStr">
        <is>
          <t xml:space="preserve"> </t>
        </is>
      </c>
      <c r="C22" s="4" t="inlineStr">
        <is>
          <t xml:space="preserve"> </t>
        </is>
      </c>
      <c r="D22" s="4" t="inlineStr">
        <is>
          <t xml:space="preserve"> </t>
        </is>
      </c>
    </row>
    <row r="23">
      <c r="A23" s="4" t="inlineStr">
        <is>
          <t>Purchase of property, plant and equipment</t>
        </is>
      </c>
      <c r="B23" s="5" t="n">
        <v>-168060</v>
      </c>
      <c r="C23" s="5" t="n">
        <v>-140692</v>
      </c>
      <c r="D23" s="5" t="n">
        <v>-142160</v>
      </c>
    </row>
    <row r="24">
      <c r="A24" s="4" t="inlineStr">
        <is>
          <t>Purchase of subsidiary undertakings (net of cash acquired)</t>
        </is>
      </c>
      <c r="B24" s="5" t="n">
        <v>-84159</v>
      </c>
      <c r="C24" s="5" t="n">
        <v>-71766</v>
      </c>
      <c r="D24" s="5" t="n">
        <v>0</v>
      </c>
    </row>
    <row r="25">
      <c r="A25" s="4" t="inlineStr">
        <is>
          <t>Movement of available for sale investments</t>
        </is>
      </c>
      <c r="B25" s="5" t="n">
        <v>0</v>
      </c>
      <c r="C25" s="5" t="n">
        <v>-241</v>
      </c>
      <c r="D25" s="5" t="n">
        <v>-1</v>
      </c>
    </row>
    <row r="26">
      <c r="A26" s="4" t="inlineStr">
        <is>
          <t>Proceeds from investments in equity</t>
        </is>
      </c>
      <c r="B26" s="5" t="n">
        <v>2690</v>
      </c>
      <c r="C26" s="5" t="n">
        <v>0</v>
      </c>
      <c r="D26" s="5" t="n">
        <v>1906</v>
      </c>
    </row>
    <row r="27">
      <c r="A27" s="4" t="inlineStr">
        <is>
          <t>Purchase of investments in equity</t>
        </is>
      </c>
      <c r="B27" s="5" t="n">
        <v>-17261</v>
      </c>
      <c r="C27" s="5" t="n">
        <v>-13954</v>
      </c>
      <c r="D27" s="5" t="n">
        <v>-5612</v>
      </c>
    </row>
    <row r="28">
      <c r="A28" s="4" t="inlineStr">
        <is>
          <t>Net cash used in investing activities</t>
        </is>
      </c>
      <c r="B28" s="5" t="n">
        <v>-266790</v>
      </c>
      <c r="C28" s="5" t="n">
        <v>-226653</v>
      </c>
      <c r="D28" s="5" t="n">
        <v>-145867</v>
      </c>
    </row>
    <row r="29">
      <c r="A29" s="3" t="inlineStr">
        <is>
          <t>Cash flows used in financing activities:</t>
        </is>
      </c>
      <c r="B29" s="4" t="inlineStr">
        <is>
          <t xml:space="preserve"> </t>
        </is>
      </c>
      <c r="C29" s="4" t="inlineStr">
        <is>
          <t xml:space="preserve"> </t>
        </is>
      </c>
      <c r="D29" s="4" t="inlineStr">
        <is>
          <t xml:space="preserve"> </t>
        </is>
      </c>
    </row>
    <row r="30">
      <c r="A30" s="4" t="inlineStr">
        <is>
          <t>New Notes issue costs</t>
        </is>
      </c>
      <c r="B30" s="5" t="n">
        <v>-12679</v>
      </c>
      <c r="C30" s="5" t="n">
        <v>0</v>
      </c>
      <c r="D30" s="5" t="n">
        <v>0</v>
      </c>
    </row>
    <row r="31">
      <c r="A31" s="4" t="inlineStr">
        <is>
          <t>Drawdown of credit lines and loan facilities</t>
        </is>
      </c>
      <c r="B31" s="5" t="n">
        <v>2317480</v>
      </c>
      <c r="C31" s="5" t="n">
        <v>370000</v>
      </c>
      <c r="D31" s="5" t="n">
        <v>75000</v>
      </c>
    </row>
    <row r="32">
      <c r="A32" s="4" t="inlineStr">
        <is>
          <t>Repayment of credit lines and loan facilities</t>
        </is>
      </c>
      <c r="B32" s="5" t="n">
        <v>-2677763</v>
      </c>
      <c r="C32" s="5" t="n">
        <v>-1265000</v>
      </c>
      <c r="D32" s="5" t="n">
        <v>-875000</v>
      </c>
    </row>
    <row r="33">
      <c r="A33" s="4" t="inlineStr">
        <is>
          <t>Proceeds from exercise of equity compensation</t>
        </is>
      </c>
      <c r="B33" s="5" t="n">
        <v>36187</v>
      </c>
      <c r="C33" s="5" t="n">
        <v>50973</v>
      </c>
      <c r="D33" s="5" t="n">
        <v>35844</v>
      </c>
    </row>
    <row r="34">
      <c r="A34" s="4" t="inlineStr">
        <is>
          <t>Share issue costs</t>
        </is>
      </c>
      <c r="B34" s="5" t="n">
        <v>-22</v>
      </c>
      <c r="C34" s="5" t="n">
        <v>-16</v>
      </c>
      <c r="D34" s="5" t="n">
        <v>-17</v>
      </c>
    </row>
    <row r="35">
      <c r="A35" s="4" t="inlineStr">
        <is>
          <t>Repurchase of ordinary shares</t>
        </is>
      </c>
      <c r="B35" s="5" t="n">
        <v>-499998</v>
      </c>
      <c r="C35" s="5" t="n">
        <v>0</v>
      </c>
      <c r="D35" s="5" t="n">
        <v>-99983</v>
      </c>
    </row>
    <row r="36">
      <c r="A36" s="4" t="inlineStr">
        <is>
          <t>Share repurchase costs</t>
        </is>
      </c>
      <c r="B36" s="5" t="n">
        <v>-388</v>
      </c>
      <c r="C36" s="5" t="n">
        <v>0</v>
      </c>
      <c r="D36" s="5" t="n">
        <v>-17</v>
      </c>
    </row>
    <row r="37">
      <c r="A37" s="4" t="inlineStr">
        <is>
          <t>Net cash used in financing activities</t>
        </is>
      </c>
      <c r="B37" s="5" t="n">
        <v>-837183</v>
      </c>
      <c r="C37" s="5" t="n">
        <v>-844043</v>
      </c>
      <c r="D37" s="5" t="n">
        <v>-864173</v>
      </c>
    </row>
    <row r="38">
      <c r="A38" s="4" t="inlineStr">
        <is>
          <t>Effect of exchange rate movements on cash</t>
        </is>
      </c>
      <c r="B38" s="5" t="n">
        <v>-21996</v>
      </c>
      <c r="C38" s="5" t="n">
        <v>-997</v>
      </c>
      <c r="D38" s="5" t="n">
        <v>-16720</v>
      </c>
    </row>
    <row r="39">
      <c r="A39" s="4" t="inlineStr">
        <is>
          <t>Net increase/(decrease) in cash and cash equivalents</t>
        </is>
      </c>
      <c r="B39" s="5" t="n">
        <v>160683</v>
      </c>
      <c r="C39" s="5" t="n">
        <v>89334</v>
      </c>
      <c r="D39" s="5" t="n">
        <v>-463445</v>
      </c>
    </row>
    <row r="40">
      <c r="A40" s="4" t="inlineStr">
        <is>
          <t>Cash and cash equivalents at beginning of year</t>
        </is>
      </c>
      <c r="B40" s="5" t="n">
        <v>378102</v>
      </c>
      <c r="C40" s="5" t="n">
        <v>288768</v>
      </c>
      <c r="D40" s="5" t="n">
        <v>752213</v>
      </c>
    </row>
    <row r="41">
      <c r="A41" s="4" t="inlineStr">
        <is>
          <t>Cash and cash equivalents at end of year</t>
        </is>
      </c>
      <c r="B41" s="6" t="n">
        <v>538785</v>
      </c>
      <c r="C41" s="6" t="n">
        <v>378102</v>
      </c>
      <c r="D41" s="6" t="n">
        <v>2887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Opening balance</t>
        </is>
      </c>
      <c r="B4" s="6" t="n">
        <v>9022075</v>
      </c>
      <c r="C4" s="6" t="n">
        <v>8971670</v>
      </c>
    </row>
    <row r="5">
      <c r="A5" s="4" t="inlineStr">
        <is>
          <t>Current period acquisitions (note 6)</t>
        </is>
      </c>
      <c r="B5" s="5" t="n">
        <v>46126</v>
      </c>
      <c r="C5" s="5" t="n">
        <v>36750</v>
      </c>
    </row>
    <row r="6">
      <c r="A6" s="4" t="inlineStr">
        <is>
          <t>Foreign exchange movement</t>
        </is>
      </c>
      <c r="B6" s="5" t="n">
        <v>-16791</v>
      </c>
      <c r="C6" s="5" t="n">
        <v>13655</v>
      </c>
    </row>
    <row r="7">
      <c r="A7" s="4" t="inlineStr">
        <is>
          <t>Closing balance</t>
        </is>
      </c>
      <c r="B7" s="6" t="n">
        <v>9051410</v>
      </c>
      <c r="C7" s="6" t="n">
        <v>90220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 Narrative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impairment charge</t>
        </is>
      </c>
      <c r="B4" s="6" t="n">
        <v>0</v>
      </c>
      <c r="C4"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Total cost</t>
        </is>
      </c>
      <c r="B3" s="6" t="n">
        <v>5199004</v>
      </c>
      <c r="C3" s="6" t="n">
        <v>5147971</v>
      </c>
    </row>
    <row r="4">
      <c r="A4" s="4" t="inlineStr">
        <is>
          <t>Accumulated amortization</t>
        </is>
      </c>
      <c r="B4" s="5" t="n">
        <v>-1639212</v>
      </c>
      <c r="C4" s="5" t="n">
        <v>-1292106</v>
      </c>
    </row>
    <row r="5">
      <c r="A5" s="4" t="inlineStr">
        <is>
          <t>Net book value</t>
        </is>
      </c>
      <c r="B5" s="5" t="n">
        <v>3559792</v>
      </c>
      <c r="C5" s="5" t="n">
        <v>3855865</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Total cost</t>
        </is>
      </c>
      <c r="B8" s="5" t="n">
        <v>4129501</v>
      </c>
      <c r="C8" s="5" t="n">
        <v>4090393</v>
      </c>
    </row>
    <row r="9">
      <c r="A9" s="4" t="inlineStr">
        <is>
          <t>Order backlog</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Total cost</t>
        </is>
      </c>
      <c r="B11" s="5" t="n">
        <v>543933</v>
      </c>
      <c r="C11" s="5" t="n">
        <v>541302</v>
      </c>
    </row>
    <row r="12">
      <c r="A12" s="4" t="inlineStr">
        <is>
          <t>Trade names &amp; brand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Total cost</t>
        </is>
      </c>
      <c r="B14" s="5" t="n">
        <v>204588</v>
      </c>
      <c r="C14" s="5" t="n">
        <v>204653</v>
      </c>
    </row>
    <row r="15">
      <c r="A15" s="4" t="inlineStr">
        <is>
          <t>Patient database</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Total cost</t>
        </is>
      </c>
      <c r="B17" s="5" t="n">
        <v>170324</v>
      </c>
      <c r="C17" s="5" t="n">
        <v>170366</v>
      </c>
    </row>
    <row r="18">
      <c r="A18" s="4" t="inlineStr">
        <is>
          <t>Technology asset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Total cost</t>
        </is>
      </c>
      <c r="B20" s="6" t="n">
        <v>150658</v>
      </c>
      <c r="C20" s="6" t="n">
        <v>1412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tangible Assets - Narrative (Details) - USD ($) $ in Millions</t>
        </is>
      </c>
      <c r="B1" s="2" t="inlineStr">
        <is>
          <t>3 Months Ended</t>
        </is>
      </c>
      <c r="C1" s="2" t="inlineStr">
        <is>
          <t>4 Months Ended</t>
        </is>
      </c>
      <c r="D1" s="2" t="inlineStr">
        <is>
          <t>12 Months Ended</t>
        </is>
      </c>
    </row>
    <row r="2">
      <c r="B2" s="2" t="inlineStr">
        <is>
          <t>Dec. 31, 2023</t>
        </is>
      </c>
      <c r="C2" s="2" t="inlineStr">
        <is>
          <t>Dec. 31, 2024</t>
        </is>
      </c>
      <c r="D2" s="2" t="inlineStr">
        <is>
          <t>Dec. 31, 2024</t>
        </is>
      </c>
      <c r="E2" s="2" t="inlineStr">
        <is>
          <t>Dec. 31, 2024</t>
        </is>
      </c>
      <c r="F2" s="2" t="inlineStr">
        <is>
          <t>Dec. 31, 2023</t>
        </is>
      </c>
      <c r="G2" s="2" t="inlineStr">
        <is>
          <t>Dec. 31, 2022</t>
        </is>
      </c>
      <c r="H2" s="2" t="inlineStr">
        <is>
          <t>Aug. 19, 2024</t>
        </is>
      </c>
      <c r="I2" s="2" t="inlineStr">
        <is>
          <t>Jan. 09, 2024</t>
        </is>
      </c>
      <c r="J2" s="2" t="inlineStr">
        <is>
          <t>Oct. 02,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intangible assets</t>
        </is>
      </c>
      <c r="B4" s="4" t="inlineStr">
        <is>
          <t xml:space="preserve"> </t>
        </is>
      </c>
      <c r="C4" s="4" t="inlineStr">
        <is>
          <t xml:space="preserve"> </t>
        </is>
      </c>
      <c r="D4" s="4" t="inlineStr">
        <is>
          <t xml:space="preserve"> </t>
        </is>
      </c>
      <c r="E4" s="11" t="n">
        <v>350.3</v>
      </c>
      <c r="F4" s="11" t="n">
        <v>459.9</v>
      </c>
      <c r="G4" s="11" t="n">
        <v>463.1</v>
      </c>
      <c r="H4" s="4" t="inlineStr">
        <is>
          <t xml:space="preserve"> </t>
        </is>
      </c>
      <c r="I4" s="4" t="inlineStr">
        <is>
          <t xml:space="preserve"> </t>
        </is>
      </c>
      <c r="J4" s="4" t="inlineStr">
        <is>
          <t xml:space="preserve"> </t>
        </is>
      </c>
    </row>
    <row r="5">
      <c r="A5" s="4" t="inlineStr">
        <is>
          <t>Customer relationships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rtization period</t>
        </is>
      </c>
      <c r="B7" s="4" t="inlineStr">
        <is>
          <t xml:space="preserve"> </t>
        </is>
      </c>
      <c r="C7" s="4" t="inlineStr">
        <is>
          <t>8 years</t>
        </is>
      </c>
      <c r="D7" s="4" t="inlineStr">
        <is>
          <t>8 years</t>
        </is>
      </c>
      <c r="E7" s="4" t="inlineStr">
        <is>
          <t>8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ustomer relationship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rtization period</t>
        </is>
      </c>
      <c r="B10" s="4" t="inlineStr">
        <is>
          <t xml:space="preserve"> </t>
        </is>
      </c>
      <c r="C10" s="4" t="inlineStr">
        <is>
          <t>23 years</t>
        </is>
      </c>
      <c r="D10" s="4" t="inlineStr">
        <is>
          <t>23 years</t>
        </is>
      </c>
      <c r="E10" s="4" t="inlineStr">
        <is>
          <t>23 year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er backlo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crease in amortisation</t>
        </is>
      </c>
      <c r="B13" s="4" t="inlineStr">
        <is>
          <t xml:space="preserve"> </t>
        </is>
      </c>
      <c r="C13" s="4" t="inlineStr">
        <is>
          <t xml:space="preserve"> </t>
        </is>
      </c>
      <c r="D13" s="4" t="inlineStr">
        <is>
          <t xml:space="preserve"> </t>
        </is>
      </c>
      <c r="E13" s="6" t="n">
        <v>5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er backlog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rtization period</t>
        </is>
      </c>
      <c r="B16" s="4" t="inlineStr">
        <is>
          <t xml:space="preserve"> </t>
        </is>
      </c>
      <c r="C16" s="4" t="inlineStr">
        <is>
          <t>3 years</t>
        </is>
      </c>
      <c r="D16" s="4" t="inlineStr">
        <is>
          <t>3 years</t>
        </is>
      </c>
      <c r="E16" s="4" t="inlineStr">
        <is>
          <t>3 year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der backlog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period</t>
        </is>
      </c>
      <c r="B19" s="4" t="inlineStr">
        <is>
          <t xml:space="preserve"> </t>
        </is>
      </c>
      <c r="C19" s="4" t="inlineStr">
        <is>
          <t>5 years</t>
        </is>
      </c>
      <c r="D19" s="4" t="inlineStr">
        <is>
          <t>5 years</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chnology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rtization period</t>
        </is>
      </c>
      <c r="B22" s="4" t="inlineStr">
        <is>
          <t xml:space="preserve"> </t>
        </is>
      </c>
      <c r="C22" s="4" t="inlineStr">
        <is>
          <t>5 years</t>
        </is>
      </c>
      <c r="D22" s="4" t="inlineStr">
        <is>
          <t>5 years</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de names &amp; bra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crease in amortisation</t>
        </is>
      </c>
      <c r="B25" s="4" t="inlineStr">
        <is>
          <t xml:space="preserve"> </t>
        </is>
      </c>
      <c r="C25" s="4" t="inlineStr">
        <is>
          <t xml:space="preserve"> </t>
        </is>
      </c>
      <c r="D25" s="4" t="inlineStr">
        <is>
          <t xml:space="preserve"> </t>
        </is>
      </c>
      <c r="E25" s="6" t="n">
        <v>20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rtization period</t>
        </is>
      </c>
      <c r="B26" s="4" t="inlineStr">
        <is>
          <t xml:space="preserve"> </t>
        </is>
      </c>
      <c r="C26" s="4" t="inlineStr">
        <is>
          <t>3 years</t>
        </is>
      </c>
      <c r="D26" s="4" t="inlineStr">
        <is>
          <t>3 years</t>
        </is>
      </c>
      <c r="E26" s="4" t="inlineStr">
        <is>
          <t>3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HumanFirst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rtization of intangible assets</t>
        </is>
      </c>
      <c r="B29" s="4" t="inlineStr">
        <is>
          <t xml:space="preserve"> </t>
        </is>
      </c>
      <c r="C29" s="4" t="inlineStr">
        <is>
          <t xml:space="preserve"> </t>
        </is>
      </c>
      <c r="D29" s="6"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alue of intangible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9.9</v>
      </c>
      <c r="J30" s="4" t="inlineStr">
        <is>
          <t xml:space="preserve"> </t>
        </is>
      </c>
    </row>
    <row r="31">
      <c r="A31" s="4" t="inlineStr">
        <is>
          <t>Amortiz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years</t>
        </is>
      </c>
      <c r="J31" s="4" t="inlineStr">
        <is>
          <t xml:space="preserve"> </t>
        </is>
      </c>
    </row>
    <row r="32">
      <c r="A32" s="4" t="inlineStr">
        <is>
          <t>KCR S.A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de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rtization of intangible assets</t>
        </is>
      </c>
      <c r="B34" s="4" t="inlineStr">
        <is>
          <t xml:space="preserve"> </t>
        </is>
      </c>
      <c r="C34" s="11" t="n">
        <v>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alue of intangible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45.1</v>
      </c>
      <c r="I35" s="4" t="inlineStr">
        <is>
          <t xml:space="preserve"> </t>
        </is>
      </c>
      <c r="J35" s="4" t="inlineStr">
        <is>
          <t xml:space="preserve"> </t>
        </is>
      </c>
    </row>
    <row r="36">
      <c r="A36" s="4" t="inlineStr">
        <is>
          <t>KCR S.A Group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de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lue of intangible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41.4</v>
      </c>
      <c r="I38" s="4" t="inlineStr">
        <is>
          <t xml:space="preserve"> </t>
        </is>
      </c>
      <c r="J38" s="4" t="inlineStr">
        <is>
          <t xml:space="preserve"> </t>
        </is>
      </c>
    </row>
    <row r="39">
      <c r="A39" s="4" t="inlineStr">
        <is>
          <t>Amortiz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3 years</t>
        </is>
      </c>
      <c r="I39" s="4" t="inlineStr">
        <is>
          <t xml:space="preserve"> </t>
        </is>
      </c>
      <c r="J39" s="4" t="inlineStr">
        <is>
          <t xml:space="preserve"> </t>
        </is>
      </c>
    </row>
    <row r="40">
      <c r="A40" s="4" t="inlineStr">
        <is>
          <t>KCR S.A Group | Order backlo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de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alue of intangible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3.7</v>
      </c>
      <c r="I42" s="4" t="inlineStr">
        <is>
          <t xml:space="preserve"> </t>
        </is>
      </c>
      <c r="J42" s="4" t="inlineStr">
        <is>
          <t xml:space="preserve"> </t>
        </is>
      </c>
    </row>
    <row r="43">
      <c r="A43" s="4" t="inlineStr">
        <is>
          <t>Amortiz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 years</t>
        </is>
      </c>
      <c r="I43" s="4" t="inlineStr">
        <is>
          <t xml:space="preserve"> </t>
        </is>
      </c>
      <c r="J43" s="4" t="inlineStr">
        <is>
          <t xml:space="preserve"> </t>
        </is>
      </c>
    </row>
    <row r="44">
      <c r="A44" s="4" t="inlineStr">
        <is>
          <t>Biotel Research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de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mortization of intangible assets</t>
        </is>
      </c>
      <c r="B46" s="11" t="n">
        <v>1.5</v>
      </c>
      <c r="C46" s="4" t="inlineStr">
        <is>
          <t xml:space="preserve"> </t>
        </is>
      </c>
      <c r="D46" s="4" t="inlineStr">
        <is>
          <t xml:space="preserve"> </t>
        </is>
      </c>
      <c r="E46" s="11" t="n">
        <v>6.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alue of intangible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36.4</v>
      </c>
    </row>
    <row r="48">
      <c r="A48" s="4" t="inlineStr">
        <is>
          <t>Biotel Research LLC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de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rtiza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3 years</t>
        </is>
      </c>
    </row>
    <row r="51">
      <c r="A51" s="4" t="inlineStr">
        <is>
          <t>Biotel Research LLC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de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ortiza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6 years</t>
        </is>
      </c>
    </row>
    <row r="54">
      <c r="A54" s="4" t="inlineStr">
        <is>
          <t>Biotel Research LLC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de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alue of intangible 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12.5</v>
      </c>
    </row>
    <row r="57">
      <c r="A57" s="4" t="inlineStr">
        <is>
          <t>Biotel Research LLC | Order backlo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de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alue of intangible 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2" t="n">
        <v>3.9</v>
      </c>
    </row>
    <row r="60">
      <c r="A60" s="4" t="inlineStr">
        <is>
          <t>Biotel Research LLC | Technology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de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alue of intangible 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0</v>
      </c>
    </row>
  </sheetData>
  <mergeCells count="2">
    <mergeCell ref="A1:A2"/>
    <mergeCell ref="D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Future Intangible Asset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6" t="n">
        <v>235011</v>
      </c>
    </row>
    <row r="4">
      <c r="A4" s="4" t="inlineStr">
        <is>
          <t>2026</t>
        </is>
      </c>
      <c r="B4" s="5" t="n">
        <v>220771</v>
      </c>
    </row>
    <row r="5">
      <c r="A5" s="4" t="inlineStr">
        <is>
          <t>2027</t>
        </is>
      </c>
      <c r="B5" s="5" t="n">
        <v>208448</v>
      </c>
    </row>
    <row r="6">
      <c r="A6" s="4" t="inlineStr">
        <is>
          <t>2028</t>
        </is>
      </c>
      <c r="B6" s="5" t="n">
        <v>195447</v>
      </c>
    </row>
    <row r="7">
      <c r="A7" s="4" t="inlineStr">
        <is>
          <t>2029</t>
        </is>
      </c>
      <c r="B7" s="5" t="n">
        <v>180201</v>
      </c>
    </row>
    <row r="8">
      <c r="A8" s="4" t="inlineStr">
        <is>
          <t>Total</t>
        </is>
      </c>
      <c r="B8" s="6" t="n">
        <v>10398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Other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General trade and overhead liabilities</t>
        </is>
      </c>
      <c r="B3" s="6" t="n">
        <v>531560</v>
      </c>
      <c r="C3" s="6" t="n">
        <v>463882</v>
      </c>
    </row>
    <row r="4">
      <c r="A4" s="4" t="inlineStr">
        <is>
          <t>Personnel related liabilities</t>
        </is>
      </c>
      <c r="B4" s="5" t="n">
        <v>225822</v>
      </c>
      <c r="C4" s="5" t="n">
        <v>385499</v>
      </c>
    </row>
    <row r="5">
      <c r="A5" s="4" t="inlineStr">
        <is>
          <t>Operating lease liabilities</t>
        </is>
      </c>
      <c r="B5" s="5" t="n">
        <v>36783</v>
      </c>
      <c r="C5" s="5" t="n">
        <v>36414</v>
      </c>
    </row>
    <row r="6">
      <c r="A6" s="4" t="inlineStr">
        <is>
          <t>Facility related liabilities</t>
        </is>
      </c>
      <c r="B6" s="6" t="n">
        <v>8547</v>
      </c>
      <c r="C6" s="5" t="n">
        <v>11078</v>
      </c>
    </row>
    <row r="7">
      <c r="A7" s="4" t="inlineStr">
        <is>
          <t>Government Assistance, Liability, Current, Statement of Financial Position [Extensible Enumeration]</t>
        </is>
      </c>
      <c r="B7" s="4" t="inlineStr">
        <is>
          <t>Other liabilities</t>
        </is>
      </c>
      <c r="C7" s="4" t="inlineStr">
        <is>
          <t xml:space="preserve"> </t>
        </is>
      </c>
    </row>
    <row r="8">
      <c r="A8" s="4" t="inlineStr">
        <is>
          <t>Other liabilities</t>
        </is>
      </c>
      <c r="B8" s="6" t="n">
        <v>91730</v>
      </c>
      <c r="C8" s="5" t="n">
        <v>13532</v>
      </c>
    </row>
    <row r="9">
      <c r="A9" s="4" t="inlineStr">
        <is>
          <t>Restructuring liabilities</t>
        </is>
      </c>
      <c r="B9" s="5" t="n">
        <v>29120</v>
      </c>
      <c r="C9" s="5" t="n">
        <v>4951</v>
      </c>
    </row>
    <row r="10">
      <c r="A10" s="4" t="inlineStr">
        <is>
          <t>Short term government grants</t>
        </is>
      </c>
      <c r="B10" s="5" t="n">
        <v>41</v>
      </c>
      <c r="C10" s="5" t="n">
        <v>43</v>
      </c>
    </row>
    <row r="11">
      <c r="A11" s="4" t="inlineStr">
        <is>
          <t>Other liabilities</t>
        </is>
      </c>
      <c r="B11" s="5" t="n">
        <v>923603</v>
      </c>
      <c r="C11" s="5" t="n">
        <v>915399</v>
      </c>
    </row>
    <row r="12">
      <c r="A12" s="4" t="inlineStr">
        <is>
          <t>Amounts due to third parties for reimbursable expenses</t>
        </is>
      </c>
      <c r="B12" s="6" t="n">
        <v>369200</v>
      </c>
      <c r="C12" s="6" t="n">
        <v>333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ank Credit Lines, Loan Facilities and Notes - Schedule of Long-term Debt Instruments (Details) - USD ($) $ in Thousands</t>
        </is>
      </c>
      <c r="B1" s="2" t="inlineStr">
        <is>
          <t>Dec. 31, 2024</t>
        </is>
      </c>
      <c r="C1" s="2" t="inlineStr">
        <is>
          <t>May 08, 2024</t>
        </is>
      </c>
      <c r="D1" s="2" t="inlineStr">
        <is>
          <t>Dec. 31, 2023</t>
        </is>
      </c>
      <c r="E1" s="2" t="inlineStr">
        <is>
          <t>Jul. 0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3446450</v>
      </c>
      <c r="C3" s="4" t="inlineStr">
        <is>
          <t xml:space="preserve"> </t>
        </is>
      </c>
      <c r="D3" s="6" t="n">
        <v>3806213</v>
      </c>
      <c r="E3" s="4" t="inlineStr">
        <is>
          <t xml:space="preserve"> </t>
        </is>
      </c>
    </row>
    <row r="4">
      <c r="A4" s="4" t="inlineStr">
        <is>
          <t>Less current portion of debt</t>
        </is>
      </c>
      <c r="B4" s="5" t="n">
        <v>-29762</v>
      </c>
      <c r="C4" s="4" t="inlineStr">
        <is>
          <t xml:space="preserve"> </t>
        </is>
      </c>
      <c r="D4" s="5" t="n">
        <v>-110150</v>
      </c>
      <c r="E4" s="4" t="inlineStr">
        <is>
          <t xml:space="preserve"> </t>
        </is>
      </c>
    </row>
    <row r="5">
      <c r="A5" s="4" t="inlineStr">
        <is>
          <t>Total long-term debt</t>
        </is>
      </c>
      <c r="B5" s="5" t="n">
        <v>3416688</v>
      </c>
      <c r="C5" s="4" t="inlineStr">
        <is>
          <t xml:space="preserve"> </t>
        </is>
      </c>
      <c r="D5" s="5" t="n">
        <v>3696063</v>
      </c>
      <c r="E5" s="4" t="inlineStr">
        <is>
          <t xml:space="preserve"> </t>
        </is>
      </c>
    </row>
    <row r="6">
      <c r="A6" s="4" t="inlineStr">
        <is>
          <t>Less debt issuance costs and debt discount</t>
        </is>
      </c>
      <c r="B6" s="5" t="n">
        <v>-20290</v>
      </c>
      <c r="C6" s="4" t="inlineStr">
        <is>
          <t xml:space="preserve"> </t>
        </is>
      </c>
      <c r="D6" s="5" t="n">
        <v>-30624</v>
      </c>
      <c r="E6" s="4" t="inlineStr">
        <is>
          <t xml:space="preserve"> </t>
        </is>
      </c>
    </row>
    <row r="7">
      <c r="A7" s="4" t="inlineStr">
        <is>
          <t>Total long-term debt, net</t>
        </is>
      </c>
      <c r="B7" s="6" t="n">
        <v>3396398</v>
      </c>
      <c r="C7" s="4" t="inlineStr">
        <is>
          <t xml:space="preserve"> </t>
        </is>
      </c>
      <c r="D7" s="6" t="n">
        <v>3665439</v>
      </c>
      <c r="E7" s="4" t="inlineStr">
        <is>
          <t xml:space="preserve"> </t>
        </is>
      </c>
    </row>
    <row r="8">
      <c r="A8" s="4" t="inlineStr">
        <is>
          <t>Senior Secured Term Loan | Senior Secured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in percent)</t>
        </is>
      </c>
      <c r="B10" s="13" t="n">
        <v>0.06329</v>
      </c>
      <c r="C10" s="4" t="inlineStr">
        <is>
          <t xml:space="preserve"> </t>
        </is>
      </c>
      <c r="D10" s="10" t="n">
        <v>0.0786</v>
      </c>
      <c r="E10" s="9" t="n">
        <v>0.01</v>
      </c>
    </row>
    <row r="11">
      <c r="A11" s="4" t="inlineStr">
        <is>
          <t>Total debt</t>
        </is>
      </c>
      <c r="B11" s="6" t="n">
        <v>946450</v>
      </c>
      <c r="C11" s="4" t="inlineStr">
        <is>
          <t xml:space="preserve"> </t>
        </is>
      </c>
      <c r="D11" s="6" t="n">
        <v>3251213</v>
      </c>
      <c r="E11" s="4" t="inlineStr">
        <is>
          <t xml:space="preserve"> </t>
        </is>
      </c>
    </row>
    <row r="12">
      <c r="A12" s="4" t="inlineStr">
        <is>
          <t>Senior Secured Notes (the "2026 Notes") | Senior Secured Notes (the "2026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in percent)</t>
        </is>
      </c>
      <c r="B14" s="13" t="n">
        <v>0.02875</v>
      </c>
      <c r="C14" s="4" t="inlineStr">
        <is>
          <t xml:space="preserve"> </t>
        </is>
      </c>
      <c r="D14" s="13" t="n">
        <v>0.02875</v>
      </c>
      <c r="E14" s="13" t="n">
        <v>0.02875</v>
      </c>
    </row>
    <row r="15">
      <c r="A15" s="4" t="inlineStr">
        <is>
          <t>Total debt</t>
        </is>
      </c>
      <c r="B15" s="6" t="n">
        <v>500000</v>
      </c>
      <c r="C15" s="4" t="inlineStr">
        <is>
          <t xml:space="preserve"> </t>
        </is>
      </c>
      <c r="D15" s="6" t="n">
        <v>500000</v>
      </c>
      <c r="E15" s="4" t="inlineStr">
        <is>
          <t xml:space="preserve"> </t>
        </is>
      </c>
    </row>
    <row r="16">
      <c r="A16" s="4" t="inlineStr">
        <is>
          <t>Senior Secured Notes (the "2026 Notes") | Senior Secured Notes (the "2027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in percent)</t>
        </is>
      </c>
      <c r="B18" s="13" t="n">
        <v>0.05809</v>
      </c>
      <c r="C18" s="13" t="n">
        <v>0.05809</v>
      </c>
      <c r="D18" s="9" t="n">
        <v>0</v>
      </c>
      <c r="E18" s="4" t="inlineStr">
        <is>
          <t xml:space="preserve"> </t>
        </is>
      </c>
    </row>
    <row r="19">
      <c r="A19" s="4" t="inlineStr">
        <is>
          <t>Total debt</t>
        </is>
      </c>
      <c r="B19" s="6" t="n">
        <v>750000</v>
      </c>
      <c r="C19" s="4" t="inlineStr">
        <is>
          <t xml:space="preserve"> </t>
        </is>
      </c>
      <c r="D19" s="6" t="n">
        <v>0</v>
      </c>
      <c r="E19" s="4" t="inlineStr">
        <is>
          <t xml:space="preserve"> </t>
        </is>
      </c>
    </row>
    <row r="20">
      <c r="A20" s="4" t="inlineStr">
        <is>
          <t>Senior Secured Notes (the "2026 Notes") | Senior Secured Notes (the "2029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in percent)</t>
        </is>
      </c>
      <c r="B22" s="13" t="n">
        <v>0.05849</v>
      </c>
      <c r="C22" s="13" t="n">
        <v>0.05849</v>
      </c>
      <c r="D22" s="9" t="n">
        <v>0</v>
      </c>
      <c r="E22" s="4" t="inlineStr">
        <is>
          <t xml:space="preserve"> </t>
        </is>
      </c>
    </row>
    <row r="23">
      <c r="A23" s="4" t="inlineStr">
        <is>
          <t>Total debt</t>
        </is>
      </c>
      <c r="B23" s="6" t="n">
        <v>750000</v>
      </c>
      <c r="C23" s="4" t="inlineStr">
        <is>
          <t xml:space="preserve"> </t>
        </is>
      </c>
      <c r="D23" s="6" t="n">
        <v>0</v>
      </c>
      <c r="E23" s="4" t="inlineStr">
        <is>
          <t xml:space="preserve"> </t>
        </is>
      </c>
    </row>
    <row r="24">
      <c r="A24" s="4" t="inlineStr">
        <is>
          <t>Senior Secured Notes (the "2026 Notes") | Senior Secured Notes (the "2034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in percent)</t>
        </is>
      </c>
      <c r="B26" s="9" t="n">
        <v>0.06</v>
      </c>
      <c r="C26" s="9" t="n">
        <v>0.06</v>
      </c>
      <c r="D26" s="9" t="n">
        <v>0</v>
      </c>
      <c r="E26" s="4" t="inlineStr">
        <is>
          <t xml:space="preserve"> </t>
        </is>
      </c>
    </row>
    <row r="27">
      <c r="A27" s="4" t="inlineStr">
        <is>
          <t>Total debt</t>
        </is>
      </c>
      <c r="B27" s="6" t="n">
        <v>500000</v>
      </c>
      <c r="C27" s="4" t="inlineStr">
        <is>
          <t xml:space="preserve"> </t>
        </is>
      </c>
      <c r="D27" s="6" t="n">
        <v>0</v>
      </c>
      <c r="E27" s="4" t="inlineStr">
        <is>
          <t xml:space="preserve"> </t>
        </is>
      </c>
    </row>
    <row r="28">
      <c r="A28" s="4" t="inlineStr">
        <is>
          <t>Senior Secured Revolving Loan | Senior Secured Revolving Loa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in percent)</t>
        </is>
      </c>
      <c r="B30" s="9" t="n">
        <v>0</v>
      </c>
      <c r="C30" s="4" t="inlineStr">
        <is>
          <t xml:space="preserve"> </t>
        </is>
      </c>
      <c r="D30" s="10" t="n">
        <v>0.0672</v>
      </c>
      <c r="E30" s="4" t="inlineStr">
        <is>
          <t xml:space="preserve"> </t>
        </is>
      </c>
    </row>
    <row r="31">
      <c r="A31" s="4" t="inlineStr">
        <is>
          <t>Senior Secured Revolving Loan | Senior Secured Revolving Loan | Senior Secured Revolving Loa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debt</t>
        </is>
      </c>
      <c r="B33" s="6" t="n">
        <v>0</v>
      </c>
      <c r="C33" s="4" t="inlineStr">
        <is>
          <t xml:space="preserve"> </t>
        </is>
      </c>
      <c r="D33" s="6" t="n">
        <v>55000</v>
      </c>
      <c r="E3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 width="14" customWidth="1" min="15" max="15"/>
  </cols>
  <sheetData>
    <row r="1">
      <c r="A1" s="1" t="inlineStr">
        <is>
          <t>Bank Credit Lines, Loan Facilities and Notes - Narrative (Details) - USD ($) $ in Thousands</t>
        </is>
      </c>
      <c r="C1" s="2" t="inlineStr">
        <is>
          <t>3 Months Ended</t>
        </is>
      </c>
      <c r="K1" s="2" t="inlineStr">
        <is>
          <t>12 Months Ended</t>
        </is>
      </c>
    </row>
    <row r="2">
      <c r="B2" s="2" t="inlineStr">
        <is>
          <t>May 08,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c r="N2" s="2" t="inlineStr">
        <is>
          <t>May 02, 2023</t>
        </is>
      </c>
      <c r="O2" s="2" t="inlineStr">
        <is>
          <t>Jul.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rtization of financing costs and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533</v>
      </c>
      <c r="L4" s="6" t="n">
        <v>16402</v>
      </c>
      <c r="M4" s="6" t="n">
        <v>17749</v>
      </c>
      <c r="N4" s="4" t="inlineStr">
        <is>
          <t xml:space="preserve"> </t>
        </is>
      </c>
      <c r="O4" s="4" t="inlineStr">
        <is>
          <t xml:space="preserve"> </t>
        </is>
      </c>
    </row>
    <row r="5">
      <c r="A5" s="4" t="inlineStr">
        <is>
          <t>Drawdown of credit lines and loan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317480</v>
      </c>
      <c r="L5" s="5" t="n">
        <v>370000</v>
      </c>
      <c r="M5" s="6" t="n">
        <v>75000</v>
      </c>
      <c r="N5" s="4" t="inlineStr">
        <is>
          <t xml:space="preserve"> </t>
        </is>
      </c>
      <c r="O5" s="4" t="inlineStr">
        <is>
          <t xml:space="preserve"> </t>
        </is>
      </c>
    </row>
    <row r="6">
      <c r="A6" s="4" t="inlineStr">
        <is>
          <t>Repayments of senior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73000</v>
      </c>
      <c r="L6" s="5" t="n">
        <v>315000</v>
      </c>
      <c r="M6" s="4" t="inlineStr">
        <is>
          <t xml:space="preserve"> </t>
        </is>
      </c>
      <c r="N6" s="4" t="inlineStr">
        <is>
          <t xml:space="preserve"> </t>
        </is>
      </c>
      <c r="O6" s="4" t="inlineStr">
        <is>
          <t xml:space="preserve"> </t>
        </is>
      </c>
    </row>
    <row r="7">
      <c r="A7" s="4" t="inlineStr">
        <is>
          <t>Line of credit facility, remaining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55000</v>
      </c>
      <c r="H7" s="4" t="inlineStr">
        <is>
          <t xml:space="preserve"> </t>
        </is>
      </c>
      <c r="I7" s="4" t="inlineStr">
        <is>
          <t xml:space="preserve"> </t>
        </is>
      </c>
      <c r="J7" s="4" t="inlineStr">
        <is>
          <t xml:space="preserve"> </t>
        </is>
      </c>
      <c r="K7" s="4" t="inlineStr">
        <is>
          <t xml:space="preserve"> </t>
        </is>
      </c>
      <c r="L7" s="5" t="n">
        <v>55000</v>
      </c>
      <c r="M7" s="4" t="inlineStr">
        <is>
          <t xml:space="preserve"> </t>
        </is>
      </c>
      <c r="N7" s="4" t="inlineStr">
        <is>
          <t xml:space="preserve"> </t>
        </is>
      </c>
      <c r="O7" s="4" t="inlineStr">
        <is>
          <t xml:space="preserve"> </t>
        </is>
      </c>
    </row>
    <row r="8">
      <c r="A8" s="4" t="inlineStr">
        <is>
          <t>Long-term debt at fair value</t>
        </is>
      </c>
      <c r="B8" s="4" t="inlineStr">
        <is>
          <t xml:space="preserve"> </t>
        </is>
      </c>
      <c r="C8" s="6" t="n">
        <v>3469200</v>
      </c>
      <c r="D8" s="4" t="inlineStr">
        <is>
          <t xml:space="preserve"> </t>
        </is>
      </c>
      <c r="E8" s="4" t="inlineStr">
        <is>
          <t xml:space="preserve"> </t>
        </is>
      </c>
      <c r="F8" s="4" t="inlineStr">
        <is>
          <t xml:space="preserve"> </t>
        </is>
      </c>
      <c r="G8" s="6" t="n">
        <v>3793500</v>
      </c>
      <c r="H8" s="4" t="inlineStr">
        <is>
          <t xml:space="preserve"> </t>
        </is>
      </c>
      <c r="I8" s="4" t="inlineStr">
        <is>
          <t xml:space="preserve"> </t>
        </is>
      </c>
      <c r="J8" s="4" t="inlineStr">
        <is>
          <t xml:space="preserve"> </t>
        </is>
      </c>
      <c r="K8" s="6" t="n">
        <v>3469200</v>
      </c>
      <c r="L8" s="6" t="n">
        <v>3793500</v>
      </c>
      <c r="M8" s="4" t="inlineStr">
        <is>
          <t xml:space="preserve"> </t>
        </is>
      </c>
      <c r="N8" s="4" t="inlineStr">
        <is>
          <t xml:space="preserve"> </t>
        </is>
      </c>
      <c r="O8" s="4" t="inlineStr">
        <is>
          <t xml:space="preserve"> </t>
        </is>
      </c>
    </row>
    <row r="9">
      <c r="A9" s="4" t="inlineStr">
        <is>
          <t>Senior Secured Term Loan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sis spread on variable rat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05</v>
      </c>
      <c r="L11" s="4" t="inlineStr">
        <is>
          <t xml:space="preserve"> </t>
        </is>
      </c>
      <c r="M11" s="4" t="inlineStr">
        <is>
          <t xml:space="preserve"> </t>
        </is>
      </c>
      <c r="N11" s="4" t="inlineStr">
        <is>
          <t xml:space="preserve"> </t>
        </is>
      </c>
      <c r="O11" s="4" t="inlineStr">
        <is>
          <t xml:space="preserve"> </t>
        </is>
      </c>
    </row>
    <row r="12">
      <c r="A12" s="4" t="inlineStr">
        <is>
          <t>Senior Secured Term Loan | Secured Overnight Financing Rate (SOFR)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sis spread on variable rate (i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2</v>
      </c>
      <c r="L14" s="4" t="inlineStr">
        <is>
          <t xml:space="preserve"> </t>
        </is>
      </c>
      <c r="M14" s="4" t="inlineStr">
        <is>
          <t xml:space="preserve"> </t>
        </is>
      </c>
      <c r="N14" s="4" t="inlineStr">
        <is>
          <t xml:space="preserve"> </t>
        </is>
      </c>
      <c r="O14" s="4" t="inlineStr">
        <is>
          <t xml:space="preserve"> </t>
        </is>
      </c>
    </row>
    <row r="15">
      <c r="A15" s="4" t="inlineStr">
        <is>
          <t>Senior Secured Revolving Loan | Variable rate component one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sis spread on variable rate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001</v>
      </c>
      <c r="L17" s="4" t="inlineStr">
        <is>
          <t xml:space="preserve"> </t>
        </is>
      </c>
      <c r="M17" s="4" t="inlineStr">
        <is>
          <t xml:space="preserve"> </t>
        </is>
      </c>
      <c r="N17" s="4" t="inlineStr">
        <is>
          <t xml:space="preserve"> </t>
        </is>
      </c>
      <c r="O17" s="4" t="inlineStr">
        <is>
          <t xml:space="preserve"> </t>
        </is>
      </c>
    </row>
    <row r="18">
      <c r="A18" s="4" t="inlineStr">
        <is>
          <t>Senior Secured Revolving Loan | Variable rate component one | Base rat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sis spread on variable rate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045</v>
      </c>
      <c r="L20" s="4" t="inlineStr">
        <is>
          <t xml:space="preserve"> </t>
        </is>
      </c>
      <c r="M20" s="4" t="inlineStr">
        <is>
          <t xml:space="preserve"> </t>
        </is>
      </c>
      <c r="N20" s="4" t="inlineStr">
        <is>
          <t xml:space="preserve"> </t>
        </is>
      </c>
      <c r="O20" s="4" t="inlineStr">
        <is>
          <t xml:space="preserve"> </t>
        </is>
      </c>
    </row>
    <row r="21">
      <c r="A21" s="4" t="inlineStr">
        <is>
          <t>Senior Secured Revolving Loan | Variable rate component one | Base rate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sis spread on variable rate (i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v>
      </c>
      <c r="L23" s="4" t="inlineStr">
        <is>
          <t xml:space="preserve"> </t>
        </is>
      </c>
      <c r="M23" s="4" t="inlineStr">
        <is>
          <t xml:space="preserve"> </t>
        </is>
      </c>
      <c r="N23" s="4" t="inlineStr">
        <is>
          <t xml:space="preserve"> </t>
        </is>
      </c>
      <c r="O23" s="4" t="inlineStr">
        <is>
          <t xml:space="preserve"> </t>
        </is>
      </c>
    </row>
    <row r="24">
      <c r="A24" s="4" t="inlineStr">
        <is>
          <t>Senior Secured Revolving Loan | Variable rate component two | Secured Overnight Financing Rate (SOFR) Overnight Index Swap Rate | Standard &amp; Poor's, BB Ra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sis spread on variable rate (i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145</v>
      </c>
      <c r="L26" s="4" t="inlineStr">
        <is>
          <t xml:space="preserve"> </t>
        </is>
      </c>
      <c r="M26" s="4" t="inlineStr">
        <is>
          <t xml:space="preserve"> </t>
        </is>
      </c>
      <c r="N26" s="4" t="inlineStr">
        <is>
          <t xml:space="preserve"> </t>
        </is>
      </c>
      <c r="O26" s="4" t="inlineStr">
        <is>
          <t xml:space="preserve"> </t>
        </is>
      </c>
    </row>
    <row r="27">
      <c r="A27" s="4" t="inlineStr">
        <is>
          <t>Senior Secured Revolving Loan | Variable rate component two | Secured Overnight Financing Rate (SOFR) Overnight Index Swap Rate | Standard &amp; Poor's, BB+ Ra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sis spread on variable rate (i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11</v>
      </c>
      <c r="L29" s="4" t="inlineStr">
        <is>
          <t xml:space="preserve"> </t>
        </is>
      </c>
      <c r="M29" s="4" t="inlineStr">
        <is>
          <t xml:space="preserve"> </t>
        </is>
      </c>
      <c r="N29" s="4" t="inlineStr">
        <is>
          <t xml:space="preserve"> </t>
        </is>
      </c>
      <c r="O29" s="4" t="inlineStr">
        <is>
          <t xml:space="preserve"> </t>
        </is>
      </c>
    </row>
    <row r="30">
      <c r="A30" s="4" t="inlineStr">
        <is>
          <t>Senior Secured Revolving Loan | Variable rate component two | Secured Overnight Financing Rate (SOFR) Overnight Index Swap Rate | Standard &amp; Poor's, BBB- Ra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asis spread on variable rate (i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008500000000000001</v>
      </c>
      <c r="L32" s="4" t="inlineStr">
        <is>
          <t xml:space="preserve"> </t>
        </is>
      </c>
      <c r="M32" s="4" t="inlineStr">
        <is>
          <t xml:space="preserve"> </t>
        </is>
      </c>
      <c r="N32" s="4" t="inlineStr">
        <is>
          <t xml:space="preserve"> </t>
        </is>
      </c>
      <c r="O32" s="4" t="inlineStr">
        <is>
          <t xml:space="preserve"> </t>
        </is>
      </c>
    </row>
    <row r="33">
      <c r="A33" s="4" t="inlineStr">
        <is>
          <t>Senior Secured Revolving Loan | Variable rate component two | Secured Overnight Financing Rate (SOFR) Overnight Index Swap Rate | Standard &amp; Poor's, BBB Ra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sis spread on variable rate (i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065</v>
      </c>
      <c r="L35" s="4" t="inlineStr">
        <is>
          <t xml:space="preserve"> </t>
        </is>
      </c>
      <c r="M35" s="4" t="inlineStr">
        <is>
          <t xml:space="preserve"> </t>
        </is>
      </c>
      <c r="N35" s="4" t="inlineStr">
        <is>
          <t xml:space="preserve"> </t>
        </is>
      </c>
      <c r="O35" s="4" t="inlineStr">
        <is>
          <t xml:space="preserve"> </t>
        </is>
      </c>
    </row>
    <row r="36">
      <c r="A36" s="4" t="inlineStr">
        <is>
          <t>Senior Secured Revolving Loan | Variable rate component two | Secured Overnight Financing Rate (SOFR) Overnight Index Swap Rate | Standard &amp; Poor's, BBB+ Ra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sis spread on variable rate (i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005</v>
      </c>
      <c r="L38" s="4" t="inlineStr">
        <is>
          <t xml:space="preserve"> </t>
        </is>
      </c>
      <c r="M38" s="4" t="inlineStr">
        <is>
          <t xml:space="preserve"> </t>
        </is>
      </c>
      <c r="N38" s="4" t="inlineStr">
        <is>
          <t xml:space="preserve"> </t>
        </is>
      </c>
      <c r="O38" s="4" t="inlineStr">
        <is>
          <t xml:space="preserve"> </t>
        </is>
      </c>
    </row>
    <row r="39">
      <c r="A39" s="4" t="inlineStr">
        <is>
          <t>Senior Secured Term Loan | Senior Secured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515000</v>
      </c>
    </row>
    <row r="42">
      <c r="A42" s="4" t="inlineStr">
        <is>
          <t>Debt instrument, interest rate (in percent)</t>
        </is>
      </c>
      <c r="B42" s="4" t="inlineStr">
        <is>
          <t xml:space="preserve"> </t>
        </is>
      </c>
      <c r="C42" s="13" t="n">
        <v>0.06329</v>
      </c>
      <c r="D42" s="4" t="inlineStr">
        <is>
          <t xml:space="preserve"> </t>
        </is>
      </c>
      <c r="E42" s="4" t="inlineStr">
        <is>
          <t xml:space="preserve"> </t>
        </is>
      </c>
      <c r="F42" s="4" t="inlineStr">
        <is>
          <t xml:space="preserve"> </t>
        </is>
      </c>
      <c r="G42" s="10" t="n">
        <v>0.0786</v>
      </c>
      <c r="H42" s="4" t="inlineStr">
        <is>
          <t xml:space="preserve"> </t>
        </is>
      </c>
      <c r="I42" s="4" t="inlineStr">
        <is>
          <t xml:space="preserve"> </t>
        </is>
      </c>
      <c r="J42" s="4" t="inlineStr">
        <is>
          <t xml:space="preserve"> </t>
        </is>
      </c>
      <c r="K42" s="13" t="n">
        <v>0.06329</v>
      </c>
      <c r="L42" s="10" t="n">
        <v>0.0786</v>
      </c>
      <c r="M42" s="4" t="inlineStr">
        <is>
          <t xml:space="preserve"> </t>
        </is>
      </c>
      <c r="N42" s="4" t="inlineStr">
        <is>
          <t xml:space="preserve"> </t>
        </is>
      </c>
      <c r="O42" s="9" t="n">
        <v>0.01</v>
      </c>
    </row>
    <row r="43">
      <c r="A43" s="4" t="inlineStr">
        <is>
          <t>Accelerated charge on repayments</t>
        </is>
      </c>
      <c r="B43" s="4" t="inlineStr">
        <is>
          <t xml:space="preserve"> </t>
        </is>
      </c>
      <c r="C43" s="6" t="n">
        <v>16900</v>
      </c>
      <c r="D43" s="4" t="inlineStr">
        <is>
          <t xml:space="preserve"> </t>
        </is>
      </c>
      <c r="E43" s="4" t="inlineStr">
        <is>
          <t xml:space="preserve"> </t>
        </is>
      </c>
      <c r="F43" s="4" t="inlineStr">
        <is>
          <t xml:space="preserve"> </t>
        </is>
      </c>
      <c r="G43" s="6" t="n">
        <v>7900</v>
      </c>
      <c r="H43" s="4" t="inlineStr">
        <is>
          <t xml:space="preserve"> </t>
        </is>
      </c>
      <c r="I43" s="4" t="inlineStr">
        <is>
          <t xml:space="preserve"> </t>
        </is>
      </c>
      <c r="J43" s="4" t="inlineStr">
        <is>
          <t xml:space="preserve"> </t>
        </is>
      </c>
      <c r="K43" s="6" t="n">
        <v>16900</v>
      </c>
      <c r="L43" s="6" t="n">
        <v>7900</v>
      </c>
      <c r="M43" s="4" t="inlineStr">
        <is>
          <t xml:space="preserve"> </t>
        </is>
      </c>
      <c r="N43" s="4" t="inlineStr">
        <is>
          <t xml:space="preserve"> </t>
        </is>
      </c>
      <c r="O43" s="4" t="inlineStr">
        <is>
          <t xml:space="preserve"> </t>
        </is>
      </c>
    </row>
    <row r="44">
      <c r="A44" s="4" t="inlineStr">
        <is>
          <t>Senior Secured Term Loan | Senior secured credit facility and senior 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discount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7600</v>
      </c>
    </row>
    <row r="47">
      <c r="A47" s="4" t="inlineStr">
        <is>
          <t>Senior Secured Notes (the "2026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principal amount</t>
        </is>
      </c>
      <c r="B49" s="6" t="n">
        <v>2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discount paid</t>
        </is>
      </c>
      <c r="B50" s="5" t="n">
        <v>68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nior Secured Notes (the "2026 Notes") | Senior Secured Notes (the "2026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500000</v>
      </c>
    </row>
    <row r="54">
      <c r="A54" s="4" t="inlineStr">
        <is>
          <t>Debt instrument, interest rate (in percent)</t>
        </is>
      </c>
      <c r="B54" s="4" t="inlineStr">
        <is>
          <t xml:space="preserve"> </t>
        </is>
      </c>
      <c r="C54" s="13" t="n">
        <v>0.02875</v>
      </c>
      <c r="D54" s="4" t="inlineStr">
        <is>
          <t xml:space="preserve"> </t>
        </is>
      </c>
      <c r="E54" s="4" t="inlineStr">
        <is>
          <t xml:space="preserve"> </t>
        </is>
      </c>
      <c r="F54" s="4" t="inlineStr">
        <is>
          <t xml:space="preserve"> </t>
        </is>
      </c>
      <c r="G54" s="13" t="n">
        <v>0.02875</v>
      </c>
      <c r="H54" s="4" t="inlineStr">
        <is>
          <t xml:space="preserve"> </t>
        </is>
      </c>
      <c r="I54" s="4" t="inlineStr">
        <is>
          <t xml:space="preserve"> </t>
        </is>
      </c>
      <c r="J54" s="4" t="inlineStr">
        <is>
          <t xml:space="preserve"> </t>
        </is>
      </c>
      <c r="K54" s="13" t="n">
        <v>0.02875</v>
      </c>
      <c r="L54" s="13" t="n">
        <v>0.02875</v>
      </c>
      <c r="M54" s="4" t="inlineStr">
        <is>
          <t xml:space="preserve"> </t>
        </is>
      </c>
      <c r="N54" s="4" t="inlineStr">
        <is>
          <t xml:space="preserve"> </t>
        </is>
      </c>
      <c r="O54" s="13" t="n">
        <v>0.02875</v>
      </c>
    </row>
    <row r="55">
      <c r="A55" s="4" t="inlineStr">
        <is>
          <t>Senior Secured Notes (the "2026 Notes") | Senior Secured Notes (the "2027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principal amount</t>
        </is>
      </c>
      <c r="B57" s="6" t="n">
        <v>7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interest rate (in percent)</t>
        </is>
      </c>
      <c r="B58" s="13" t="n">
        <v>0.05809</v>
      </c>
      <c r="C58" s="13" t="n">
        <v>0.05809</v>
      </c>
      <c r="D58" s="4" t="inlineStr">
        <is>
          <t xml:space="preserve"> </t>
        </is>
      </c>
      <c r="E58" s="4" t="inlineStr">
        <is>
          <t xml:space="preserve"> </t>
        </is>
      </c>
      <c r="F58" s="4" t="inlineStr">
        <is>
          <t xml:space="preserve"> </t>
        </is>
      </c>
      <c r="G58" s="9" t="n">
        <v>0</v>
      </c>
      <c r="H58" s="4" t="inlineStr">
        <is>
          <t xml:space="preserve"> </t>
        </is>
      </c>
      <c r="I58" s="4" t="inlineStr">
        <is>
          <t xml:space="preserve"> </t>
        </is>
      </c>
      <c r="J58" s="4" t="inlineStr">
        <is>
          <t xml:space="preserve"> </t>
        </is>
      </c>
      <c r="K58" s="13" t="n">
        <v>0.05809</v>
      </c>
      <c r="L58" s="9" t="n">
        <v>0</v>
      </c>
      <c r="M58" s="4" t="inlineStr">
        <is>
          <t xml:space="preserve"> </t>
        </is>
      </c>
      <c r="N58" s="4" t="inlineStr">
        <is>
          <t xml:space="preserve"> </t>
        </is>
      </c>
      <c r="O58" s="4" t="inlineStr">
        <is>
          <t xml:space="preserve"> </t>
        </is>
      </c>
    </row>
    <row r="59">
      <c r="A59" s="4" t="inlineStr">
        <is>
          <t>Debt instrument, discount rate on underwriting (in percent)</t>
        </is>
      </c>
      <c r="B59" s="14" t="n">
        <v>0.0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nior Secured Notes (the "2026 Notes") | Senior Secured Notes (the "2029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principal amount</t>
        </is>
      </c>
      <c r="B62" s="6" t="n">
        <v>7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interest rate (in percent)</t>
        </is>
      </c>
      <c r="B63" s="13" t="n">
        <v>0.05849</v>
      </c>
      <c r="C63" s="13" t="n">
        <v>0.05849</v>
      </c>
      <c r="D63" s="4" t="inlineStr">
        <is>
          <t xml:space="preserve"> </t>
        </is>
      </c>
      <c r="E63" s="4" t="inlineStr">
        <is>
          <t xml:space="preserve"> </t>
        </is>
      </c>
      <c r="F63" s="4" t="inlineStr">
        <is>
          <t xml:space="preserve"> </t>
        </is>
      </c>
      <c r="G63" s="9" t="n">
        <v>0</v>
      </c>
      <c r="H63" s="4" t="inlineStr">
        <is>
          <t xml:space="preserve"> </t>
        </is>
      </c>
      <c r="I63" s="4" t="inlineStr">
        <is>
          <t xml:space="preserve"> </t>
        </is>
      </c>
      <c r="J63" s="4" t="inlineStr">
        <is>
          <t xml:space="preserve"> </t>
        </is>
      </c>
      <c r="K63" s="13" t="n">
        <v>0.05849</v>
      </c>
      <c r="L63" s="9" t="n">
        <v>0</v>
      </c>
      <c r="M63" s="4" t="inlineStr">
        <is>
          <t xml:space="preserve"> </t>
        </is>
      </c>
      <c r="N63" s="4" t="inlineStr">
        <is>
          <t xml:space="preserve"> </t>
        </is>
      </c>
      <c r="O63" s="4" t="inlineStr">
        <is>
          <t xml:space="preserve"> </t>
        </is>
      </c>
    </row>
    <row r="64">
      <c r="A64" s="4" t="inlineStr">
        <is>
          <t>Debt instrument, discount rate on underwriting (in percent)</t>
        </is>
      </c>
      <c r="B64" s="14" t="n">
        <v>0.003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enior Secured Notes (the "2026 Notes") | Senior Secured Notes (the "2034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principal amount</t>
        </is>
      </c>
      <c r="B67" s="6" t="n">
        <v>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interest rate (in percent)</t>
        </is>
      </c>
      <c r="B68" s="9" t="n">
        <v>0.06</v>
      </c>
      <c r="C68" s="9" t="n">
        <v>0.06</v>
      </c>
      <c r="D68" s="4" t="inlineStr">
        <is>
          <t xml:space="preserve"> </t>
        </is>
      </c>
      <c r="E68" s="4" t="inlineStr">
        <is>
          <t xml:space="preserve"> </t>
        </is>
      </c>
      <c r="F68" s="4" t="inlineStr">
        <is>
          <t xml:space="preserve"> </t>
        </is>
      </c>
      <c r="G68" s="9" t="n">
        <v>0</v>
      </c>
      <c r="H68" s="4" t="inlineStr">
        <is>
          <t xml:space="preserve"> </t>
        </is>
      </c>
      <c r="I68" s="4" t="inlineStr">
        <is>
          <t xml:space="preserve"> </t>
        </is>
      </c>
      <c r="J68" s="4" t="inlineStr">
        <is>
          <t xml:space="preserve"> </t>
        </is>
      </c>
      <c r="K68" s="9" t="n">
        <v>0.06</v>
      </c>
      <c r="L68" s="9" t="n">
        <v>0</v>
      </c>
      <c r="M68" s="4" t="inlineStr">
        <is>
          <t xml:space="preserve"> </t>
        </is>
      </c>
      <c r="N68" s="4" t="inlineStr">
        <is>
          <t xml:space="preserve"> </t>
        </is>
      </c>
      <c r="O68" s="4" t="inlineStr">
        <is>
          <t xml:space="preserve"> </t>
        </is>
      </c>
    </row>
    <row r="69">
      <c r="A69" s="4" t="inlineStr">
        <is>
          <t>Debt discount paid</t>
        </is>
      </c>
      <c r="B69" s="6" t="n">
        <v>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discount rate on underwriting (in percent)</t>
        </is>
      </c>
      <c r="B70" s="14" t="n">
        <v>0.004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redemption price, percentage of principal amount redeemed</t>
        </is>
      </c>
      <c r="B71" s="13" t="n">
        <v>0.9989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enior Secured Revolving Loan | Senior Secured Revolving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interest rate (in percent)</t>
        </is>
      </c>
      <c r="B74" s="4" t="inlineStr">
        <is>
          <t xml:space="preserve"> </t>
        </is>
      </c>
      <c r="C74" s="9" t="n">
        <v>0</v>
      </c>
      <c r="D74" s="4" t="inlineStr">
        <is>
          <t xml:space="preserve"> </t>
        </is>
      </c>
      <c r="E74" s="4" t="inlineStr">
        <is>
          <t xml:space="preserve"> </t>
        </is>
      </c>
      <c r="F74" s="4" t="inlineStr">
        <is>
          <t xml:space="preserve"> </t>
        </is>
      </c>
      <c r="G74" s="10" t="n">
        <v>0.0672</v>
      </c>
      <c r="H74" s="4" t="inlineStr">
        <is>
          <t xml:space="preserve"> </t>
        </is>
      </c>
      <c r="I74" s="4" t="inlineStr">
        <is>
          <t xml:space="preserve"> </t>
        </is>
      </c>
      <c r="J74" s="4" t="inlineStr">
        <is>
          <t xml:space="preserve"> </t>
        </is>
      </c>
      <c r="K74" s="9" t="n">
        <v>0</v>
      </c>
      <c r="L74" s="10" t="n">
        <v>0.0672</v>
      </c>
      <c r="M74" s="4" t="inlineStr">
        <is>
          <t xml:space="preserve"> </t>
        </is>
      </c>
      <c r="N74" s="4" t="inlineStr">
        <is>
          <t xml:space="preserve"> </t>
        </is>
      </c>
      <c r="O74" s="4" t="inlineStr">
        <is>
          <t xml:space="preserve"> </t>
        </is>
      </c>
    </row>
    <row r="75">
      <c r="A75" s="4" t="inlineStr">
        <is>
          <t>Senior Secured Revolving Loan | Senior Secured Revolving Loan | Senior Secured Revolving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500000</v>
      </c>
      <c r="O77" s="6" t="n">
        <v>300000</v>
      </c>
    </row>
    <row r="78">
      <c r="A78" s="4" t="inlineStr">
        <is>
          <t>Drawdown of credit lines and loan facilities</t>
        </is>
      </c>
      <c r="B78" s="4" t="inlineStr">
        <is>
          <t xml:space="preserve"> </t>
        </is>
      </c>
      <c r="C78" s="6" t="n">
        <v>75000</v>
      </c>
      <c r="D78" s="6" t="n">
        <v>50000</v>
      </c>
      <c r="E78" s="6" t="n">
        <v>143000</v>
      </c>
      <c r="F78" s="6" t="n">
        <v>50000</v>
      </c>
      <c r="G78" s="6" t="n">
        <v>65000</v>
      </c>
      <c r="H78" s="6" t="n">
        <v>75000</v>
      </c>
      <c r="I78" s="6" t="n">
        <v>50000</v>
      </c>
      <c r="J78" s="6" t="n">
        <v>180000</v>
      </c>
      <c r="K78" s="6" t="n">
        <v>318000</v>
      </c>
      <c r="L78" s="6" t="n">
        <v>370000</v>
      </c>
      <c r="M78" s="4" t="inlineStr">
        <is>
          <t xml:space="preserve"> </t>
        </is>
      </c>
      <c r="N78" s="4" t="inlineStr">
        <is>
          <t xml:space="preserve"> </t>
        </is>
      </c>
      <c r="O78" s="4" t="inlineStr">
        <is>
          <t xml:space="preserve"> </t>
        </is>
      </c>
    </row>
  </sheetData>
  <mergeCells count="3">
    <mergeCell ref="A1:A2"/>
    <mergeCell ref="C1:J1"/>
    <mergeCell ref="K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Credit Lines, Loan Facilities and Notes - Schedule of Finance Cost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on drawn facilities</t>
        </is>
      </c>
      <c r="B4" s="6" t="n">
        <v>206198</v>
      </c>
      <c r="C4" s="6" t="n">
        <v>311019</v>
      </c>
      <c r="D4" s="6" t="n">
        <v>209189</v>
      </c>
    </row>
    <row r="5">
      <c r="A5" s="4" t="inlineStr">
        <is>
          <t>Amortization of merger related financing fees</t>
        </is>
      </c>
      <c r="B5" s="5" t="n">
        <v>23533</v>
      </c>
      <c r="C5" s="5" t="n">
        <v>16402</v>
      </c>
      <c r="D5" s="5" t="n">
        <v>17749</v>
      </c>
    </row>
    <row r="6">
      <c r="A6" s="4" t="inlineStr">
        <is>
          <t>Other financing costs</t>
        </is>
      </c>
      <c r="B6" s="5" t="n">
        <v>7506</v>
      </c>
      <c r="C6" s="5" t="n">
        <v>9278</v>
      </c>
      <c r="D6" s="5" t="n">
        <v>2793</v>
      </c>
    </row>
    <row r="7">
      <c r="A7" s="4" t="inlineStr">
        <is>
          <t>Total financing costs</t>
        </is>
      </c>
      <c r="B7" s="6" t="n">
        <v>237237</v>
      </c>
      <c r="C7" s="6" t="n">
        <v>336699</v>
      </c>
      <c r="D7" s="6" t="n">
        <v>2297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Credit Lines, Loan Facilities and Notes - Schedule of Maturities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29762</v>
      </c>
      <c r="C3" s="4" t="inlineStr">
        <is>
          <t xml:space="preserve"> </t>
        </is>
      </c>
    </row>
    <row r="4">
      <c r="A4" s="4" t="inlineStr">
        <is>
          <t>2026</t>
        </is>
      </c>
      <c r="B4" s="5" t="n">
        <v>529762</v>
      </c>
      <c r="C4" s="4" t="inlineStr">
        <is>
          <t xml:space="preserve"> </t>
        </is>
      </c>
    </row>
    <row r="5">
      <c r="A5" s="4" t="inlineStr">
        <is>
          <t>2027</t>
        </is>
      </c>
      <c r="B5" s="5" t="n">
        <v>779762</v>
      </c>
      <c r="C5" s="4" t="inlineStr">
        <is>
          <t xml:space="preserve"> </t>
        </is>
      </c>
    </row>
    <row r="6">
      <c r="A6" s="4" t="inlineStr">
        <is>
          <t>2028</t>
        </is>
      </c>
      <c r="B6" s="5" t="n">
        <v>857164</v>
      </c>
      <c r="C6" s="4" t="inlineStr">
        <is>
          <t xml:space="preserve"> </t>
        </is>
      </c>
    </row>
    <row r="7">
      <c r="A7" s="4" t="inlineStr">
        <is>
          <t>2029 and thereafter</t>
        </is>
      </c>
      <c r="B7" s="5" t="n">
        <v>1250000</v>
      </c>
      <c r="C7" s="4" t="inlineStr">
        <is>
          <t xml:space="preserve"> </t>
        </is>
      </c>
    </row>
    <row r="8">
      <c r="A8" s="4" t="inlineStr">
        <is>
          <t>Total debt</t>
        </is>
      </c>
      <c r="B8" s="6" t="n">
        <v>3446450</v>
      </c>
      <c r="C8" s="6" t="n">
        <v>38062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CON plc and its subsidiaries ("the Company" or "ICON") is a contract research organization ("CRO"), providing outsourced development services on a global basis to the pharmaceutical, biotechnology and medical device industries. We specialize in the strategic development, management and analysis of programs that support all stages of the clinical development process from compound selection to Phase I-IV clinical studies. Our mission is to improve the lives of patients by accelerating the development of our customers' drugs and devices through innovative solutions. We believe that we are one of a select group of CROs with the expertise and capability to conduct clinical trials in most major therapeutic areas on a global basis and have the operational flexibility to provide development serv ices on a stand-alone basis or as part of an integrated "full-service" or a “blended-service” solution. At December 31, 2024 we had approximately 41,900 employees, in 106 locations in 55 countries. During the year ended December 31, 2024, we derived 36.0%, 52.6% and 11.4% of our revenue in the United States, Europe and Rest of World, respectively. ICON’s ordinary shares are traded on the NASDAQ Global Select Market under the symbol “ICLR”. We began operations in 1990 and have expanded our business through internal growth, together with a number of strategic acquisitions to enhance our capabilities and expertise in certain areas of the clinical development process. We are incorporated in Ireland and our principal executive office is located at: South County Business Park, Leopardstown, Dublin 18, Republic of Ireland. The contact telephone number of this office is +353 1 29120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nk Credit Lines, Loan Facilities and Notes - Schedule of Principal payments (Details) - Senior Secured Term Loan - Senior Secured Term Loan - USD ($) $ in Thousand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repayments</t>
        </is>
      </c>
      <c r="B4" s="6" t="n">
        <v>-7440</v>
      </c>
      <c r="C4" s="6" t="n">
        <v>-7441</v>
      </c>
      <c r="D4" s="6" t="n">
        <v>-2014882</v>
      </c>
      <c r="E4" s="6" t="n">
        <v>-275000</v>
      </c>
      <c r="F4" s="6" t="n">
        <v>-250000</v>
      </c>
      <c r="G4" s="6" t="n">
        <v>-300000</v>
      </c>
      <c r="H4" s="6" t="n">
        <v>-150000</v>
      </c>
      <c r="I4" s="6" t="n">
        <v>-250000</v>
      </c>
    </row>
    <row r="5">
      <c r="A5" s="4" t="inlineStr">
        <is>
          <t>Total repayments</t>
        </is>
      </c>
      <c r="B5" s="6" t="n">
        <v>-2304763</v>
      </c>
      <c r="C5" s="4" t="inlineStr">
        <is>
          <t xml:space="preserve"> </t>
        </is>
      </c>
      <c r="D5" s="4" t="inlineStr">
        <is>
          <t xml:space="preserve"> </t>
        </is>
      </c>
      <c r="E5" s="4" t="inlineStr">
        <is>
          <t xml:space="preserve"> </t>
        </is>
      </c>
      <c r="F5" s="6" t="n">
        <v>-950000</v>
      </c>
      <c r="G5" s="4" t="inlineStr">
        <is>
          <t xml:space="preserve"> </t>
        </is>
      </c>
      <c r="H5" s="4" t="inlineStr">
        <is>
          <t xml:space="preserve"> </t>
        </is>
      </c>
      <c r="I5" s="4" t="inlineStr">
        <is>
          <t xml:space="preserve"> </t>
        </is>
      </c>
    </row>
  </sheetData>
  <mergeCells count="2">
    <mergeCell ref="A1:A2"/>
    <mergeCell ref="B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nk Credit Lines, Loan Facilities and Notes - Schedule of Movement on Debt Instru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rawdown of credit lines and loan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317480</v>
      </c>
      <c r="K4" s="6" t="n">
        <v>370000</v>
      </c>
      <c r="L4" s="6" t="n">
        <v>75000</v>
      </c>
    </row>
    <row r="5">
      <c r="A5" s="4" t="inlineStr">
        <is>
          <t>Repayment of credit lines and loan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77763</v>
      </c>
      <c r="K5" s="5" t="n">
        <v>-1265000</v>
      </c>
      <c r="L5" s="6" t="n">
        <v>-875000</v>
      </c>
    </row>
    <row r="6">
      <c r="A6" s="4" t="inlineStr">
        <is>
          <t>Senior Secured Revolving Loan | Senior Secured Revolving Loan | Senior Secured Revolving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rawdown of credit lines and loan facilities</t>
        </is>
      </c>
      <c r="B8" s="6" t="n">
        <v>75000</v>
      </c>
      <c r="C8" s="6" t="n">
        <v>50000</v>
      </c>
      <c r="D8" s="6" t="n">
        <v>143000</v>
      </c>
      <c r="E8" s="6" t="n">
        <v>50000</v>
      </c>
      <c r="F8" s="6" t="n">
        <v>65000</v>
      </c>
      <c r="G8" s="6" t="n">
        <v>75000</v>
      </c>
      <c r="H8" s="6" t="n">
        <v>50000</v>
      </c>
      <c r="I8" s="6" t="n">
        <v>180000</v>
      </c>
      <c r="J8" s="5" t="n">
        <v>318000</v>
      </c>
      <c r="K8" s="5" t="n">
        <v>370000</v>
      </c>
      <c r="L8" s="4" t="inlineStr">
        <is>
          <t xml:space="preserve"> </t>
        </is>
      </c>
    </row>
    <row r="9">
      <c r="A9" s="4" t="inlineStr">
        <is>
          <t>Repayment of credit lines and loan facilities</t>
        </is>
      </c>
      <c r="B9" s="5" t="n">
        <v>-75000</v>
      </c>
      <c r="C9" s="5" t="n">
        <v>-50000</v>
      </c>
      <c r="D9" s="5" t="n">
        <v>-193000</v>
      </c>
      <c r="E9" s="5" t="n">
        <v>-55000</v>
      </c>
      <c r="F9" s="5" t="n">
        <v>-85000</v>
      </c>
      <c r="G9" s="5" t="n">
        <v>-50000</v>
      </c>
      <c r="H9" s="5" t="n">
        <v>-80000</v>
      </c>
      <c r="I9" s="5" t="n">
        <v>-100000</v>
      </c>
      <c r="J9" s="5" t="n">
        <v>-373000</v>
      </c>
      <c r="K9" s="5" t="n">
        <v>-315000</v>
      </c>
      <c r="L9" s="4" t="inlineStr">
        <is>
          <t xml:space="preserve"> </t>
        </is>
      </c>
    </row>
    <row r="10">
      <c r="A10" s="4" t="inlineStr">
        <is>
          <t>Total long-term debt, net</t>
        </is>
      </c>
      <c r="B10" s="6" t="n">
        <v>0</v>
      </c>
      <c r="C10" s="6" t="n">
        <v>0</v>
      </c>
      <c r="D10" s="6" t="n">
        <v>0</v>
      </c>
      <c r="E10" s="6" t="n">
        <v>50000</v>
      </c>
      <c r="F10" s="6" t="n">
        <v>55000</v>
      </c>
      <c r="G10" s="6" t="n">
        <v>75000</v>
      </c>
      <c r="H10" s="6" t="n">
        <v>50000</v>
      </c>
      <c r="I10" s="6" t="n">
        <v>80000</v>
      </c>
      <c r="J10" s="6" t="n">
        <v>0</v>
      </c>
      <c r="K10" s="6" t="n">
        <v>55000</v>
      </c>
      <c r="L10" s="4" t="inlineStr">
        <is>
          <t xml:space="preserve"> </t>
        </is>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Derivatives - Narrative (Details) $ in Millions</t>
        </is>
      </c>
      <c r="B1" s="2" t="inlineStr">
        <is>
          <t>12 Months Ended</t>
        </is>
      </c>
    </row>
    <row r="2">
      <c r="B2" s="2" t="inlineStr">
        <is>
          <t>Dec. 31, 2024 USD ($)</t>
        </is>
      </c>
      <c r="C2" s="2" t="inlineStr">
        <is>
          <t>Dec. 31, 2023 USD ($)</t>
        </is>
      </c>
      <c r="D2" s="2" t="inlineStr">
        <is>
          <t>Nov. 29, 2022 USD ($) instrument</t>
        </is>
      </c>
    </row>
    <row r="3">
      <c r="A3" s="3" t="inlineStr">
        <is>
          <t>Derivative [Line Items]</t>
        </is>
      </c>
      <c r="B3" s="4" t="inlineStr">
        <is>
          <t xml:space="preserve"> </t>
        </is>
      </c>
      <c r="C3" s="4" t="inlineStr">
        <is>
          <t xml:space="preserve"> </t>
        </is>
      </c>
      <c r="D3" s="4" t="inlineStr">
        <is>
          <t xml:space="preserve"> </t>
        </is>
      </c>
    </row>
    <row r="4">
      <c r="A4" s="4" t="inlineStr">
        <is>
          <t>Percentage of debt hedged by interest rate derivatives</t>
        </is>
      </c>
      <c r="B4" s="9" t="n">
        <v>0.73</v>
      </c>
      <c r="C4" s="9" t="n">
        <v>0.13</v>
      </c>
      <c r="D4" s="4" t="inlineStr">
        <is>
          <t xml:space="preserve"> </t>
        </is>
      </c>
    </row>
    <row r="5">
      <c r="A5" s="4" t="inlineStr">
        <is>
          <t>Other comprehensive income (loss), cash flow hedge, gain (loss), before reclassification and tax</t>
        </is>
      </c>
      <c r="B5" s="6" t="n">
        <v>5</v>
      </c>
      <c r="C5" s="11" t="n">
        <v>1.6</v>
      </c>
      <c r="D5" s="4" t="inlineStr">
        <is>
          <t xml:space="preserve"> </t>
        </is>
      </c>
    </row>
    <row r="6">
      <c r="A6" s="4" t="inlineStr">
        <is>
          <t>Other comprehensive income (loss), cash flow hedge, gain (loss), reclassification, before tax</t>
        </is>
      </c>
      <c r="B6" s="11" t="n">
        <v>13.9</v>
      </c>
      <c r="C6" s="11" t="n">
        <v>2.4</v>
      </c>
      <c r="D6" s="4" t="inlineStr">
        <is>
          <t xml:space="preserve"> </t>
        </is>
      </c>
    </row>
    <row r="7">
      <c r="A7" s="4" t="inlineStr">
        <is>
          <t>Interest Rate Caps | Total derivatives designated as hedging instrumen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umber of interest rate derivatives held | instrument</t>
        </is>
      </c>
      <c r="B9" s="4" t="inlineStr">
        <is>
          <t xml:space="preserve"> </t>
        </is>
      </c>
      <c r="C9" s="4" t="inlineStr">
        <is>
          <t xml:space="preserve"> </t>
        </is>
      </c>
      <c r="D9" s="5" t="n">
        <v>2</v>
      </c>
    </row>
    <row r="10">
      <c r="A10" s="4" t="inlineStr">
        <is>
          <t>Derivative, notional amount</t>
        </is>
      </c>
      <c r="B10" s="4" t="inlineStr">
        <is>
          <t xml:space="preserve"> </t>
        </is>
      </c>
      <c r="C10" s="4" t="inlineStr">
        <is>
          <t xml:space="preserve"> </t>
        </is>
      </c>
      <c r="D10" s="6" t="n">
        <v>2101</v>
      </c>
    </row>
    <row r="11">
      <c r="A11" s="4" t="inlineStr">
        <is>
          <t>Derivative, fixed interest rate</t>
        </is>
      </c>
      <c r="B11" s="4" t="inlineStr">
        <is>
          <t xml:space="preserve"> </t>
        </is>
      </c>
      <c r="C11" s="4" t="inlineStr">
        <is>
          <t xml:space="preserve"> </t>
        </is>
      </c>
      <c r="D11" s="10" t="n">
        <v>0.0042</v>
      </c>
    </row>
    <row r="12">
      <c r="A12" s="4" t="inlineStr">
        <is>
          <t>Derivative, variable interest rate, reference rate in excess of</t>
        </is>
      </c>
      <c r="B12" s="4" t="inlineStr">
        <is>
          <t xml:space="preserve"> </t>
        </is>
      </c>
      <c r="C12" s="4" t="inlineStr">
        <is>
          <t xml:space="preserve"> </t>
        </is>
      </c>
      <c r="D12" s="10" t="n">
        <v>0.0475</v>
      </c>
    </row>
    <row r="13">
      <c r="A13" s="4" t="inlineStr">
        <is>
          <t>Interest Rate Swap</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notional amount</t>
        </is>
      </c>
      <c r="B15" s="4" t="inlineStr">
        <is>
          <t xml:space="preserve"> </t>
        </is>
      </c>
      <c r="C15" s="4" t="inlineStr">
        <is>
          <t xml:space="preserve"> </t>
        </is>
      </c>
      <c r="D15" s="6" t="n">
        <v>1101</v>
      </c>
    </row>
    <row r="16">
      <c r="A16" s="4" t="inlineStr">
        <is>
          <t>Derivative, fixed interest rate</t>
        </is>
      </c>
      <c r="B16" s="4" t="inlineStr">
        <is>
          <t xml:space="preserve"> </t>
        </is>
      </c>
      <c r="C16" s="4" t="inlineStr">
        <is>
          <t xml:space="preserve"> </t>
        </is>
      </c>
      <c r="D16" s="10" t="n">
        <v>0.0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Effect of Derivative Financial Instruments on Statement of Financial Position (Details) - Total derivatives designated as hedging instruments - USD ($) $ in Thousands</t>
        </is>
      </c>
      <c r="B1" s="2" t="inlineStr">
        <is>
          <t>Dec. 31, 2024</t>
        </is>
      </c>
      <c r="C1" s="2" t="inlineStr">
        <is>
          <t>Dec. 31, 2023</t>
        </is>
      </c>
    </row>
    <row r="2">
      <c r="A2" s="4" t="inlineStr">
        <is>
          <t>Interest Rate C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t>
        </is>
      </c>
      <c r="B4" s="4" t="inlineStr">
        <is>
          <t xml:space="preserve"> </t>
        </is>
      </c>
      <c r="C4" s="6" t="n">
        <v>0</v>
      </c>
    </row>
    <row r="5">
      <c r="A5" s="4" t="inlineStr">
        <is>
          <t>Liability</t>
        </is>
      </c>
      <c r="B5" s="4" t="inlineStr">
        <is>
          <t xml:space="preserve"> </t>
        </is>
      </c>
      <c r="C5" s="5" t="n">
        <v>1871</v>
      </c>
    </row>
    <row r="6">
      <c r="A6" s="4" t="inlineStr">
        <is>
          <t>Notional</t>
        </is>
      </c>
      <c r="B6" s="4" t="inlineStr">
        <is>
          <t xml:space="preserve"> </t>
        </is>
      </c>
      <c r="C6" s="5" t="n">
        <v>1600606</v>
      </c>
    </row>
    <row r="7">
      <c r="A7" s="4" t="inlineStr">
        <is>
          <t>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t>
        </is>
      </c>
      <c r="B9" s="4" t="inlineStr">
        <is>
          <t xml:space="preserve"> </t>
        </is>
      </c>
      <c r="C9" s="5" t="n">
        <v>0</v>
      </c>
    </row>
    <row r="10">
      <c r="A10" s="4" t="inlineStr">
        <is>
          <t>Liability</t>
        </is>
      </c>
      <c r="B10" s="4" t="inlineStr">
        <is>
          <t xml:space="preserve"> </t>
        </is>
      </c>
      <c r="C10" s="5" t="n">
        <v>540</v>
      </c>
    </row>
    <row r="11">
      <c r="A11" s="4" t="inlineStr">
        <is>
          <t>Notional</t>
        </is>
      </c>
      <c r="B11" s="4" t="inlineStr">
        <is>
          <t xml:space="preserve"> </t>
        </is>
      </c>
      <c r="C11" s="5" t="n">
        <v>1100606</v>
      </c>
    </row>
    <row r="12">
      <c r="A12" s="4" t="inlineStr">
        <is>
          <t>Total derivatives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t>
        </is>
      </c>
      <c r="B14" s="4" t="inlineStr">
        <is>
          <t xml:space="preserve"> </t>
        </is>
      </c>
      <c r="C14" s="5" t="n">
        <v>2701212</v>
      </c>
    </row>
    <row r="15">
      <c r="A15" s="4" t="inlineStr">
        <is>
          <t>Total derivatives designated as hedging instruments | Level 2</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sset</t>
        </is>
      </c>
      <c r="B17" s="4" t="inlineStr">
        <is>
          <t xml:space="preserve"> </t>
        </is>
      </c>
      <c r="C17" s="5" t="n">
        <v>0</v>
      </c>
    </row>
    <row r="18">
      <c r="A18" s="4" t="inlineStr">
        <is>
          <t>Liability</t>
        </is>
      </c>
      <c r="B18" s="6" t="n">
        <v>0</v>
      </c>
      <c r="C18" s="6" t="n">
        <v>24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6" t="n">
        <v>46466</v>
      </c>
      <c r="C4" s="6" t="n">
        <v>46820</v>
      </c>
      <c r="D4" s="6" t="n">
        <v>53880</v>
      </c>
    </row>
    <row r="5">
      <c r="A5" s="4" t="inlineStr">
        <is>
          <t>Income from sub-leases</t>
        </is>
      </c>
      <c r="B5" s="5" t="n">
        <v>-1614</v>
      </c>
      <c r="C5" s="5" t="n">
        <v>-1103</v>
      </c>
      <c r="D5" s="5" t="n">
        <v>-1165</v>
      </c>
    </row>
    <row r="6">
      <c r="A6" s="4" t="inlineStr">
        <is>
          <t>Net operating lease costs</t>
        </is>
      </c>
      <c r="B6" s="6" t="n">
        <v>44852</v>
      </c>
      <c r="C6" s="6" t="n">
        <v>45717</v>
      </c>
      <c r="D6" s="6" t="n">
        <v>527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Operating Leases Operating Leases - Narrativ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Net operating lease costs</t>
        </is>
      </c>
      <c r="B4" s="6" t="n">
        <v>44852</v>
      </c>
      <c r="C4" s="6" t="n">
        <v>45717</v>
      </c>
      <c r="D4" s="6" t="n">
        <v>52715</v>
      </c>
    </row>
    <row r="5">
      <c r="A5" s="4" t="inlineStr">
        <is>
          <t>Right-of-use assets obtained in exchange for lease obligations</t>
        </is>
      </c>
      <c r="B5" s="5" t="n">
        <v>64800</v>
      </c>
      <c r="C5" s="5" t="n">
        <v>37700</v>
      </c>
      <c r="D5" s="4" t="inlineStr">
        <is>
          <t xml:space="preserve"> </t>
        </is>
      </c>
    </row>
    <row r="6">
      <c r="A6" s="4" t="inlineStr">
        <is>
          <t>Impairment of operating right-of-use assets and related property, plant and equipment</t>
        </is>
      </c>
      <c r="B6" s="6" t="n">
        <v>13800</v>
      </c>
      <c r="C6" s="6" t="n">
        <v>8700</v>
      </c>
      <c r="D6" s="5" t="n">
        <v>28400</v>
      </c>
    </row>
    <row r="7">
      <c r="A7" s="4" t="inlineStr">
        <is>
          <t>Weighted average remaining lease term</t>
        </is>
      </c>
      <c r="B7" s="4" t="inlineStr">
        <is>
          <t>6 years 6 months 21 days</t>
        </is>
      </c>
      <c r="C7" s="4" t="inlineStr">
        <is>
          <t>6 years 8 months 19 days</t>
        </is>
      </c>
      <c r="D7" s="4" t="inlineStr">
        <is>
          <t xml:space="preserve"> </t>
        </is>
      </c>
    </row>
    <row r="8">
      <c r="A8" s="4" t="inlineStr">
        <is>
          <t>Weighted average discount rate (in percent)</t>
        </is>
      </c>
      <c r="B8" s="10" t="n">
        <v>0.0401</v>
      </c>
      <c r="C8" s="10" t="n">
        <v>0.0329</v>
      </c>
      <c r="D8" s="4" t="inlineStr">
        <is>
          <t xml:space="preserve"> </t>
        </is>
      </c>
    </row>
    <row r="9">
      <c r="A9" s="4" t="inlineStr">
        <is>
          <t>Operating lease liabilities, current</t>
        </is>
      </c>
      <c r="B9" s="6" t="n">
        <v>36783</v>
      </c>
      <c r="C9" s="6" t="n">
        <v>36414</v>
      </c>
      <c r="D9" s="4" t="inlineStr">
        <is>
          <t xml:space="preserve"> </t>
        </is>
      </c>
    </row>
    <row r="10">
      <c r="A10" s="4" t="inlineStr">
        <is>
          <t>Operating Lease, Liability, Current, Statement of Financial Position [Extensible Enumeration]</t>
        </is>
      </c>
      <c r="B10" s="4" t="inlineStr">
        <is>
          <t>Other liabilities (Note 12)</t>
        </is>
      </c>
      <c r="C10" s="4" t="inlineStr">
        <is>
          <t>Other liabilities (Note 12)</t>
        </is>
      </c>
      <c r="D10" s="4" t="inlineStr">
        <is>
          <t xml:space="preserve"> </t>
        </is>
      </c>
    </row>
    <row r="11">
      <c r="A11" s="4" t="inlineStr">
        <is>
          <t>Operating lease, liability, noncurrent</t>
        </is>
      </c>
      <c r="B11" s="6" t="n">
        <v>140085</v>
      </c>
      <c r="C11" s="6" t="n">
        <v>126321</v>
      </c>
      <c r="D11" s="4" t="inlineStr">
        <is>
          <t xml:space="preserve"> </t>
        </is>
      </c>
    </row>
    <row r="12">
      <c r="A12" s="4" t="inlineStr">
        <is>
          <t>Selling, general and administrativ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Net operating lease costs</t>
        </is>
      </c>
      <c r="B14" s="5" t="n">
        <v>37200</v>
      </c>
      <c r="C14" s="5" t="n">
        <v>37900</v>
      </c>
      <c r="D14" s="5" t="n">
        <v>48300</v>
      </c>
    </row>
    <row r="15">
      <c r="A15" s="4" t="inlineStr">
        <is>
          <t>Direct costs</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et operating lease costs</t>
        </is>
      </c>
      <c r="B17" s="6" t="n">
        <v>7700</v>
      </c>
      <c r="C17" s="6" t="n">
        <v>7800</v>
      </c>
      <c r="D17" s="6" t="n">
        <v>44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Operating Leases - Operating Lease Maturity (Details) $ in Thousands</t>
        </is>
      </c>
      <c r="B1" s="2" t="inlineStr">
        <is>
          <t>Dec. 31, 2024 USD ($)</t>
        </is>
      </c>
    </row>
    <row r="2">
      <c r="A2" s="3" t="inlineStr">
        <is>
          <t>Leases [Abstract]</t>
        </is>
      </c>
      <c r="B2" s="4" t="inlineStr">
        <is>
          <t xml:space="preserve"> </t>
        </is>
      </c>
    </row>
    <row r="3">
      <c r="A3" s="4" t="inlineStr">
        <is>
          <t>2025</t>
        </is>
      </c>
      <c r="B3" s="6" t="n">
        <v>42931</v>
      </c>
    </row>
    <row r="4">
      <c r="A4" s="4" t="inlineStr">
        <is>
          <t>2026</t>
        </is>
      </c>
      <c r="B4" s="5" t="n">
        <v>38445</v>
      </c>
    </row>
    <row r="5">
      <c r="A5" s="4" t="inlineStr">
        <is>
          <t>2027</t>
        </is>
      </c>
      <c r="B5" s="5" t="n">
        <v>31257</v>
      </c>
    </row>
    <row r="6">
      <c r="A6" s="4" t="inlineStr">
        <is>
          <t>2028</t>
        </is>
      </c>
      <c r="B6" s="5" t="n">
        <v>24156</v>
      </c>
    </row>
    <row r="7">
      <c r="A7" s="4" t="inlineStr">
        <is>
          <t>2029</t>
        </is>
      </c>
      <c r="B7" s="5" t="n">
        <v>17838</v>
      </c>
    </row>
    <row r="8">
      <c r="A8" s="4" t="inlineStr">
        <is>
          <t>Thereafter</t>
        </is>
      </c>
      <c r="B8" s="5" t="n">
        <v>45047</v>
      </c>
    </row>
    <row r="9">
      <c r="A9" s="4" t="inlineStr">
        <is>
          <t>Total future minimum lease payments</t>
        </is>
      </c>
      <c r="B9" s="5" t="n">
        <v>199674</v>
      </c>
    </row>
    <row r="10">
      <c r="A10" s="4" t="inlineStr">
        <is>
          <t>Lease imputed interest</t>
        </is>
      </c>
      <c r="B10" s="5" t="n">
        <v>-22806</v>
      </c>
    </row>
    <row r="11">
      <c r="A11" s="4" t="inlineStr">
        <is>
          <t>Total</t>
        </is>
      </c>
      <c r="B11" s="6" t="n">
        <v>1768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n-current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ther non-current liabilities</t>
        </is>
      </c>
      <c r="B3" s="6" t="n">
        <v>83470</v>
      </c>
      <c r="C3" s="6" t="n">
        <v>45998</v>
      </c>
    </row>
    <row r="4">
      <c r="A4" s="4" t="inlineStr">
        <is>
          <t>Total</t>
        </is>
      </c>
      <c r="B4" s="6" t="n">
        <v>83470</v>
      </c>
      <c r="C4" s="6" t="n">
        <v>459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Narrative (Details)</t>
        </is>
      </c>
      <c r="B1" s="2" t="inlineStr">
        <is>
          <t>Dec. 31, 2024</t>
        </is>
      </c>
    </row>
    <row r="2">
      <c r="A2" s="3" t="inlineStr">
        <is>
          <t>Commitments and Contingencies Disclosure [Abstract]</t>
        </is>
      </c>
      <c r="B2" s="4" t="inlineStr">
        <is>
          <t xml:space="preserve"> </t>
        </is>
      </c>
    </row>
    <row r="3">
      <c r="A3" s="4" t="inlineStr">
        <is>
          <t>Non-cancelable operating leases for facilities expiration period</t>
        </is>
      </c>
      <c r="B3" s="4" t="inlineStr">
        <is>
          <t>16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45" customWidth="1" min="3" max="3"/>
    <col width="40" customWidth="1" min="4" max="4"/>
    <col width="40" customWidth="1" min="5" max="5"/>
    <col width="22" customWidth="1" min="6" max="6"/>
    <col width="22" customWidth="1" min="7" max="7"/>
  </cols>
  <sheetData>
    <row r="1">
      <c r="A1" s="1" t="inlineStr">
        <is>
          <t>Share Capital (Details) $ / shares in Units, $ in Thousands</t>
        </is>
      </c>
      <c r="C1" s="2" t="inlineStr">
        <is>
          <t>12 Months Ended</t>
        </is>
      </c>
    </row>
    <row r="2">
      <c r="B2" s="2" t="inlineStr">
        <is>
          <t>Jul. 23, 2024</t>
        </is>
      </c>
      <c r="C2" s="2" t="inlineStr">
        <is>
          <t>Dec. 31, 2024 USD ($) vote $ / shares shares</t>
        </is>
      </c>
      <c r="D2" s="2" t="inlineStr">
        <is>
          <t>Dec. 31, 2023 USD ($) $ / shares shares</t>
        </is>
      </c>
      <c r="E2" s="2" t="inlineStr">
        <is>
          <t>Dec. 31, 2022 USD ($) $ / shares shares</t>
        </is>
      </c>
      <c r="F2" s="2" t="inlineStr">
        <is>
          <t>Oct. 22, 2024 USD ($)</t>
        </is>
      </c>
      <c r="G2" s="2" t="inlineStr">
        <is>
          <t>Feb. 20, 2024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 vote</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Total proceeds from exercise of stock options by employees</t>
        </is>
      </c>
      <c r="B5" s="4" t="inlineStr">
        <is>
          <t xml:space="preserve"> </t>
        </is>
      </c>
      <c r="C5" s="6" t="n">
        <v>36187</v>
      </c>
      <c r="D5" s="6" t="n">
        <v>50973</v>
      </c>
      <c r="E5" s="6" t="n">
        <v>35844</v>
      </c>
      <c r="F5" s="4" t="inlineStr">
        <is>
          <t xml:space="preserve"> </t>
        </is>
      </c>
      <c r="G5" s="4" t="inlineStr">
        <is>
          <t xml:space="preserve"> </t>
        </is>
      </c>
    </row>
    <row r="6">
      <c r="A6" s="4" t="inlineStr">
        <is>
          <t>Ordinary shares redeemed, value</t>
        </is>
      </c>
      <c r="B6" s="4" t="inlineStr">
        <is>
          <t xml:space="preserve"> </t>
        </is>
      </c>
      <c r="C6" s="6" t="n">
        <v>499998</v>
      </c>
      <c r="D6" s="4" t="inlineStr">
        <is>
          <t xml:space="preserve"> </t>
        </is>
      </c>
      <c r="E6" s="6" t="n">
        <v>99983</v>
      </c>
      <c r="F6" s="4" t="inlineStr">
        <is>
          <t xml:space="preserve"> </t>
        </is>
      </c>
      <c r="G6" s="4" t="inlineStr">
        <is>
          <t xml:space="preserve"> </t>
        </is>
      </c>
    </row>
    <row r="7">
      <c r="A7" s="4" t="inlineStr">
        <is>
          <t>Buyback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hares redeemed (in shares) | shares</t>
        </is>
      </c>
      <c r="B9" s="4" t="inlineStr">
        <is>
          <t xml:space="preserve"> </t>
        </is>
      </c>
      <c r="C9" s="5" t="n">
        <v>2179699</v>
      </c>
      <c r="D9" s="5" t="n">
        <v>0</v>
      </c>
      <c r="E9" s="5" t="n">
        <v>420530</v>
      </c>
      <c r="F9" s="4" t="inlineStr">
        <is>
          <t xml:space="preserve"> </t>
        </is>
      </c>
      <c r="G9" s="4" t="inlineStr">
        <is>
          <t xml:space="preserve"> </t>
        </is>
      </c>
    </row>
    <row r="10">
      <c r="A10" s="4" t="inlineStr">
        <is>
          <t>Ordinary shares redeemed, value</t>
        </is>
      </c>
      <c r="B10" s="4" t="inlineStr">
        <is>
          <t xml:space="preserve"> </t>
        </is>
      </c>
      <c r="C10" s="6" t="n">
        <v>500000</v>
      </c>
      <c r="D10" s="4" t="inlineStr">
        <is>
          <t xml:space="preserve"> </t>
        </is>
      </c>
      <c r="E10" s="6" t="n">
        <v>100000</v>
      </c>
      <c r="F10" s="4" t="inlineStr">
        <is>
          <t xml:space="preserve"> </t>
        </is>
      </c>
      <c r="G10" s="4" t="inlineStr">
        <is>
          <t xml:space="preserve"> </t>
        </is>
      </c>
    </row>
    <row r="11">
      <c r="A11" s="4" t="inlineStr">
        <is>
          <t>Buyback program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authorized percentage (in percent)</t>
        </is>
      </c>
      <c r="B13" s="9" t="n">
        <v>0.1</v>
      </c>
      <c r="C13" s="9" t="n">
        <v>0.1</v>
      </c>
      <c r="D13" s="4" t="inlineStr">
        <is>
          <t xml:space="preserve"> </t>
        </is>
      </c>
      <c r="E13" s="4" t="inlineStr">
        <is>
          <t xml:space="preserve"> </t>
        </is>
      </c>
      <c r="F13" s="4" t="inlineStr">
        <is>
          <t xml:space="preserve"> </t>
        </is>
      </c>
      <c r="G13" s="4" t="inlineStr">
        <is>
          <t xml:space="preserve"> </t>
        </is>
      </c>
    </row>
    <row r="14">
      <c r="A14" s="4" t="inlineStr">
        <is>
          <t>February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6" t="n">
        <v>500000</v>
      </c>
    </row>
    <row r="17">
      <c r="A17" s="4" t="inlineStr">
        <is>
          <t>October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6" t="n">
        <v>250000</v>
      </c>
      <c r="G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exercised by employees (in shares) | shares</t>
        </is>
      </c>
      <c r="B22" s="4" t="inlineStr">
        <is>
          <t xml:space="preserve"> </t>
        </is>
      </c>
      <c r="C22" s="5" t="n">
        <v>311040</v>
      </c>
      <c r="D22" s="5" t="n">
        <v>535705</v>
      </c>
      <c r="E22" s="5" t="n">
        <v>348286</v>
      </c>
      <c r="F22" s="4" t="inlineStr">
        <is>
          <t xml:space="preserve"> </t>
        </is>
      </c>
      <c r="G22" s="4" t="inlineStr">
        <is>
          <t xml:space="preserve"> </t>
        </is>
      </c>
    </row>
    <row r="23">
      <c r="A23" s="4" t="inlineStr">
        <is>
          <t>Average exercise price of option per share (USD per share) | $ / shares</t>
        </is>
      </c>
      <c r="B23" s="4" t="inlineStr">
        <is>
          <t xml:space="preserve"> </t>
        </is>
      </c>
      <c r="C23" s="8" t="n">
        <v>116.31</v>
      </c>
      <c r="D23" s="8" t="n">
        <v>95.12</v>
      </c>
      <c r="E23" s="8" t="n">
        <v>102.87</v>
      </c>
      <c r="F23" s="4" t="inlineStr">
        <is>
          <t xml:space="preserve"> </t>
        </is>
      </c>
      <c r="G23" s="4" t="inlineStr">
        <is>
          <t xml:space="preserve"> </t>
        </is>
      </c>
    </row>
    <row r="24">
      <c r="A24" s="4" t="inlineStr">
        <is>
          <t>Total proceeds from exercise of stock options by employees</t>
        </is>
      </c>
      <c r="B24" s="4" t="inlineStr">
        <is>
          <t xml:space="preserve"> </t>
        </is>
      </c>
      <c r="C24" s="6" t="n">
        <v>36200</v>
      </c>
      <c r="D24" s="6" t="n">
        <v>51000</v>
      </c>
      <c r="E24" s="6" t="n">
        <v>35800</v>
      </c>
      <c r="F24" s="4" t="inlineStr">
        <is>
          <t xml:space="preserve"> </t>
        </is>
      </c>
      <c r="G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issued in respect of certain RSUs previously awarded by the Company (in shares) | shares</t>
        </is>
      </c>
      <c r="B27" s="4" t="inlineStr">
        <is>
          <t xml:space="preserve"> </t>
        </is>
      </c>
      <c r="C27" s="5" t="n">
        <v>120458</v>
      </c>
      <c r="D27" s="5" t="n">
        <v>188800</v>
      </c>
      <c r="E27" s="5" t="n">
        <v>195029</v>
      </c>
      <c r="F27" s="4" t="inlineStr">
        <is>
          <t xml:space="preserve"> </t>
        </is>
      </c>
      <c r="G27" s="4" t="inlineStr">
        <is>
          <t xml:space="preserve"> </t>
        </is>
      </c>
    </row>
    <row r="28">
      <c r="A28" s="4" t="inlineStr">
        <is>
          <t>Performance Share Unit (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shares issued in respect of certain PSUs previously awarded by the Company (in shares) | shares</t>
        </is>
      </c>
      <c r="B30" s="4" t="inlineStr">
        <is>
          <t xml:space="preserve"> </t>
        </is>
      </c>
      <c r="C30" s="5" t="n">
        <v>9975</v>
      </c>
      <c r="D30" s="5" t="n">
        <v>47026</v>
      </c>
      <c r="E30" s="5" t="n">
        <v>46087</v>
      </c>
      <c r="F30" s="4" t="inlineStr">
        <is>
          <t xml:space="preserve"> </t>
        </is>
      </c>
      <c r="G30"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05:09Z</dcterms:created>
  <dcterms:modified xmlns:dcterms="http://purl.org/dc/terms/" xmlns:xsi="http://www.w3.org/2001/XMLSchema-instance" xsi:type="dcterms:W3CDTF">2025-02-21T22:05:09Z</dcterms:modified>
</cp:coreProperties>
</file>